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Capitalized Interest" sheetId="10" state="visible" r:id="rId10"/>
    <sheet xmlns:r="http://schemas.openxmlformats.org/officeDocument/2006/relationships" name="Mortgage Lo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ther Assets, Accrued Expenses " sheetId="17" state="visible" r:id="rId17"/>
    <sheet xmlns:r="http://schemas.openxmlformats.org/officeDocument/2006/relationships" name="Investment in Unconsolidated En" sheetId="18" state="visible" r:id="rId18"/>
    <sheet xmlns:r="http://schemas.openxmlformats.org/officeDocument/2006/relationships" name="Fair Value Measurements" sheetId="19" state="visible" r:id="rId19"/>
    <sheet xmlns:r="http://schemas.openxmlformats.org/officeDocument/2006/relationships" name="Supplemental Guarantor Informat" sheetId="20" state="visible" r:id="rId20"/>
    <sheet xmlns:r="http://schemas.openxmlformats.org/officeDocument/2006/relationships" name="Basis of Presentation (Policies" sheetId="21" state="visible" r:id="rId21"/>
    <sheet xmlns:r="http://schemas.openxmlformats.org/officeDocument/2006/relationships" name="Basis of Presentation Basis of " sheetId="22" state="visible" r:id="rId22"/>
    <sheet xmlns:r="http://schemas.openxmlformats.org/officeDocument/2006/relationships" name="Segment Information (Tables)" sheetId="23" state="visible" r:id="rId23"/>
    <sheet xmlns:r="http://schemas.openxmlformats.org/officeDocument/2006/relationships" name="Notes Payable (Tables)" sheetId="24" state="visible" r:id="rId24"/>
    <sheet xmlns:r="http://schemas.openxmlformats.org/officeDocument/2006/relationships" name="Capitalized Interest (Tables)" sheetId="25" state="visible" r:id="rId25"/>
    <sheet xmlns:r="http://schemas.openxmlformats.org/officeDocument/2006/relationships" name="Mortgage Loans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Other Assets, Accrued Expense29" sheetId="29" state="visible" r:id="rId29"/>
    <sheet xmlns:r="http://schemas.openxmlformats.org/officeDocument/2006/relationships" name="Investment in Unconsolidated 30" sheetId="30" state="visible" r:id="rId30"/>
    <sheet xmlns:r="http://schemas.openxmlformats.org/officeDocument/2006/relationships" name="Fair Value Measurements (Tables" sheetId="31" state="visible" r:id="rId31"/>
    <sheet xmlns:r="http://schemas.openxmlformats.org/officeDocument/2006/relationships" name="Supplemental Guarantor Inform32" sheetId="32" state="visible" r:id="rId32"/>
    <sheet xmlns:r="http://schemas.openxmlformats.org/officeDocument/2006/relationships" name="Basis of Presentation (Details)" sheetId="33" state="visible" r:id="rId33"/>
    <sheet xmlns:r="http://schemas.openxmlformats.org/officeDocument/2006/relationships" name="Segment Information - Narrative" sheetId="34" state="visible" r:id="rId34"/>
    <sheet xmlns:r="http://schemas.openxmlformats.org/officeDocument/2006/relationships" name="Segment Information (Details)" sheetId="35" state="visible" r:id="rId35"/>
    <sheet xmlns:r="http://schemas.openxmlformats.org/officeDocument/2006/relationships" name="Inventory (Details)" sheetId="36" state="visible" r:id="rId36"/>
    <sheet xmlns:r="http://schemas.openxmlformats.org/officeDocument/2006/relationships" name="Notes Payable (Details)" sheetId="37" state="visible" r:id="rId37"/>
    <sheet xmlns:r="http://schemas.openxmlformats.org/officeDocument/2006/relationships" name="Notes Payable - Narrative (Deta" sheetId="38" state="visible" r:id="rId38"/>
    <sheet xmlns:r="http://schemas.openxmlformats.org/officeDocument/2006/relationships" name="Capitalized Interest (Details)" sheetId="39" state="visible" r:id="rId39"/>
    <sheet xmlns:r="http://schemas.openxmlformats.org/officeDocument/2006/relationships" name="Mortgage Loans - Mortgage Loans" sheetId="40" state="visible" r:id="rId40"/>
    <sheet xmlns:r="http://schemas.openxmlformats.org/officeDocument/2006/relationships" name="Mortgage Loans - Other Mortgage" sheetId="41" state="visible" r:id="rId41"/>
    <sheet xmlns:r="http://schemas.openxmlformats.org/officeDocument/2006/relationships" name="Mortgage Loans - Loan Commitmen"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Stockholders' Equity (Details)" sheetId="45" state="visible" r:id="rId45"/>
    <sheet xmlns:r="http://schemas.openxmlformats.org/officeDocument/2006/relationships" name="Employee Benefit Plan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Other Assets, Accrued Expense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Fair Value Measurements - Recur" sheetId="53" state="visible" r:id="rId53"/>
    <sheet xmlns:r="http://schemas.openxmlformats.org/officeDocument/2006/relationships" name="Fair Value Measurements - Level" sheetId="54" state="visible" r:id="rId54"/>
    <sheet xmlns:r="http://schemas.openxmlformats.org/officeDocument/2006/relationships" name="Fair Value Measurements - Nonre" sheetId="55" state="visible" r:id="rId55"/>
    <sheet xmlns:r="http://schemas.openxmlformats.org/officeDocument/2006/relationships" name="Fair Value Measurements - Asset" sheetId="56" state="visible" r:id="rId56"/>
    <sheet xmlns:r="http://schemas.openxmlformats.org/officeDocument/2006/relationships" name="Supplemental Guarantor Inform57"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s>
  <definedNames/>
  <calcPr calcId="124519" fullCalcOnLoad="1"/>
</workbook>
</file>

<file path=xl/sharedStrings.xml><?xml version="1.0" encoding="utf-8"?>
<sst xmlns="http://schemas.openxmlformats.org/spreadsheetml/2006/main" uniqueCount="613">
  <si>
    <t>Document and Entity Information - shares</t>
  </si>
  <si>
    <t>6 Months Ended</t>
  </si>
  <si>
    <t>Mar. 31, 2018</t>
  </si>
  <si>
    <t>Apr. 23, 2018</t>
  </si>
  <si>
    <t>Document and Entity Information [Abstract]</t>
  </si>
  <si>
    <t>Entity Registrant Name</t>
  </si>
  <si>
    <t>HORTON D R INC /DE/</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Filer Category</t>
  </si>
  <si>
    <t>Large Accelerated Filer</t>
  </si>
  <si>
    <t>Entity Common Stock, Shares Outstanding</t>
  </si>
  <si>
    <t>Consolidated Balance Sheets (Unaudited) - USD ($) $ in Millions</t>
  </si>
  <si>
    <t>Sep. 30, 2017</t>
  </si>
  <si>
    <t>ASSETS</t>
  </si>
  <si>
    <t>Cash and cash equivalents</t>
  </si>
  <si>
    <t>Restricted cash</t>
  </si>
  <si>
    <t>Inventories:</t>
  </si>
  <si>
    <t>Construction in progress and finished homes</t>
  </si>
  <si>
    <t>Residential land and lots — developed and under development</t>
  </si>
  <si>
    <t>Land held for development</t>
  </si>
  <si>
    <t>Land held for sale</t>
  </si>
  <si>
    <t>Total inventories</t>
  </si>
  <si>
    <t>Investment in unconsolidated entities</t>
  </si>
  <si>
    <t>Mortgage loans held for sale</t>
  </si>
  <si>
    <t>Deferred income taxes, net of valuation allowance of $25.9 million and $11.2 million at March 31, 2018 and September 30, 2017, respectively</t>
  </si>
  <si>
    <t>Property and equipment, net</t>
  </si>
  <si>
    <t>Other assets</t>
  </si>
  <si>
    <t>Goodwill</t>
  </si>
  <si>
    <t>Total assets</t>
  </si>
  <si>
    <t>LIABILITIES</t>
  </si>
  <si>
    <t>Accounts payable</t>
  </si>
  <si>
    <t>Accrued expenses and other liabilities</t>
  </si>
  <si>
    <t>Notes payable</t>
  </si>
  <si>
    <t>Total liabilities</t>
  </si>
  <si>
    <t>Commitments and contingencies (Note K)</t>
  </si>
  <si>
    <t xml:space="preserve"> </t>
  </si>
  <si>
    <t>EQUITY</t>
  </si>
  <si>
    <t>Preferred stock, $.10 par value, 30,000,000 shares authorized, no shares issued</t>
  </si>
  <si>
    <t>Common stock, $.01 par value, 1,000,000,000 shares authorized, 387,459,588 shares issued and 377,409,517 shares outstanding at March 31, 2018 and 384,036,150 shares issued and 374,986,079 shares outstanding at September 30, 2017</t>
  </si>
  <si>
    <t>Additional paid-in capital</t>
  </si>
  <si>
    <t>Retained earnings</t>
  </si>
  <si>
    <t>Treasury stock, 10,050,071 shares and 9,050,071 shares at March 31, 2018 and September 30, 2017, respectively, at cost</t>
  </si>
  <si>
    <t>Stockholders’ equity</t>
  </si>
  <si>
    <t>Noncontrolling interests</t>
  </si>
  <si>
    <t>Total equity</t>
  </si>
  <si>
    <t>Total liabilities and equity</t>
  </si>
  <si>
    <t>Consolidated Balance Sheets (Parenthetical) (Unaudited) - USD ($) $ in Millions</t>
  </si>
  <si>
    <t>Valuation allowance for deferred income tax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shares in Millions, $ in Millions</t>
  </si>
  <si>
    <t>3 Months Ended</t>
  </si>
  <si>
    <t>Jun. 30, 2017</t>
  </si>
  <si>
    <t>Mar. 31, 2017</t>
  </si>
  <si>
    <t>Dec. 31, 2016</t>
  </si>
  <si>
    <t>Income Statement [Abstract]</t>
  </si>
  <si>
    <t>Revenues</t>
  </si>
  <si>
    <t>Cost of sales</t>
  </si>
  <si>
    <t>Selling, general and administrative expense</t>
  </si>
  <si>
    <t>Equity in earnings of unconsolidated entities</t>
  </si>
  <si>
    <t>Gain on sale of assets</t>
  </si>
  <si>
    <t>Other (income) expense</t>
  </si>
  <si>
    <t>Income before income taxes</t>
  </si>
  <si>
    <t>Income tax expense</t>
  </si>
  <si>
    <t>Net income</t>
  </si>
  <si>
    <t>Net loss attributable to noncontrolling interests</t>
  </si>
  <si>
    <t>Net income attributable to D.R. Horton, Inc.</t>
  </si>
  <si>
    <t>Basic net income per common share attributable to D.R. Horton, Inc. (in dollars per share)</t>
  </si>
  <si>
    <t>Weighted average number of common shares</t>
  </si>
  <si>
    <t>Diluted net income per common share attributable to D.R. Horton, Inc. (in dollars per share)</t>
  </si>
  <si>
    <t>Adjusted weighted average number of common shares</t>
  </si>
  <si>
    <t>Cash dividends declared per common share (in dollars per share)</t>
  </si>
  <si>
    <t>Consolidated Statements of Cash Flows (Unaudited) - USD ($) $ in Millions</t>
  </si>
  <si>
    <t>OPERATING ACTIVITIES</t>
  </si>
  <si>
    <t>Adjustments to reconcile net income to net cash used in operating activities:</t>
  </si>
  <si>
    <t>Depreciation and amortization</t>
  </si>
  <si>
    <t>Amortization of discounts and fees</t>
  </si>
  <si>
    <t>Stock based compensation expense</t>
  </si>
  <si>
    <t>Distributions of earnings of unconsolidated entities</t>
  </si>
  <si>
    <t>Excess income tax benefit from employee stock awards</t>
  </si>
  <si>
    <t>Deferred income taxes</t>
  </si>
  <si>
    <t>Inventory and land option charges</t>
  </si>
  <si>
    <t>Changes in operating assets and liabilities:</t>
  </si>
  <si>
    <t>Increase in construction in progress and finished homes</t>
  </si>
  <si>
    <t>Increase in residential land and lots – developed, under development, held for development and held for sale</t>
  </si>
  <si>
    <t>Decrease (increase) in other assets</t>
  </si>
  <si>
    <t>(Increase) decrease in mortgage loans held for sale</t>
  </si>
  <si>
    <t>Decrease in accounts payable, accrued expenses and other liabilities</t>
  </si>
  <si>
    <t>Net cash (used in) provided by operating activities</t>
  </si>
  <si>
    <t>INVESTING ACTIVITIES</t>
  </si>
  <si>
    <t>Expenditures for property and equipment</t>
  </si>
  <si>
    <t>Proceeds from sale of assets</t>
  </si>
  <si>
    <t>Increase in restricted cash</t>
  </si>
  <si>
    <t>Return of investment in unconsolidated entities</t>
  </si>
  <si>
    <t>Net principal decrease of other mortgage loans and real estate owned</t>
  </si>
  <si>
    <t>Purchases of debt securities collateralized by residential real estate</t>
  </si>
  <si>
    <t>Payments related to business acquisitions, net of cash acquired</t>
  </si>
  <si>
    <t>Net cash (used in) provided by investing activities</t>
  </si>
  <si>
    <t>FINANCING ACTIVITIES</t>
  </si>
  <si>
    <t>Proceeds from notes payable</t>
  </si>
  <si>
    <t>Repayment of notes payable</t>
  </si>
  <si>
    <t>Advances (payments) on mortgage repurchase facility, net</t>
  </si>
  <si>
    <t>Proceeds from stock associated with certain employee benefit plans</t>
  </si>
  <si>
    <t>Cash paid for shares withheld for taxes</t>
  </si>
  <si>
    <t>Cash dividends paid</t>
  </si>
  <si>
    <t>Repurchases of common stock</t>
  </si>
  <si>
    <t>Distributions to noncontrolling interests, net</t>
  </si>
  <si>
    <t>Net cash (used in) provided by financing activities</t>
  </si>
  <si>
    <t>INCREASE (DECREASE) IN CASH AND CASH EQUIVALENTS</t>
  </si>
  <si>
    <t>Cash and cash equivalents at beginning of period</t>
  </si>
  <si>
    <t>Cash and cash equivalents at end of period</t>
  </si>
  <si>
    <t>Supplemental disclosures of non-cash activities:</t>
  </si>
  <si>
    <t>Notes payable issued for inventory</t>
  </si>
  <si>
    <t>Stock issued under employee incentive plans</t>
  </si>
  <si>
    <t>Accounting Standards Update 2016-09 [Member]</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The Company’s investment in unconsolidated entities in which significant influence, but not control, is held is accounted for by the equity method of accounting.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7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7 . Change in Presentation and Reclassifications Certain reclassifications have been made to conform to the current year’s presentation. The Company has changed the presentation of the consolidated balance sheets and statements of operations to present its homebuilding, land development, financial services and other operations on a combined basis. Prior year amounts have also been combined to reflect this presentation. Of the $56.7 million accounts payable and other liabilities in financial services and other operations at September 30, 2017 , $4.8 million is classified as accounts payable and $51.9 million is classified as accrued expenses and other liabilities under the new presentation. See Note B for detailed financial information for the Company’s reporting segments. Additionally, as a result of the adoption of ASU 2016-09 on October 1, 2017, $5.1 million of cash paid for shares withheld for taxes on stock-based awards was reclassified from operating cash flows to financing cash flows in the consolidated statement of cash flows for the six months ended March 31, 2017 . These reclassifications had no effect on the Company’s consolidated financial position or results of operations.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and six months ended March 31, 2018 are not necessarily indicative of the results that may be expected for the fiscal year ending September 30, 2018 or subsequent periods. Business Acquisition On October 5, 2017 , the Company acquired 75% of the outstanding shares of Forestar for $558.3 million in cash, pursuant to the terms of the merger agreement entered into in June 2017 (the acquisition). Forestar was and continues to be a publicly traded residential and real estate development company with operations currently in 18 markets and 10 states. The Company’s alignment with Forestar advances its strategy of increasing its access to high-quality optioned land and lot positions to enhance operational efficiency and returns. Both companies are identifying land development opportunities to expand Forestar’s platform, and the Company plans to acquire a large portion of Forestar’s finished lots in accordance with the master supply agreement between the two companies. As the controlling shareholder of Forestar, the Company has significant influence in guiding the strategic direction and operations of Forestar. The Company hired a valuation firm to assist in the allocation of the purchase price to Forestar’s assets and liabilities. The fair values of inventories and the investment in unconsolidated entities were determined by discounting the expected future cash flows using discount rates of approximately 16% to 22% or based on contract prices from third parties. The fair values of inventories and the investment in unconsolidated entities utilized significant inputs not observable in the market, and thus represent Level 3 measurements within the fair value hierarchy. The fair value of noncontrolling interests was based on valuing the Forestar shares that were not purchased by the Company at the weighted average stock price of Forestar on the acquisition date, which is a Level 1 measurement. The fair value of notes payable was based on quoted market prices, which is a Level 2 measurement. The fair values of other assets and liabilities primarily approximate carrying value due to their short-term nature, which is a Level 1 measurement. The purchase price allocation, which was finalized during the current quarter, was allocated based on the estimated fair value of 100% of Forestar’s assets and liabilities, as follows (in millions): Cash $ 401.9 Inventories 334.6 Investment in unconsolidated entities 98.5 Other assets 51.6 Goodwill 29.2 Total assets 915.8 Accounts payable 2.8 Accrued expenses and other liabilities 49.4 Notes payable 130.1 Total liabilities 182.3 Less: Noncontrolling interests 175.2 Net assets acquired $ 558.3 As a result of the acquisition, the Company recorded $29.2 million of goodwill, none of which is tax deductible. The goodwill relates to expected synergies from the relationship with Forestar under the master supply agreement that will increase the Company’s access to high-quality optioned land and lot positions. The transaction costs incurred by D.R. Horton related to this acquisition totaled $7.2 million , of which $5.3 million was incurred during the six months ended March 31, 2018 and expensed to selling, general and administrative expense. The following unaudited pro forma data presents consolidated pro forma information as if the acquisition had been completed on October 1, 2016. The unaudited pro forma results include adjustments for interest expense and other acquisition related costs and their related income tax effects. This pro forma data should not be considered indicative of the results that would have actually occurred if the acquisition had been consummated on October 1, 2016 or of future results. Three Months Ended Six Months Ended 2018 2017 2018 2017 (In millions) Revenues $ 3,794.7 $ 3,273.6 $ 7,127.6 $ 6,242.3 Net income attributable to D.R. Horton, Inc. $ 351.0 $ 249.6 $ 543.7 $ 487.2 Diluted net income per common share attributable to D.R. Horton, Inc. $ 0.91 $ 0.66 $ 1.42 $ 1.29 Recent Accounting Pronouncements In May 2014, the Financial Accounting Standards Board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currently plans to adopt this standard using the modified retrospective method and is continuing to evaluate its effect.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October 2016, the FASB issued ASU 2016-16, “Income Taxes - Intra-Entity Transfers of Assets Other Than Inventory,” which requires companies to recognize the income tax consequences of an intra-entity transfer of an asset other than inventory when the transfer occurs. The guidance is effective for the Company beginning October 1, 2018 and is not expected to have a material impact on its consolidated financial position or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1, “Business Combinations - Clarifying the Definition of a Business,” which clarifies the definition of a business for determining whether transactions should be accounted for as acquisitions (or disposals) of assets or businesses. The guidance is effective for the Company beginning October 1, 2018 and is not expected to have a material impact on its consolidated financial position, results of operations or cash flows. In January 2017, the FASB issued ASU 2017-04, “Intangibles - Goodwill and Other.” The guidance simplifies the measurement of goodwill impairment by removing the second step of the goodwill impairment test, which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February 2017, the FASB issued ASU 2017-05, “Other Income - Gains and Losses from the Derecognition of Nonfinancial Assets,” which updates the definition of an in substance nonfinancial asset and clarifies the derecognition guidance for nonfinancial assets to conform with the new revenue recognition standard (ASU 2014-09). The guidance is effective for the Company beginning October 1, 2018, concurrent with the adoption of ASU 2014-09, as required. The Company is currently evaluating the impact of this guidance on its consolidated financial position, results of operations and cash flows.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guidance is effective for the Company beginning October 1, 2018 and is not expected to have a material impact on its consolidated financial position, results of operations or cash flows.</t>
  </si>
  <si>
    <t>Segment Information</t>
  </si>
  <si>
    <t>Segment Reporting [Abstract]</t>
  </si>
  <si>
    <t>SEGMENT INFORMATION</t>
  </si>
  <si>
    <t>SEGMENT INFORMATION The Company is a national homebuilder that is primarily engaged in the acquisition and development of land and the construction and sale of residential homes, with operations in 79 markets in 26 states across the United States. The Company’s operating segments are its 44 homebuilding divisions, its majority-owned Forestar land development operations, its financial services operations and its other business activities. The homebuilding operating segments are aggregated into six reporting segments, as shown below. The Company’s reporting segments are its homebuilding reporting segments, its Forestar land development segment and its financial services segment.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triplexes and condominiums. The homebuilding divisions generate most of their revenues from the sale of homes, with a lesser amount from the sale of land and lots. The Company’s reportable homebuilding segments are: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and Minnesota Southeast: Alabama, Florida, Georgia, Mississippi and Tennessee South Central: Louisiana, Oklahoma and Texas Southwest: Arizona and New Mexico West: California, Hawaii, Nevada, Oregon, Utah and Washington The Forestar land development reporting segment has operations in 18 markets and 10 states, where it owns, directly or through joint ventures, interests in residential and mixed-use projects. The Company’s homebuilding divisions and Forestar are currently identifying land development opportunities to expand Forestar’s platform, and the homebuilding divisions expect to acquire a large portion of Forestar’s finished lots in accordance with the master supply agreement. Forestar’s segment results are presented on their historical cost basis, consistent with the manner in which management evaluates segment performance. The Company’s financial services reporting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In addition to its core homebuilding, land development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One of these subsidiaries, DHI Communities, recently began developing and constructing multi-family rental properties on land parcels the Company already owned and currently has five projects under active construction. At March 31, 2018 and September 30, 2017 , property and equipment in the consolidated balance sheets included $139.6 million and $93.7 million , respectively, related to costs incurred by DHI Communities. The operating results of these subsidiaries are immaterial for separate reporting and therefore are grouped together and presented as other. The accounting policies of the reporting segments are described throughout Note A included in the Company’s annual report on Form 10-K for the fiscal year ended September 30, 2017 . Financial information relating to the Company’s reporting segments is as follows: March 31, 2018 Homebuilding Forestar (1) Financial Services Other (2) Eliminations (3) Other Adjustments (4) Consolidated (In millions) Assets Cash and cash equivalents $ 528.9 $ 436.4 $ 29.1 $ 16.4 $ — $ — $ 1,010.8 Restricted cash 9.4 40.0 6.0 — — — 55.4 Inventories: Construction in progress and finished homes 5,119.6 — — — — — 5,119.6 Residential land and lots — developed and under development 4,595.2 261.7 — — 2.4 40.7 4,900.0 Land held for development 86.6 — — — — — 86.6 Land held for sale 38.2 — — — — — 38.2 9,839.6 261.7 — — 2.4 40.7 10,144.4 Investment in unconsolidated entities — 17.3 — — — 14.8 32.1 Mortgage loans held for sale — — 658.2 — — — 658.2 Deferred income taxes 218.2 1.4 — — — 0.3 219.9 Property and equipment, net 204.8 1.8 3.0 170.8 — — 380.4 Other assets 543.6 22.5 42.0 3.9 (23.0 ) 18.7 607.7 Goodwill 80.0 — — — — 29.2 109.2 $ 11,424.5 $ 781.1 $ 738.3 $ 191.1 $ (20.6 ) $ 103.7 $ 13,218.1 Liabilities Accounts payable $ 568.9 $ 2.1 $ 3.0 $ 8.7 $ — $ — $ 582.7 Accrued expenses and other liabilities 967.9 59.2 35.6 15.2 (23.0 ) (25.3 ) 1,029.6 Notes payable 2,623.1 109.8 489.8 — — 11.2 3,233.9 $ 4,159.9 $ 171.1 $ 528.4 $ 23.9 $ (23.0 ) $ (14.1 ) $ 4,846.2 ______________ (1) Resul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September 30, 2017 Homebuilding Financial Services Other (1) Consolidated (In millions) Assets Cash and cash equivalents $ 973.0 $ 24.1 $ 10.7 $ 1,007.8 Restricted cash 9.3 7.2 — 16.5 Inventories: Construction in progress and finished homes 4,606.0 — — 4,606.0 Residential land and lots — developed and under development 4,519.7 — — 4,519.7 Land held for development 101.0 — — 101.0 Land held for sale 10.4 — — 10.4 9,237.1 — — 9,237.1 Mortgage loans held for sale — 587.3 — 587.3 Deferred income taxes 365.0 — — 365.0 Property and equipment, net 194.4 3.0 127.6 325.0 Other assets 518.7 42.2 5.0 565.9 Goodwill 80.0 — — 80.0 $ 11,377.5 $ 663.8 $ 143.3 $ 12,184.6 Liabilities Accounts payable $ 575.6 $ 1.5 $ 3.3 $ 580.4 Accrued expenses and other liabilities 933.1 35.6 16.3 985.0 Notes payable 2,451.6 420.0 — 2,871.6 $ 3,960.3 $ 457.1 $ 19.6 $ 4,437.0 ______________ (1) Amounts represent the aggregate balances of certain subsidiaries that are immaterial for separate reporting. Three Months Ended March 31, 2018 Homebuilding Forestar (1) Financial Services Other (2) Eliminations (3) Other Adjustments (4) Consolidated (In millions) Revenues: Home sales $ 3,672.1 $ — $ — $ — $ — $ — $ 3,672.1 Land/lot sales and other 13.6 22.6 — — (8.5 ) — 27.7 Financial services — — 94.9 — — — 94.9 3,685.7 22.6 94.9 — (8.5 ) — 3,794.7 Cost of sales: Home sales 2,907.5 — — — — — 2,907.5 Land/lot sales and other 12.0 16.2 — — (6.7 ) 2.5 24.0 Inventory and land option charges 30.1 — — — — — 30.1 2,949.6 16.2 — — (6.7 ) 2.5 2,961.6 Selling, general and administrative expense 322.7 5.6 66.7 5.8 — 0.1 400.9 Equity in earnings of unconsolidated entities — (1.5 ) — — — 1.1 (0.4 ) Gain on sale of assets — (2.7 ) — — — 1.6 (1.1 ) Interest expense — 2.1 — — (2.1 ) — — Other (income) expense (2.6 ) (1.7 ) (3.2 ) (3.6 ) — — (11.1 ) Income (loss) before income taxes $ 416.0 $ 4.6 $ 31.4 $ (2.2 ) $ 0.3 $ (5.3 ) $ 444.8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Six Months Ended March 31, 2018 Homebuilding Forestar (1) Financial Services Other (2) Eliminations (3) Other Adjustments (4) Consolidated (In millions) Revenues: Home sales $ 6,856.6 $ — $ — $ — $ — $ — $ 6,856.6 Land/lot sales and other 50.0 53.5 — — (8.5 ) — 95.0 Financial services — — 176.0 — — — 176.0 6,906.6 53.5 176.0 — (8.5 ) — 7,127.6 Cost of sales: Home sales 5,429.0 — — — — — 5,429.0 Land/lot sales and other 43.3 35.5 — — (6.7 ) 6.9 79.0 Inventory and land option charges 33.8 — — — — — 33.8 5,506.1 35.5 — — (6.7 ) 6.9 5,541.8 Selling, general and administrative expense 627.5 19.1 128.4 9.8 — 0.3 785.1 Equity in earnings of unconsolidated entities — (9.1 ) — — — 6.4 (2.7 ) Gain on sale of assets (13.4 ) (2.7 ) — — — 1.6 (14.5 ) Interest expense — 4.2 — — (4.2 ) — — Other (income) expense (3.4 ) (2.2 ) (6.1 ) (6.5 ) — — (18.2 ) Income (loss) before income taxes $ 789.8 $ 8.7 $ 53.7 $ (3.3 ) $ 2.4 $ (15.2 ) $ 836.1 Summary Cash Flow Information: Depreciation and amortization $ 26.3 $ 2.5 $ 0.7 $ 3.3 $ — $ 0.3 $ 33.1 Cash provided by (used in) operating activities $ 90.7 $ (150.2 ) $ (30.7 ) $ (0.5 ) $ — $ (8.1 ) $ (98.8 )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Three Months Ended March 31, 2017 Homebuilding Financial Services Other (1) Consolidated (In millions) Revenues: Home sales $ 3,158.1 $ — $ — $ 3,158.1 Land/lot sales and other 6.3 — — 6.3 Financial services — 86.9 — 86.9 3,164.4 86.9 — 3,251.3 Cost of sales: Home sales 2,532.1 — — 2,532.1 Land/lot sales and other 5.6 — — 5.6 Inventory and land option charges 12.2 — — 12.2 2,549.9 — — 2,549.9 Selling, general and administrative expense 294.5 58.2 2.5 355.2 Other (income) expense (2.4 ) (3.5 ) (1.8 ) (7.7 ) Income (loss) before income taxes $ 322.4 $ 32.2 $ (0.7 ) $ 353.9 Six Months Ended March 31, 2017 Homebuilding Financial Services Other (1) Consolidated (In millions) Revenues: Home sales $ 5,955.8 $ — $ — $ 5,955.8 Land/lot sales and other 34.7 — — 34.7 Financial services — 165.0 — 165.0 5,990.5 165.0 — 6,155.5 Cost of sales: Home sales 4,776.9 — — 4,776.9 Land/lot sales and other 26.4 — — 26.4 Inventory and land option charges 14.5 — — 14.5 4,817.8 — — 4,817.8 Selling, general and administrative expense 562.9 112.9 5.2 681.0 Other (income) expense (6.5 ) (6.7 ) (2.2 ) (15.4 ) Income (loss) before income taxes $ 616.3 $ 58.8 $ (3.0 ) $ 672.1 Summary Cash Flow Information: Depreciation and amortization $ 25.0 $ 0.7 $ 1.6 $ 27.3 Cash (used in) provided by operating activities $ (240.4 ) $ 108.6 $ (3.9 ) $ (135.7 ) ______________ (1) Amounts represent the aggregate results of certain subsidiaries that are immaterial for separate reporting. Homebuilding Inventories by Reporting Segment (1) March 31, September 30, (In millions) East $ 1,188.2 $ 1,068.9 Midwest 545.6 492.6 Southeast 2,597.3 2,392.3 South Central 2,326.2 2,199.4 Southwest 536.9 506.1 West 2,415.9 2,352.5 Corporate and unallocated (2) 229.5 225.3 $ 9,839.6 $ 9,237.1 _____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Six Months Ended 2018 2017 2018 2017 (In millions) Revenues East $ 435.8 $ 372.6 $ 828.9 $ 678.6 Midwest 203.6 168.7 365.0 319.8 Southeast 1,042.0 969.0 2,030.6 1,852.4 South Central 919.0 815.4 1,727.8 1,572.3 Southwest 172.1 126.7 328.5 235.2 West 913.2 712.0 1,625.8 1,332.2 $ 3,685.7 $ 3,164.4 $ 6,906.6 $ 5,990.5 Inventory and Land Option Charges (1) East $ 0.7 $ 6.2 $ 0.6 $ 6.5 Midwest 0.2 0.2 0.4 0.3 Southeast 25.1 0.9 26.2 1.6 South Central 0.6 1.6 1.9 1.9 Southwest — 0.1 0.8 0.1 West 3.5 3.2 3.9 4.1 $ 30.1 $ 12.2 $ 33.8 $ 14.5 Income before Income Taxes (2) East $ 46.7 $ 25.9 $ 91.7 $ 52.2 Midwest 18.7 0.7 32.0 10.9 Southeast 96.3 113.1 218.8 212.7 South Central 120.5 105.8 222.0 202.3 Southwest 22.0 7.2 36.7 11.2 West 111.8 69.7 188.6 127.0 $ 416.0 $ 322.4 $ 789.8 $ 616.3 _____________________________ (1) To conform to the current year presentation, prior period amounts include earnest money and pre-acquisition cost write-offs. (2)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expenses associated with the corporate office are allocated to each segment based on the segment’s inventory balances.</t>
  </si>
  <si>
    <t>Inventory</t>
  </si>
  <si>
    <t>Inventory Disclosure [Abstract]</t>
  </si>
  <si>
    <t>INVENTORY</t>
  </si>
  <si>
    <t>INVENTORIES At March 31, 2018 , the Company reviewed the performance and outlook for all of its communities and land inventories for indicators of potential impairment and performed detailed impairment evaluations and analyses when necessary. The Company performed detailed impairment evaluations of communities and land inventories with a combined carrying value of $60.5 million and recorded impairment charges of $3.0 million during the three months ended March 31, 2018 to reduce the carrying value of impaired communities and land to their estimated fair value. During the six months ended March 31, 2018 , impairment charges totaled $4.4 million . There were $9.4 million of impairment charges recorded in the three and six months ended March 31, 2017 . Inventory impairments and the land option charges discussed below are included in cost of sales in the consolidated statements of operations. During the three and six months ended March 31, 2018 , the Company wrote off $2.6 million and $4.9 million , respectively, of earnest money deposits and pre-acquisition costs related to land option contracts that the Company has terminated or expects to terminate. Inventory and land option charges for the three and six months ended March 31, 2018 also include a charge of $24.5 million related to the settlement of an outstanding dispute associated with a land transaction. Earnest money and pre-acquisition cost write-offs for the three and six months ended March 31, 2017 were $2.8 million and $5.1 million , respectively. On February 8, 2018 , the Forestar land development segment sold a portion of its assets for $232 million . This strategic asset sale included projects owned both directly and indirectly through ventures. The total net proceeds after certain purchase price adjustments, closing costs and other costs associated with selling these projects was $217.5 million , and a gain on the sale of these assets of $0.7 million is included in the Company’s consolidated statement of operations for the three and six months ended March 31, 2018 .</t>
  </si>
  <si>
    <t>Notes Payable</t>
  </si>
  <si>
    <t>Debt Disclosure [Abstract]</t>
  </si>
  <si>
    <t>NOTES PAYABLE</t>
  </si>
  <si>
    <t>NOTES PAYABLE The Company’s notes payable at their principal amounts, net of unamortized discounts and debt issuance costs, consist of the following: March 31, September 30, (In millions) Homebuilding: Unsecured: Revolving credit facility, maturing 2022 $ 175.0 $ — 3.625% senior notes due 2018 — 399.7 3.75% senior notes due 2019 499.2 498.8 4.0% senior notes due 2020 498.4 497.9 2.55% senior notes due 2020 397.6 — 4.375% senior notes due 2022 348.2 348.1 4.75% senior notes due 2023 298.5 298.4 5.75% senior notes due 2023 397.8 397.6 Other secured notes 8.4 11.1 2,623.1 2,451.6 Forestar: Unsecured: 3.75% convertible senior notes due 2020 120.5 Other indebtedness 0.5 121.0 Financial Services: Mortgage repurchase facility, maturing 2019 489.8 420.0 $ 3,233.9 $ 2,871.6 Debt issuance costs that were deducted from the carrying amounts of the homebuilding senior notes totaled $10.1 million and $9.5 million at March 31, 2018 and September 30, 2017 , respectively. These costs are capitalized into inventory as they are amortized. Forestar’s 3.75% convertible senior notes due 2020 include an unamortized fair value adjustment of $11.2 million at March 31, 2018 . Homebuilding: The Company has a $1.275 billion senior unsecured revolving credit facility with an uncommitted accordion feature that could increase the size of the facility to $1.9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September 25, 2022 . Borrowings and repayments under the facility were $1.5 billion and $1.3 billion , respectively, during the six months ended March 31, 2018 . At March 31, 2018 , there were $175 million of borrowings outstanding at a 3.3% annual interest rate and $79.2 million of letters of credit issued under the revolving credit facility. The Company’s revolving credit facility imposes restrictions on its operations and activities, including requiring the maintenance of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 governing the senior notes also impose restrictions on the creation of secured debt and liens. At March 31, 2018 , the Company was in compliance with all of the covenants, limitations and restrictions of its revolving credit facility and public debt obligations. The Company has an automatically effective universal shelf registration statement filed with the Securities and Exchange Commission (SEC) in August 2015, registering debt and equity securities that the Company may issue from time to time in amounts to be determined. In December 2017 , the Company issued $400 million principal amount of 2.55% senior notes due December 1, 2020 , with interest payable semi-annually. The notes represent unsecured obligations of the Company. The annual effective interest rate of these notes after giving effect to the amortization of financing costs is 2.8% . In December 2017 , the Company redeemed $400 million principal amount of its 3.625% senior notes due February 2018 . The senior notes were redeemed at a price equal to 100% of the principal amount of the notes, together with accrued and unpaid interest. Effective August 1, 2017 , the Board of Directors authorized the repurchase of up to $500 million of the Company’s debt securities effective through July 31, 2018 . All of the $500 million authorization was remaining at March 31, 2018 . Forestar: On October 5, 2017 , Forestar terminated its $50 million senior credit facility. The $50 million senior credit facility included a $50 million sublimit for letters of credit, of which $14.3 million was outstanding at the time of termination. Also on October 5, 2017 , Forestar entered into a new agreement providing for a $30 million secured standby letter of credit facility, secured by $40 million in cash, which is included in restricted cash in the consolidated balance sheet. Letters of credit outstanding under the prior facility were transferred to the new facility. At March 31, 2018 , letters of credit outstanding under the new facility totaled $21.0 million . On October 5, 2017 , Forestar had $120 million principal amount of 3.75% convertible senior notes due 2020 . The completion of the acquisition resulted in a fundamental change in the notes as described in the related note indentures and as a result, Forestar offered to purchase all or any part of every holder’s convertible senior notes for a price in cash equal to 100% of the aggregate principal amount of the notes, plus accrued and unpaid interest, if any, to the date of repurchase. As a result, Forestar purchased $1.1 million of the aggregate principal amount of the notes. Also, prior to the acquisition, upon conversion of the notes each holder was entitled to receive 40.8351 shares of former Forestar common stock per $1,000 principal amount of notes surrendered for conversion. In connection with the acquisition, the conversion ratio was adjusted in accordance with the indenture governing the convertible notes such that each holder is now entitled to receive $579.77062 in cash and 8.17192 shares of new Forestar common stock per $1,000 principal amount of notes surrendered for conversion. The convertible senior notes are not guaranteed by D.R. Horton, Inc. or any of the subsidiaries that guarantee the Company’s homebuilding debt.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600 million ; however, the capacity increases, without requiring additional commitments, to $725 million for approximately 30 days at each quarter end and to $800 million for approximately 45 days at fiscal year end. The capacity of the facility can also be increased to $1.0 billion subject to the availability of additional commitments. In February 2018, the mortgage repurchase facility was amended to extend its maturity date to February 22, 2019 . As of March 31, 2018 , $614.8 million of mortgage loans held for sale with a collateral value of $595.5 million were pledged under the mortgage repurchase facility. As a result of advance paydowns totaling $105.7 million , DHI Mortgage had an obligation of $489.8 million outstanding under the mortgage repurchase facility at March 31, 2018 at a 3.7%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March 31, 2018 , DHI Mortgage was in compliance with all of the conditions and covenants of the mortgage repurchase facility. In the past, DHI Mortgage has been able to renew or extend its mortgage credit facility at a sufficient capacity and on satisfactory terms prior to its maturity and obtain temporary additional commitments through amendments to the credit facility during periods of higher than normal volumes of mortgages held for sale. The liquidity of the Company’s financial services business depends upon its continued ability to renew and extend the mortgage repurchase facility or to obtain other additional financing in sufficient capacities.</t>
  </si>
  <si>
    <t>Capitalized Interest</t>
  </si>
  <si>
    <t>Interest Costs Incurred [Abstract]</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six months of fiscal 2018 and fiscal 2017 , the Company’s active inventory exceeded its debt level, and all interest incurred was capitalized to inventory. The following table summarizes the Company’s interest costs incurred, capitalized and expensed during the three and six months ended March 31, 2018 and 2017 : Three Months Ended Six Months Ended 2018 2017 2018 2017 (In millions) Capitalized interest, beginning of period $ 170.3 $ 190.0 $ 167.9 $ 191.2 Interest incurred (1) 31.8 33.5 62.8 67.0 Interest charged to cost of sales (32.0 ) (37.3 ) (60.6 ) (72.0 ) Capitalized interest, end of period $ 170.1 $ 186.2 $ 170.1 $ 186.2 _______________ (1) Interest incurred includes interest on the Company's mortgage repurchase facility of $2.4 million and $4.5 million in the three and six months ended March 31, 2018 , respectively, and $1.8 million and $3.5 million in the same periods of fiscal 2017 . Also included in the fiscal 2018 amounts is the interest incurred by Forestar of $1.3 million in the three months ended March 31, 2018 and $1.4 million from the acquisition date through March 31, 2018 .</t>
  </si>
  <si>
    <t>Mortgage Loans</t>
  </si>
  <si>
    <t>Mortgage Loans on Real Estate [Abstract]</t>
  </si>
  <si>
    <t>MORTGAGE LOANS</t>
  </si>
  <si>
    <t>MORTGAGE LOANS Mortgage Loans Held for Sale Mortgage loans held for sale consist primarily of single-family residential loans collateralized by the underlying property. At March 31, 2018 , mortgage loans held for sale had an aggregate carrying value of $658.2 million and an aggregate outstanding principal balance of $639.3 million . At September 30, 2017 , mortgage loans held for sale had an aggregate carrying value of $587.3 million and an aggregate outstanding principal balance of $570.8 million . During the six months ended March 31, 2018 and 2017 , mortgage loans originated totaled $3.4 billion and $3.0 billion , respectively, and mortgage loans sold totaled $3.3 billion and $3.1 billion , respectively. The Company had gains on sales of loans and servicing rights of $68.8 million and $125.7 million during the three and six months ended March 31, 2018 , respectively, compared to $63.5 million and $120.9 million in the prior year periods. Net gains on sales of loans and servicing rights are included in revenues in the consolidated statements of operations. Approximately 92% of the mortgage loans sold by DHI Mortgage during the six months ended March 31, 2018 were sold to four major financial entities, one of which purchased 40%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three and six months ended March 31, 2018 and 2017 was not significant, is recognized in revenues in the consolidated statements of operations. At March 31, 2018 and September 30, 2017 , the Company’s mortgage loans held for sale that were not committed to third-party purchasers totaled $451.2 million and $330.7 million , respectively, and the notional amounts of the hedging instruments related to those loans totaled $450.9 million and $330.7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March 31, 2018 and September 30, 2017 , the Company’s total other mortgage loans and real estate owned, before loss reserves, were as follows: March 31, September 30, (In millions) Other mortgage loans $ 7.6 $ 8.3 Real estate owned 0.3 — $ 7.9 $ 8.3 The Company has recorded reserves for estimated losses on other mortgage loans and future loan repurchase obligations due to the limited recourse provisions, both of which are recorded as reductions of revenue. The loss reserve for loan repurchase and settlement obligations is estimated based on analysis of the volume of mortgages originated, loan repurchase requests received, actual repurchases and losses through the disposition of such loans or requests and discussions with mortgage purchasers. The reserve balances at March 31, 2018 and September 30, 2017 were as follows: March 31, September 30, (In millions) Loss reserves related to: Other mortgage loans $ 0.9 $ 1.0 Loan repurchase and settlement obligations – known and expected 7.4 7.7 $ 8.3 $ 8.7 Other mortgage loans and real estate owned net of the related loss reserves are included in other assets, while loan repurchase obligations are included in accrued expenses and other liabilities in the Company’s consolidated balance sheets. Loan Commitments and Related Derivatives The Company is party to interest rate lock commitments (IRLCs), which are extended to borrowers who have applied for loan funding and meet defined credit and underwriting criteria. At March 31, 2018 and September 30, 2017 , the notional amount of IRLCs, which are accounted for as derivative instruments recorded at fair value, totaled $719.9 million and $446.2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revenues in the consolidated statements of operations. At March 31, 2018 and September 30, 2017 , the notional amount of best-efforts whole loan delivery commitments totaled $58.6 million and $26.9 million , respectively, and the notional amount of hedging instruments related to IRLCs not yet committed to purchasers totaled $601.1 million and $389.3 million , respectively.</t>
  </si>
  <si>
    <t>Income Taxes</t>
  </si>
  <si>
    <t>Income Tax Disclosure [Abstract]</t>
  </si>
  <si>
    <t>INCOME TAXES</t>
  </si>
  <si>
    <t>INCOME TAXES The Company’s income tax expense for the three and six months ended March 31, 2018 was $94.0 million and $296.4 million , respectively, compared to $124.7 million and $236.0 million in the prior year periods. The effective tax rate was 21.1% and 35.5% for the three and six months ended March 31, 2018 , respectively, compared to 35.2% and 35.1% in the prior year periods. The effective tax rates for the three and six months ended March 31, 2018 reflect the impact of the Tax Cuts and Jobs Act (Tax Act), which was enacted into law on December 22, 2017 , an excess tax benefit related to stock-based compensation and the enactment of the Bipartisan Budget Act of 2018, which retroactively extended the expiration date of the federal energy efficient home credit from December 31, 2016 until December 31, 2017. The effective tax rates for all periods include an expense for state income taxes, reduced by tax benefits for the domestic production activities deduction. The Tax Act reduced the corporate tax rate from 35% to 21% for all corporations effective January 1, 2018. For fiscal year companies, the change in law requires the application of a blended tax rate in the year of change, which for the Company is 24.5% for the fiscal year ending September 30, 2018 . Thereafter, the applicable statutory tax rate is 21% . ASC 740 requires all companies to reflect the effects of the new law in the period in which the law was enacted. Accordingly, the Company reduced the statutory tax rate that applied to its year-to-date earnings from 35% to 24.5% . In addition, the Company remeasured its deferred tax assets and liabilities for the tax law change, which resulted in additional income tax expense of $108.7 million recognized during the three months ended December 31, 2017. The initial remeasurement was the Company’s best estimate based on the information available at the time. Adjustments to deferred tax expense will continue to be recognized to the extent the actual timing of future deferred tax reversals and originations differ from original estimates and will be recorded in subsequent quarters until the filing of the Company’s federal tax return. Any required adjustment will be reflected as a discrete expense or benefit in the quarter that it is identified, as allowed by SEC Staff Accounting Bulletin No. 118. For the three months ended March 31, 2018 , no significant adjustments to the remeasurement of the Company’s deferred tax accounts were recognized. No other tax law changes as a result of the Tax Act are expected to have a significant impact on the Company’s financial statements. The Company’s deferred tax assets, net of deferred tax liabilities, were $245.8 million at March 31, 2018 compared to $376.2 million at September 30, 2017 . On October 5, 2017 , the Company acquired 75% of the outstanding shares of Forestar. The Company recorded goodwill of $29.2 million , which is not deductible for income tax purposes. Deferred tax assets of $20.4 million and a valuation allowance of $20.1 million were recorded as a result of the acquisition. At the acquisition date, the Company considered whether it was more likely than not that some portion or all of Forestar’s deferred tax assets would not be realized. In making such judgment, the Company considered all available positive and negative evidence. The Company determined that Forestar’s cumulative losses in recent years were a significant piece of negative evidence that outweighed the positive evidence, and a valuation allowance was recorded. In addition to the valuation allowance relating to Forestar’s deferred tax assets, the Company has a valuation allowance related to state deferred tax assets for net operating loss (NOL) carryforwards. The valuation allowance was recorded because it is more likely than not that a portion of the state NOL carryforwards will not be realized because some state NOL carryforward periods are too brief to realize the related deferred tax asset. The Company’s total valuation allowance was $25.9 million at March 31, 2018 and $11.2 million at September 30, 2017 . The Company will continue to evaluate both the positive and negative evidence in determining the need for a valuation allowance with respect to its remaining state NOL carryforwards and Forestar’s deferred tax assets. Any reversal of the valuation allowance in future periods will impact the Company’s effective tax r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si>
  <si>
    <t>Earnings Per Share</t>
  </si>
  <si>
    <t>Earnings Per Share [Abstract]</t>
  </si>
  <si>
    <t>EARNINGS PER SHARE</t>
  </si>
  <si>
    <t>EARNINGS PER SHARE The following table sets forth the numerators and denominators used in the computation of basic and diluted earnings per share. Three Months Ended Six Months Ended 2018 2017 2018 2017 (In millions) Numerator: Net income attributable to D.R. Horton, Inc. $ 351.0 $ 229.2 $ 540.3 $ 436.1 Denominator: Denominator for basic earnings per share — weighted average common shares 376.8 374.4 376.3 373.8 Effect of dilutive securities: Employee stock awards 7.1 4.5 7.5 4.3 Denominator for diluted earnings per share — adjusted weighted average common shares 383.9 378.9 383.8 378.1 Basic net income per common share attributable to D.R. Horton, Inc. $ 0.93 $ 0.61 $ 1.44 $ 1.17 Diluted net income per common share attributable to D.R. Horton, Inc. $ 0.91 $ 0.60 $ 1.41 $ 1.15</t>
  </si>
  <si>
    <t>Stockholders' Equity</t>
  </si>
  <si>
    <t>Equity [Abstract]</t>
  </si>
  <si>
    <t>STOCKHOLDERS' EQUITY</t>
  </si>
  <si>
    <t>STOCKHOLDERS’ EQUITY The Company has an automatically effective universal shelf registration statement, filed with the SEC in August 2015, registering debt and equity securities that it may issue from time to time in amounts to be determined. Effective August 1, 2017 , the Board of Directors authorized the repurchase of up to $200 million of the Company’s common stock effective through July 31, 2018 . During the six months ended March 31, 2018 , the Company repurchased 1,000,000 shares of its common stock for $47.9 million , resulting in a remaining authorization of $152.1 million at March 31, 2018 . During the three months ended March 31, 2018 , the Board of Directors approved a quarterly cash dividend of $0.125 per common share, which was paid on March 9, 2018 to stockholders of record on February 23, 2018 . In April 2018 , the Board of Directors approved a quarterly cash dividend of $0.125 per common share, payable on May 25, 2018 to stockholders of record on May 11, 2018 . Cash dividends of $0.10 per common share were approved and paid in each quarter of fiscal 2017 .</t>
  </si>
  <si>
    <t>Employee Benefit Plans</t>
  </si>
  <si>
    <t>Compensation Related Costs [Abstract]</t>
  </si>
  <si>
    <t>EMPLOYEE BENEFIT PLANS</t>
  </si>
  <si>
    <t>EMPLOYEE BENEFIT PLA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November 2017 , a total of 330,000 performance-based RSU equity awards were granted to the Company’s Chairman, its Chief Executive Officer and its Chief Operating Officer. These awards vest at the end of a three -year performance period ending September 30, 2020 . The number of units that ultimately vest depends on the Company’s relative position as compared to its peers in achieving certain performance criteria and can range from 0% to 200% of the number of units granted. The performance criteria are total shareholder return; return on investment; selling, general and administrative expense containment; and gross profit. The grant date fair value of these equity awards was $45.79 per unit. Compensation expense related to these grants was $1.3 million and $3.0 million in the three and six months ended March 31, 2018 , respectively, based on the Company’s performance against its peer group, the elapsed portion of the performance period and the grant date fair value of the award. Also, 40,000 time-based RSUs were granted to the Company’s Chief Financial Officer in November 2017 . These time-based RSUs vest annually in equal installments over a three -year period ending November 2020 . The fair value of this equity award on the date of grant was $43.46 per unit. In March 2018 , a total of 1.7 million time-based RSUs were granted to approximately 920 recipients, including the Company’s executive officers, other key employees and non-management directors. The weighted average grant date fair value of these equity awards was $41.78 per unit, and they vest annually in equal installments over periods of three to five years. Compensation expense related to these grants was $4.8 million in the three and six months ended March 31, 2018 .</t>
  </si>
  <si>
    <t>Commitments and Contingencies</t>
  </si>
  <si>
    <t>Commitments and Contingencies Disclosure [Abstract]</t>
  </si>
  <si>
    <t>COMMITMENTS AND CONTINGENCIES</t>
  </si>
  <si>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and six months ended March 31, 2018 and 2017 were as follows: Three Months Ended Six Months Ended 2018 2017 2018 2017 (In millions) Warranty liability, beginning of period $ 149.4 $ 107.8 $ 143.7 $ 104.4 Warranties issued 19.3 15.1 35.8 28.3 Changes in liability for pre-existing warranties 13.7 3.9 20.5 6.3 Settlements made (19.8 ) (14.0 ) (37.4 ) (26.2 ) Warranty liability, end of period $ 162.6 $ 112.8 $ 162.6 $ 112.8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43.6 million and $420.6 million at March 31, 2018 and September 30, 2017 , respectively, and are included in accrued expenses and other liabilities in the consolidated balance sheets. Approximately 94% and 98% of these reserves related to construction defect matters at March 31, 2018 and September 30, 2017 , respectively. Expenses related to the Company’s legal contingencies were $39.0 million and $52.5 million in the six months ended March 31, 2018 and 2017 , respectively. The Company’s reserves for construction defect claims include the estimated costs of both known claims and anticipated future claims. As of March 31, 2018 , no individual existing claim was material to the Company’s financial statement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Housing market conditions have been volatile across most of the Company’s markets over the past ten years, and the Company believes such conditions can affect the frequency and cost of construction defect claim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increased from $420.6 million at September 30, 2017 to $443.6 million at March 31, 2018 . Changes in the Company’s legal claims reserves during the six months ended March 31, 2018 and 2017 were as follows: Six Months Ended 2018 2017 (In millions) Reserves for legal claims, beginning of period $ 420.6 $ 423.5 Increase in reserves 41.4 56.2 Payments (18.4 ) (38.2 ) Reserves for legal claims, end of period $ 443.6 $ 441.5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69.0 million , $74.4 million and $85.1 million at March 31, 2018 , September 30, 2017 and March 31, 2017 , respectively, and are included in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re included in other assets in the consolidated balance sheets. At March 31, 2018 , the Company had total deposits of $282.4 million , consisting of cash deposits of $277.2 million and promissory notes and letters of credit of $5.2 million , to purchase land and lots with a total remaining purchase price of approximately $5.1 billion . The majority of land and lots under contract are currently expected to be purchased within three years. A limited number of the land and lot option purchase contracts at March 31, 2018 , representing $44.9 million of remaining purchase price, were subject to specific performance provisions which may require the Company to purchase the land or lots upon the land sellers meeting their contractual obligations. Option purchase contracts can result in the creation of a variable interest in the entity holding the land parcel under option. There were no variable interest entities reported in the consolidated balance sheets at March 31, 2018 and September 30, 2017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March 31, 2018 and September 30, 2017 , the option deposits related to these contracts totaled $250.8 million and $222.9 million , respectively. Other Commitments At March 31, 2018 , the Company had outstanding surety bonds of $1.3 billion and letters of credit of $102.7 million to secure performance under various contracts. Of the total letters of credit, $79.2 million were issued under the Company’s revolving credit facility and $21.0 million were issued under Forestar’s senior credit facility. The remaining $2.5 million of letters of credit were issued under a secured letter of credit agreement requiring the Company to deposit cash as collateral with the issuing bank, and the cash restricted for this purpose is included in restricted cash in the consolidated balance sheets.</t>
  </si>
  <si>
    <t>Other Assets, Accrued Expenses and Other Liabilities</t>
  </si>
  <si>
    <t>Other Assets and Accrued Expenses and Other Liabilities [Abstract]</t>
  </si>
  <si>
    <t>OTHER ASSETS, ACCRUED EXPENSES AND OTHER LIABILITIES</t>
  </si>
  <si>
    <t>OTHER ASSETS, ACCRUED EXPENSES AND OTHER LIABILITIES The Company’s other assets at March 31, 2018 and September 30, 2017 were as follows: March 31, September 30, 2017 (1) (In millions) Earnest money and refundable deposits $ 340.0 $ 312.2 Insurance receivables 69.0 74.4 Other receivables 78.0 60.0 Prepaid assets 23.3 30.8 Rental properties 39.2 52.0 Other 58.2 36.5 $ 607.7 $ 565.9 The Company’s accrued expenses and other liabilities at March 31, 2018 and September 30, 2017 were as follows: March 31, September 30, 2017 (1) (In millions) Reserves for legal claims $ 443.6 $ 420.6 Employee compensation and related liabilities 203.5 197.9 Warranty liability 162.6 143.7 Accrued interest 13.5 11.9 Federal and state income tax liabilities 7.7 20.3 Inventory related accruals 29.7 24.8 Customer deposits 57.9 44.9 Accrued property taxes 21.4 33.9 Other 89.7 87.0 $ 1,029.6 $ 985.0 ___________________ (1) To conform to the current year presentation, prior period amounts have been reclassified to reflect the Company’s consolidated balances, rather than the balances of its homebuilding segment that were previously presented.</t>
  </si>
  <si>
    <t>Investment in Unconsolidated Entities</t>
  </si>
  <si>
    <t>Equity Method Investments and Joint Ventures [Abstract]</t>
  </si>
  <si>
    <t>INVESTMENT IN UNCONSOLIDATED ENTITIES</t>
  </si>
  <si>
    <t>INVESTMENT IN UNCONSOLIDATED ENTITIES At March 31, 2018 , the Company’s Forestar segment owned interests in 6 entities that are accounted for by the equity method. The purpose of these entities is to acquire and develop residential, multi-family and mixed-use communities. On February 8, 2018 , Forestar sold its ownership interest in 8 entities as part of the strategic asset sale described in Note C . At March 31, 2018 , the Company’s investment in these unconsolidated entities was $32.1 million , which includes a purchase accounting adjustment of $14.8 million . The aggregate outstanding debt of these entities was $45.8 million , of which $41.2 million is non-recourse to the Company. Summarized condensed financial information on a combined 100% basis related to the Company’s unconsolidated entities is as follows: Balance Sheet March 31, (In millions) Assets: Cash and cash equivalents $ 6.4 Real estate 88.8 Other assets 1.3 Total assets $ 96.5 Liabilities and Equity: Accounts payable and other liabilities $ 5.2 Debt 45.8 Equity 45.5 Total liabilities and equity $ 96.5 Statement of Operations Three Months Ended Six Months Ended (In millions) Revenues $ 3.4 $ 12.1 Net earnings of unconsolidated entities (1) $ 4.3 $ 21.7 D.R. Horton’s equity in earnings of unconsolidated entities (1) $ 0.4 $ 2.7 ___________________ (1) Earnings in the six-month period primarily relate to the gain on sale of a multi-family joint venture project in Nashville, Tennessee. D.R. Horton’s equity in earnings of unconsolidated entities of $0.4 million and $2.7 million in the three and six months ended March 31, 2018 , respectively, is after consideration of purchase accounting adjustments. Forestar’s equity in earnings of unconsolidated entities for the three months ended March 31, 2018 was $1.5 million and for the period from acquisition through March 31, 2018 was $9.1 million .</t>
  </si>
  <si>
    <t>Fair Value Measurements</t>
  </si>
  <si>
    <t>Fair Value Disclosures [Abstract]</t>
  </si>
  <si>
    <t>FAIR VALUE MEASUREMENTS</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The Company does not currently have any assets or liabilities measured at fair value using Level 1 input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IRLCs; and ▪ loan sale commitments and hedging instruments. The Company’s assets measured at fair value using Level 2 inputs on a nonrecurring basis are a limited number of mortgage loans held for sale with some degree of impairment affecting their marketability and are reported at the lower of carrying value or fair value. When available, fair value is determined by reference to quoted prices in the secondary markets for such asse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as follows: ▪ debt securities collateralized by residential real estate; and ▪ a limited number of mortgage loans held for sale with some degree of impairment affecting their marketability and for which reference to quoted prices in the secondary markets is not available. The Company’s assets measured at fair value using Level 3 inputs that are typically reported at the lower of carrying value or fair value on a nonrecurring basis are as follows: ▪ inventory held and used; ▪ inventory available for sale; ▪ certain mortgage loans held for sale; ▪ certain other mortgage loans; and ▪ real estate owned. The following tables summarize the Company’s assets and liabilities measured at fair value on a recurring basis at March 31, 2018 and September 30, 2017 , and the changes in the fair value of the Level 3 assets during the six months ended March 31, 2018 and 2017 . Fair Value at March 31, 2018 Balance Sheet Location Level 1 Level 2 Level 3 Total (In millions) Debt securities collateralized by residential real estate Other assets $ — $ — $ 8.8 $ 8.8 Mortgage loans held for sale (a) Mortgage loans held for sale — 651.8 4.4 656.2 Derivatives not designated as hedging instruments (b): Interest rate lock commitments Other assets — 18.2 — 18.2 Forward sales of MBS Other liabilities — (1.8 ) — (1.8 ) Best-efforts and mandatory commitments Other liabilities — (0.4 ) — (0.4 ) Fair Value at September 30, 2017 Balance Sheet Location Level 1 Level 2 Level 3 Total (In millions) Debt securities collateralized by residential real estate Other assets $ — $ — $ 8.8 $ 8.8 Mortgage loans held for sale (a) Mortgage loans held for sale — 580.2 5.6 585.8 Derivatives not designated as hedging instruments (b): Interest rate lock commitments Other assets — 9.4 — 9.4 Forward sales of MBS Other assets — 1.1 — 1.1 Best-efforts and mandatory commitments Other assets — 0.6 — 0.6 Level 3 Assets at Fair Value for the Six Months Ended March 31, 2018 Balance at Net realized and unrealized gains (losses) Purchases Sales and Settlements Principal Reductions Net transfers to (out of) Level 3 Balance at (In millions) Debt securities collateralized by residential real estate $ 8.8 $ — $ — $ — $ — $ — $ 8.8 Mortgage loans held for sale (a) 5.6 0.6 — (6.3 ) — 4.5 4.4 Level 3 Assets at Fair Value for the Six Months Ended March 31, 2017 Balance at Net realized and unrealized gains (losses) Purchases Sales and Settlements Principal Reductions Net transfers to (out of) Level 3 Balance at (In millions) Debt securities collateralized by residential real estate $ — $ — $ 3.9 $ — $ — $ — $ 3.9 Mortgage loans held for sale (a) 6.8 (0.1 ) — (1.7 ) — 3.4 8.4 ___________________ (a) Mortgage loans held for sale are reflected at fair value. Interest income earned on mortgage loans held for sale is based on contractual interest rates and included in other income. Mortgage loans held for sale at March 31, 2018 and September 30, 2017 include $4.4 million and $5.6 million , respectively, of loans for which the Company elected the fair value option upon origination and did not sell into the secondary market. Mortgage loans held for sale totaling $4.5 million and $3.4 million were transferred to Level 3 during the six months ended March 31, 2018 and 2017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following table summarizes the Company’s assets measured at fair value on a nonrecurring basis at March 31, 2018 and September 30, 2017 : Fair Value at Fair Value at Balance Sheet Location Level 2 Level 3 Level 2 Level 3 (In millions) Inventory held and used (a) (b) Inventories $ — $ 4.3 $ — $ 33.4 Inventory available for sale (a) (c) Inventories — — — 1.2 Mortgage loans held for sale (a) (d) Mortgage loans held for sale — 1.7 — 0.6 Other mortgage loans (a) (e) Other assets — 0.2 — 1.4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0% to 18%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When available, quoted prices in the secondary market are used to determine fair value (Level 2); otherwise, a cash flow valuation model is used to determine fair value (Level 3). (e) The fair value of other mortgage loans was determined based on the value of the underlying collateral. For the financial assets and liabilities that the Company does not reflect at fair value, the following tables present both their respective carrying value and fair value at March 31, 2018 and September 30, 2017 : Carrying Value Fair Value at March 31, 2018 Level 1 Level 2 Level 3 Total (In millions) Cash and cash equivalents (a) $ 1,010.8 $ 1,010.8 $ — $ — $ 1,010.8 Restricted cash (a) 55.4 55.4 — — 55.4 Notes payable (b) (c) 3,233.9 — 2,642.3 673.7 3,316.0 Carrying Value Fair Value at September 30, 2017 Level 1 Level 2 Level 3 Total (In millions) Cash and cash equivalents (a) $ 1,007.8 $ 1,007.8 $ — $ — $ 1,007.8 Restricted cash (a) 16.5 16.5 — — 16.5 Notes payable (b) (c) 2,871.6 — 2,584.1 431.1 3,015.2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y and the mortgage repurchase facility approximate carrying value due to their short-term nature or floating interest rate terms, as applicable, and are classified as Level 3 within the fair value hierarchy.</t>
  </si>
  <si>
    <t>Supplemental Guarantor Information</t>
  </si>
  <si>
    <t>Supplemental Guarantor Information [Abstract]</t>
  </si>
  <si>
    <t>SUPPLEMENTAL GUARANTOR INFORMATION</t>
  </si>
  <si>
    <t>SUPPLEMENTAL GUARANTOR INFORMATION All of the Company’s homebuilding senior notes and the homebuilding revolving credit facility are fully and unconditionally guaranteed, on a joint and several basis, by D.R. Horton, Inc. and other subsidiaries (Guarantor Subsidiaries). Each of the Guarantor Subsidiaries is 100% owned, directly or indirectly, by the Company. The Company’s subsidiaries associated with the Forestar land development operation, the financial services operations and certain other subsidiaries do not guarantee the Company’s senior notes or the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its (a) proper designation as an unrestricted subsidiary, (b) ceasing to guarantee any of the Company’s publicly traded debt securities, or (c) ceasing to guarantee any of the Company’s obligations under the revolving credit facility. To conform to the current year presentation, the Company’s equity in income of subsidiaries in its condensed consolidating statements of operations for the fiscal 2017 periods is presented after income tax expense. As a result, the amounts of equity in income of subsidiaries and income tax expense were each reduced by $98.6 million and $188.1 million in the three and six months ended March 31, 2017 , respectively, in both the D.R. Horton, Inc. and Eliminations columns. This reclassification, which the Company determined was not material, had no impact on any financial statements or notes, except for the D.R. Horton, Inc. and Eliminations columns of the condensed consolidating statements of operations in this Supplemental Guarantor Information note. Prior period financial information will be presented similarly in the condensed consolidating statement of operations of future filings. NOTE O – SUPPLEMENTAL GUARANTOR INFORMATION - (Continued) Consolidating Balance Sheet March 31, 2018 D.R. Horton, Inc. Guarantor Subsidiaries Non-Guarantor Subsidiaries Eliminations Total (In millions) ASSETS Cash and cash equivalents $ 372.1 $ 114.9 $ 523.8 $ — $ 1,010.8 Restricted cash 6.7 2.7 46.0 — 55.4 Investments in subsidiaries 5,753.5 — — (5,753.5 ) — Inventories 3,975.9 5,850.1 320.2 (1.8 ) 10,144.4 Investment in unconsolidated entities — — 32.1 — 32.1 Mortgage loans held for sale — — 658.2 — 658.2 Deferred income taxes 84.8 131.1 4.0 — 219.9 Property and equipment, net 110.8 63.7 212.5 (6.6 ) 380.4 Other assets 255.0 286.4 87.7 (21.4 ) 607.7 Goodwill — 80.0 29.2 — 109.2 Intercompany receivables 778.4 — — (778.4 ) — Total Assets $ 11,337.2 $ 6,528.9 $ 1,913.7 $ (6,561.7 ) $ 13,218.1 LIABILITIES &amp; EQUITY Accounts payable and other liabilities $ 515.0 $ 949.2 $ 171.6 $ (23.5 ) $ 1,612.3 Intercompany payables — 545.2 233.2 (778.4 ) — Notes payable 2,616.9 6.3 610.7 — 3,233.9 Total Liabilities 3,131.9 1,500.7 1,015.5 (801.9 ) 4,846.2 Stockholders’ equity 8,205.3 5,028.2 725.2 (5,759.8 ) 8,198.9 Noncontrolling interests — — 173.0 — 173.0 Total Equity 8,205.3 5,028.2 898.2 (5,759.8 ) 8,371.9 Total Liabilities &amp; Equity $ 11,337.2 $ 6,528.9 $ 1,913.7 $ (6,561.7 ) $ 13,218.1 NOTE O – SUPPLEMENTAL GUARANTOR INFORMATION - (Continued) Consolidating Balance Sheet September 30, 2017 D.R. Horton, Inc. Guarantor Subsidiaries Non-Guarantor Subsidiaries Eliminations Total (In millions) ASSETS Cash and cash equivalents $ 780.9 $ 154.5 $ 72.4 $ — $ 1,007.8 Restricted cash 7.8 1.5 7.2 — 16.5 Investments in subsidiaries 4,812.6 — — (4,812.6 ) — Inventories 3,540.4 5,579.9 116.8 — 9,237.1 Mortgage loans held for sale — — 587.3 — 587.3 Deferred income taxes 138.5 223.6 2.9 — 365.0 Property and equipment, net 104.8 59.7 166.3 (5.8 ) 325.0 Other assets 245.5 259.7 60.7 — 565.9 Goodwill — 80.0 — — 80.0 Intercompany receivables 1,047.7 — — (1,047.7 ) — Total Assets $ 10,678.2 $ 6,358.9 $ 1,013.6 $ (5,866.1 ) $ 12,184.6 LIABILITIES &amp; EQUITY Accounts payable and other liabilities $ 483.9 $ 956.9 $ 126.6 $ (2.0 ) $ 1,565.4 Intercompany payables — 732.2 315.5 (1,047.7 ) — Notes payable 2,443.4 8.2 420.0 — 2,871.6 Total Liabilities 2,927.3 1,697.3 862.1 (1,049.7 ) 4,437.0 Stockholders’ equity 7,750.9 4,661.6 151.0 (4,816.4 ) 7,747.1 Noncontrolling interests — — 0.5 — 0.5 Total Equity 7,750.9 4,661.6 151.5 (4,816.4 ) 7,747.6 Total Liabilities &amp; Equity $ 10,678.2 $ 6,358.9 $ 1,013.6 $ (5,866.1 ) $ 12,184.6 NOTE O – SUPPLEMENTAL GUARANTOR INFORMATION - (Continued) Consolidating Statement of Operations Three Months Ended March 31, 2018 D.R. Horton, Inc. Guarantor Subsidiaries Non-Guarantor Subsidiaries Eliminations Total (In millions) Revenues $ 1,288.0 $ 2,402.7 $ 117.5 $ (13.5 ) $ 3,794.7 Cost of sales 1,026.2 1,926.9 19.4 (10.9 ) 2,961.6 Selling, general and administrative expense 156.9 164.8 79.2 — 400.9 Equity in earnings of unconsolidated entities — — (0.4 ) — (0.4 ) Gain on sale of assets — — (1.1 ) — (1.1 ) Other (income) expense (1.7 ) (0.7 ) (8.7 ) — (11.1 ) Income before income taxes 106.6 311.7 29.1 (2.6 ) 444.8 Income tax expense 20.7 67.4 5.9 — 94.0 Equity in net income of subsidiaries, net of tax 267.5 — — (267.5 ) — Net income 353.4 244.3 23.2 (270.1 ) 350.8 Net loss attributable to noncontrolling interests — — (0.2 ) — (0.2 ) Net income attributable to D.R. Horton, Inc. $ 353.4 $ 244.3 $ 23.4 $ (270.1 ) $ 351.0 NOTE O – SUPPLEMENTAL GUARANTOR INFORMATION - (Continued) Consolidating Statement of Operations Six Months Ended March 31, 2018 D.R. Guarantor Non-Guarantor Eliminations Total (In millions) Revenues $ 2,451.9 $ 4,455.1 $ 234.1 $ (13.5 ) $ 7,127.6 Cost of sales 1,941.6 3,567.0 44.1 (10.9 ) 5,541.8 Selling, general and administrative expense 309.1 316.4 159.6 — 785.1 Equity in earnings of unconsolidated entities — — (2.7 ) — (2.7 ) Gain on sale of assets — — (14.5 ) — (14.5 ) Other (income) expense (2.1 ) (0.7 ) (15.4 ) — (18.2 ) Income before income taxes 203.3 572.4 63.0 (2.6 ) 836.1 Income tax expense 71.8 205.3 19.3 — 296.4 Equity in net income of subsidiaries, net of tax 410.8 — — (410.8 ) — Net income 542.3 367.1 43.7 (413.4 ) 539.7 Net loss attributable to noncontrolling interests — — (0.6 ) — (0.6 ) Net income attributable to D.R. Horton, Inc. $ 542.3 $ 367.1 $ 44.3 $ (413.4 ) $ 540.3 NOTE O – SUPPLEMENTAL GUARANTOR INFORMATION - (Continued) Consolidating Statement of Operations Three Months Ended March 31, 2017 D.R. Horton, Inc. Guarantor Subsidiaries Non-Guarantor Subsidiaries Eliminations Total (In millions) Revenues $ 1,094.4 $ 2,044.6 $ 112.3 $ — $ 3,251.3 Cost of sales 877.9 1,647.3 24.7 — 2,549.9 Selling, general and administrative expense 143.3 149.5 62.4 — 355.2 Other (income) expense (1.1 ) (0.9 ) (5.7 ) — (7.7 ) Income before income taxes 74.3 248.7 30.9 — 353.9 Income tax expense 26.1 87.1 11.5 — 124.7 Equity in net income of subsidiaries, net of tax 181.0 — — (181.0 ) — Net income $ 229.2 $ 161.6 $ 19.4 $ (181.0 ) $ 229.2 NOTE O – SUPPLEMENTAL GUARANTOR INFORMATION - (Continued) Consolidating Statement of Operations Six Months Ended March 31, 2017 D.R. Guarantor Non-Guarantor Eliminations Total (In millions) Revenues $ 2,012.5 $ 3,940.7 $ 202.3 $ — $ 6,155.5 Cost of sales 1,613.3 3,172.0 32.5 — 4,817.8 Selling, general and administrative expense 267.2 292.9 120.9 — 681.0 Other (income) expense (5.2 ) (0.9 ) (9.3 ) — (15.4 ) Income before income taxes 137.2 476.7 58.2 — 672.1 Income tax expense 47.9 166.4 21.7 — 236.0 Equity in net income of subsidiaries, net of tax 346.8 — — (346.8 ) — Net income $ 436.1 $ 310.3 $ 36.5 $ (346.8 ) $ 436.1 NOTE O – SUPPLEMENTAL GUARANTOR INFORMATION - (Continued) Consolidating Statement of Cash Flows Six Months Ended March 31, 2018 D.R. Horton, Inc. Guarantor Subsidiaries Non-Guarantor Subsidiaries Eliminations Total (In millions) OPERATING ACTIVITIES Net cash (used in) provided by operating activities $ (147.3 ) $ 269.9 $ (184.4 ) $ (37.0 ) $ (98.8 ) INVESTING ACTIVITIES Expenditures for property and equipment (21.4 ) (15.0 ) (47.6 ) 5.0 (79.0 ) Proceeds from sale of assets — — 253.4 — 253.4 Decrease (increase) in restricted cash 1.1 (1.2 ) (38.8 ) — (38.9 ) Investment in unconsolidated entities — — (0.1 ) — (0.1 ) Return of investment in unconsolidated entities — — 15.2 — 15.2 Intercompany advances 266.3 — — (266.3 ) — Payments related to business acquisitions, net of cash acquired (560.0 ) — 401.9 — (158.1 ) Net cash (used in) provided by investing activities (314.0 ) (16.2 ) 584.0 (261.3 ) (7.5 ) FINANCING ACTIVITIES Proceeds from notes payable 1,912.3 — 1.3 — 1,913.6 Repayment of notes payable (1,740.2 ) (2.3 ) (10.0 ) — (1,752.5 ) Advances on mortgage repurchase facility, net — — 69.8 — 69.8 Intercompany advances — (291.0 ) 24.7 266.3 — Proceeds from stock associated with certain employee benefit plans 32.7 — — — 32.7 Cash paid for shares withheld for taxes (10.3 ) — — — (10.3 ) Cash dividends paid (94.1 ) — (32.0 ) 32.0 (94.1 ) Repurchases of common stock (47.9 ) — — — (47.9 ) Distributions to noncontrolling interests, net — — (2.0 ) — (2.0 ) Net cash provided by (used in) financing activities 52.5 (293.3 ) 51.8 298.3 109.3 (Decrease) increase in cash and cash equivalents (408.8 ) (39.6 ) 451.4 — 3.0 Cash and cash equivalents at beginning of period 780.9 154.5 72.4 — 1,007.8 Cash and cash equivalents at end of period $ 372.1 $ 114.9 $ 523.8 $ — $ 1,010.8 NOTE O – SUPPLEMENTAL GUARANTOR INFORMATION - (Continued) Consolidating Statement of Cash Flows Six Months Ended March 31, 2017 D.R. Horton, Inc. Guarantor Subsidiaries Non-Guarantor Subsidiaries Eliminations Total (In millions) OPERATING ACTIVITIES Net cash (used in) provided by operating activities $ (303.6 ) $ 130.3 $ 87.6 $ (50.0 ) $ (135.7 ) INVESTING ACTIVITIES Expenditures for property and equipment (28.4 ) (11.7 ) (17.4 ) — (57.5 ) Increase in restricted cash (1.3 ) (0.3 ) (7.3 ) — (8.9 ) Net principal decrease of other mortgage loans and real estate owned — — 1.0 — 1.0 Purchases of debt securities collateralized by residential real estate (3.9 ) — — — (3.9 ) Intercompany advances 123.8 — — (123.8 ) — Payments related to business acquisitions (4.1 ) — — — (4.1 ) Net cash provided by (used in) investing activities 86.1 (12.0 ) (23.7 ) (123.8 ) (73.4 ) FINANCING ACTIVITIES Repayment of notes payable — (0.5 ) — — (0.5 ) Payments on mortgage repurchase facility, net — — (54.0 ) — (54.0 ) Intercompany advances — (176.6 ) 52.8 123.8 — Proceeds from stock associated with certain employee benefit plans 24.7 — — — 24.7 Excess income tax benefit from employee stock awards 8.7 — — — 8.7 Cash paid for shares withheld for taxes (5.1 ) — — — (5.1 ) Cash dividends paid (74.7 ) — (50.0 ) 50.0 (74.7 ) Net cash used in financing activities (46.4 ) (177.1 ) (51.2 ) 173.8 (100.9 ) (Decrease) increase in cash and cash equivalents (263.9 ) (58.8 ) 12.7 — (310.0 ) Cash and cash equivalents at beginning of period 1,076.4 154.0 72.8 — 1,303.2 Cash and cash equivalents at end of period $ 812.5 $ 95.2 $ 85.5 $ — $ 993.2</t>
  </si>
  <si>
    <t>Basis of Presentation (Policies)</t>
  </si>
  <si>
    <t>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The Company’s investment in unconsolidated entities in which significant influence, but not control, is held is accounted for by the equity method of accounting.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7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7 .</t>
  </si>
  <si>
    <t>Reclassifications</t>
  </si>
  <si>
    <t>Change in Presentation and Reclassifications Certain reclassifications have been made to conform to the current year’s presentation. The Company has changed the presentation of the consolidated balance sheets and statements of operations to present its homebuilding, land development, financial services and other operations on a combined basis. Prior year amounts have also been combined to reflect this presentation. Of the $56.7 million accounts payable and other liabilities in financial services and other operations at September 30, 2017 , $4.8 million is classified as accounts payable and $51.9 million is classified as accrued expenses and other liabilities under the new presentation. See Note B for detailed financial information for the Company’s reporting segments. Additionally, as a result of the adoption of ASU 2016-09 on October 1, 2017, $5.1 million of cash paid for shares withheld for taxes on stock-based awards was reclassified from operating cash flows to financing cash flows in the consolidated statement of cash flows for the six months ended March 31, 2017 . These reclassifications had no effect on the Company’s consolidated financial position or results of operations.</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ent Accounting Pronouncements</t>
  </si>
  <si>
    <t>Recent Accounting Pronouncements In May 2014, the Financial Accounting Standards Board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currently plans to adopt this standard using the modified retrospective method and is continuing to evaluate its effect.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October 2016, the FASB issued ASU 2016-16, “Income Taxes - Intra-Entity Transfers of Assets Other Than Inventory,” which requires companies to recognize the income tax consequences of an intra-entity transfer of an asset other than inventory when the transfer occurs. The guidance is effective for the Company beginning October 1, 2018 and is not expected to have a material impact on its consolidated financial position or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1, “Business Combinations - Clarifying the Definition of a Business,” which clarifies the definition of a business for determining whether transactions should be accounted for as acquisitions (or disposals) of assets or businesses. The guidance is effective for the Company beginning October 1, 2018 and is not expected to have a material impact on its consolidated financial position, results of operations or cash flows. In January 2017, the FASB issued ASU 2017-04, “Intangibles - Goodwill and Other.” The guidance simplifies the measurement of goodwill impairment by removing the second step of the goodwill impairment test, which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February 2017, the FASB issued ASU 2017-05, “Other Income - Gains and Losses from the Derecognition of Nonfinancial Assets,” which updates the definition of an in substance nonfinancial asset and clarifies the derecognition guidance for nonfinancial assets to conform with the new revenue recognition standard (ASU 2014-09). The guidance is effective for the Company beginning October 1, 2018, concurrent with the adoption of ASU 2014-09, as required. The Company is currently evaluating the impact of this guidance on its consolidated financial position, results of operations and cash flows.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guidance is effective for the Company beginning October 1, 2018 and is not expected to have a material impact on its consolidated financial position, results of operations or cash flows.</t>
  </si>
  <si>
    <t>Basis of Presentation Basis of Presentation (Tables)</t>
  </si>
  <si>
    <t>Schedule of Recognized Identified Assets Acquired and Liabilities Assumed</t>
  </si>
  <si>
    <t>The purchase price allocation, which was finalized during the current quarter, was allocated based on the estimated fair value of 100% of Forestar’s assets and liabilities, as follows (in millions): Cash $ 401.9 Inventories 334.6 Investment in unconsolidated entities 98.5 Other assets 51.6 Goodwill 29.2 Total assets 915.8 Accounts payable 2.8 Accrued expenses and other liabilities 49.4 Notes payable 130.1 Total liabilities 182.3 Less: Noncontrolling interests 175.2 Net assets acquired $ 558.3</t>
  </si>
  <si>
    <t>Business Acquisition, Pro Forma Information</t>
  </si>
  <si>
    <t>The following unaudited pro forma data presents consolidated pro forma information as if the acquisition had been completed on October 1, 2016. The unaudited pro forma results include adjustments for interest expense and other acquisition related costs and their related income tax effects. This pro forma data should not be considered indicative of the results that would have actually occurred if the acquisition had been consummated on October 1, 2016 or of future results. Three Months Ended Six Months Ended 2018 2017 2018 2017 (In millions) Revenues $ 3,794.7 $ 3,273.6 $ 7,127.6 $ 6,242.3 Net income attributable to D.R. Horton, Inc. $ 351.0 $ 249.6 $ 543.7 $ 487.2 Diluted net income per common share attributable to D.R. Horton, Inc. $ 0.91 $ 0.66 $ 1.42 $ 1.29</t>
  </si>
  <si>
    <t>Segment Information (Tables)</t>
  </si>
  <si>
    <t>Segment Reporting Information [Line Items]</t>
  </si>
  <si>
    <t>Schedule of segment reporting information, by segment</t>
  </si>
  <si>
    <t>The accounting policies of the reporting segments are described throughout Note A included in the Company’s annual report on Form 10-K for the fiscal year ended September 30, 2017 . Financial information relating to the Company’s reporting segments is as follows: March 31, 2018 Homebuilding Forestar (1) Financial Services Other (2) Eliminations (3) Other Adjustments (4) Consolidated (In millions) Assets Cash and cash equivalents $ 528.9 $ 436.4 $ 29.1 $ 16.4 $ — $ — $ 1,010.8 Restricted cash 9.4 40.0 6.0 — — — 55.4 Inventories: Construction in progress and finished homes 5,119.6 — — — — — 5,119.6 Residential land and lots — developed and under development 4,595.2 261.7 — — 2.4 40.7 4,900.0 Land held for development 86.6 — — — — — 86.6 Land held for sale 38.2 — — — — — 38.2 9,839.6 261.7 — — 2.4 40.7 10,144.4 Investment in unconsolidated entities — 17.3 — — — 14.8 32.1 Mortgage loans held for sale — — 658.2 — — — 658.2 Deferred income taxes 218.2 1.4 — — — 0.3 219.9 Property and equipment, net 204.8 1.8 3.0 170.8 — — 380.4 Other assets 543.6 22.5 42.0 3.9 (23.0 ) 18.7 607.7 Goodwill 80.0 — — — — 29.2 109.2 $ 11,424.5 $ 781.1 $ 738.3 $ 191.1 $ (20.6 ) $ 103.7 $ 13,218.1 Liabilities Accounts payable $ 568.9 $ 2.1 $ 3.0 $ 8.7 $ — $ — $ 582.7 Accrued expenses and other liabilities 967.9 59.2 35.6 15.2 (23.0 ) (25.3 ) 1,029.6 Notes payable 2,623.1 109.8 489.8 — — 11.2 3,233.9 $ 4,159.9 $ 171.1 $ 528.4 $ 23.9 $ (23.0 ) $ (14.1 ) $ 4,846.2 ______________ (1) Resul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September 30, 2017 Homebuilding Financial Services Other (1) Consolidated (In millions) Assets Cash and cash equivalents $ 973.0 $ 24.1 $ 10.7 $ 1,007.8 Restricted cash 9.3 7.2 — 16.5 Inventories: Construction in progress and finished homes 4,606.0 — — 4,606.0 Residential land and lots — developed and under development 4,519.7 — — 4,519.7 Land held for development 101.0 — — 101.0 Land held for sale 10.4 — — 10.4 9,237.1 — — 9,237.1 Mortgage loans held for sale — 587.3 — 587.3 Deferred income taxes 365.0 — — 365.0 Property and equipment, net 194.4 3.0 127.6 325.0 Other assets 518.7 42.2 5.0 565.9 Goodwill 80.0 — — 80.0 $ 11,377.5 $ 663.8 $ 143.3 $ 12,184.6 Liabilities Accounts payable $ 575.6 $ 1.5 $ 3.3 $ 580.4 Accrued expenses and other liabilities 933.1 35.6 16.3 985.0 Notes payable 2,451.6 420.0 — 2,871.6 $ 3,960.3 $ 457.1 $ 19.6 $ 4,437.0 ______________ (1) Amounts represent the aggregate balances of certain subsidiaries that are immaterial for separate reporting. Three Months Ended March 31, 2018 Homebuilding Forestar (1) Financial Services Other (2) Eliminations (3) Other Adjustments (4) Consolidated (In millions) Revenues: Home sales $ 3,672.1 $ — $ — $ — $ — $ — $ 3,672.1 Land/lot sales and other 13.6 22.6 — — (8.5 ) — 27.7 Financial services — — 94.9 — — — 94.9 3,685.7 22.6 94.9 — (8.5 ) — 3,794.7 Cost of sales: Home sales 2,907.5 — — — — — 2,907.5 Land/lot sales and other 12.0 16.2 — — (6.7 ) 2.5 24.0 Inventory and land option charges 30.1 — — — — — 30.1 2,949.6 16.2 — — (6.7 ) 2.5 2,961.6 Selling, general and administrative expense 322.7 5.6 66.7 5.8 — 0.1 400.9 Equity in earnings of unconsolidated entities — (1.5 ) — — — 1.1 (0.4 ) Gain on sale of assets — (2.7 ) — — — 1.6 (1.1 ) Interest expense — 2.1 — — (2.1 ) — — Other (income) expense (2.6 ) (1.7 ) (3.2 ) (3.6 ) — — (11.1 ) Income (loss) before income taxes $ 416.0 $ 4.6 $ 31.4 $ (2.2 ) $ 0.3 $ (5.3 ) $ 444.8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Six Months Ended March 31, 2018 Homebuilding Forestar (1) Financial Services Other (2) Eliminations (3) Other Adjustments (4) Consolidated (In millions) Revenues: Home sales $ 6,856.6 $ — $ — $ — $ — $ — $ 6,856.6 Land/lot sales and other 50.0 53.5 — — (8.5 ) — 95.0 Financial services — — 176.0 — — — 176.0 6,906.6 53.5 176.0 — (8.5 ) — 7,127.6 Cost of sales: Home sales 5,429.0 — — — — — 5,429.0 Land/lot sales and other 43.3 35.5 — — (6.7 ) 6.9 79.0 Inventory and land option charges 33.8 — — — — — 33.8 5,506.1 35.5 — — (6.7 ) 6.9 5,541.8 Selling, general and administrative expense 627.5 19.1 128.4 9.8 — 0.3 785.1 Equity in earnings of unconsolidated entities — (9.1 ) — — — 6.4 (2.7 ) Gain on sale of assets (13.4 ) (2.7 ) — — — 1.6 (14.5 ) Interest expense — 4.2 — — (4.2 ) — — Other (income) expense (3.4 ) (2.2 ) (6.1 ) (6.5 ) — — (18.2 ) Income (loss) before income taxes $ 789.8 $ 8.7 $ 53.7 $ (3.3 ) $ 2.4 $ (15.2 ) $ 836.1 Summary Cash Flow Information: Depreciation and amortization $ 26.3 $ 2.5 $ 0.7 $ 3.3 $ — $ 0.3 $ 33.1 Cash provided by (used in) operating activities $ 90.7 $ (150.2 ) $ (30.7 ) $ (0.5 ) $ — $ (8.1 ) $ (98.8 )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with Forestar and the reclassification of Forestar interest expense to inventory. (4) Amounts represent purchase accounting adjustments related to the Forestar acquisition. Three Months Ended March 31, 2017 Homebuilding Financial Services Other (1) Consolidated (In millions) Revenues: Home sales $ 3,158.1 $ — $ — $ 3,158.1 Land/lot sales and other 6.3 — — 6.3 Financial services — 86.9 — 86.9 3,164.4 86.9 — 3,251.3 Cost of sales: Home sales 2,532.1 — — 2,532.1 Land/lot sales and other 5.6 — — 5.6 Inventory and land option charges 12.2 — — 12.2 2,549.9 — — 2,549.9 Selling, general and administrative expense 294.5 58.2 2.5 355.2 Other (income) expense (2.4 ) (3.5 ) (1.8 ) (7.7 ) Income (loss) before income taxes $ 322.4 $ 32.2 $ (0.7 ) $ 353.9 Six Months Ended March 31, 2017 Homebuilding Financial Services Other (1) Consolidated (In millions) Revenues: Home sales $ 5,955.8 $ — $ — $ 5,955.8 Land/lot sales and other 34.7 — — 34.7 Financial services — 165.0 — 165.0 5,990.5 165.0 — 6,155.5 Cost of sales: Home sales 4,776.9 — — 4,776.9 Land/lot sales and other 26.4 — — 26.4 Inventory and land option charges 14.5 — — 14.5 4,817.8 — — 4,817.8 Selling, general and administrative expense 562.9 112.9 5.2 681.0 Other (income) expense (6.5 ) (6.7 ) (2.2 ) (15.4 ) Income (loss) before income taxes $ 616.3 $ 58.8 $ (3.0 ) $ 672.1 Summary Cash Flow Information: Depreciation and amortization $ 25.0 $ 0.7 $ 1.6 $ 27.3 Cash (used in) provided by operating activities $ (240.4 ) $ 108.6 $ (3.9 ) $ (135.7 ) ______________ (1) Amounts represent the aggregate results of certain subsidiaries that are immaterial for separate reporting. Homebuilding Inventories by Reporting Segment (1) March 31, September 30, (In millions) East $ 1,188.2 $ 1,068.9 Midwest 545.6 492.6 Southeast 2,597.3 2,392.3 South Central 2,326.2 2,199.4 Southwest 536.9 506.1 West 2,415.9 2,352.5 Corporate and unallocated (2) 229.5 225.3 $ 9,839.6 $ 9,237.1 _____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Six Months Ended 2018 2017 2018 2017 (In millions) Revenues East $ 435.8 $ 372.6 $ 828.9 $ 678.6 Midwest 203.6 168.7 365.0 319.8 Southeast 1,042.0 969.0 2,030.6 1,852.4 South Central 919.0 815.4 1,727.8 1,572.3 Southwest 172.1 126.7 328.5 235.2 West 913.2 712.0 1,625.8 1,332.2 $ 3,685.7 $ 3,164.4 $ 6,906.6 $ 5,990.5 Inventory and Land Option Charges (1) East $ 0.7 $ 6.2 $ 0.6 $ 6.5 Midwest 0.2 0.2 0.4 0.3 Southeast 25.1 0.9 26.2 1.6 South Central 0.6 1.6 1.9 1.9 Southwest — 0.1 0.8 0.1 West 3.5 3.2 3.9 4.1 $ 30.1 $ 12.2 $ 33.8 $ 14.5 Income before Income Taxes (2) East $ 46.7 $ 25.9 $ 91.7 $ 52.2 Midwest 18.7 0.7 32.0 10.9 Southeast 96.3 113.1 218.8 212.7 South Central 120.5 105.8 222.0 202.3 Southwest 22.0 7.2 36.7 11.2 West 111.8 69.7 188.6 127.0 $ 416.0 $ 322.4 $ 789.8 $ 616.3 _____________________________ (1) To conform to the current year presentation, prior period amounts include earnest money and pre-acquisition cost write-offs. (2)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expenses associated with the corporate office are allocated to each segment based on the segment’s inventory balances.</t>
  </si>
  <si>
    <t>Notes Payable (Tables)</t>
  </si>
  <si>
    <t>Summary of notes payable at principal amounts, net of unamortized discounts</t>
  </si>
  <si>
    <t>The Company’s notes payable at their principal amounts, net of unamortized discounts and debt issuance costs, consist of the following: March 31, September 30, (In millions) Homebuilding: Unsecured: Revolving credit facility, maturing 2022 $ 175.0 $ — 3.625% senior notes due 2018 — 399.7 3.75% senior notes due 2019 499.2 498.8 4.0% senior notes due 2020 498.4 497.9 2.55% senior notes due 2020 397.6 — 4.375% senior notes due 2022 348.2 348.1 4.75% senior notes due 2023 298.5 298.4 5.75% senior notes due 2023 397.8 397.6 Other secured notes 8.4 11.1 2,623.1 2,451.6 Forestar: Unsecured: 3.75% convertible senior notes due 2020 120.5 Other indebtedness 0.5 121.0 Financial Services: Mortgage repurchase facility, maturing 2019 489.8 420.0 $ 3,233.9 $ 2,871.6</t>
  </si>
  <si>
    <t>Capitalized Interest (Tables)</t>
  </si>
  <si>
    <t>Rollforward of capitalized interest</t>
  </si>
  <si>
    <t>The following table summarizes the Company’s interest costs incurred, capitalized and expensed during the three and six months ended March 31, 2018 and 2017 : Three Months Ended Six Months Ended 2018 2017 2018 2017 (In millions) Capitalized interest, beginning of period $ 170.3 $ 190.0 $ 167.9 $ 191.2 Interest incurred (1) 31.8 33.5 62.8 67.0 Interest charged to cost of sales (32.0 ) (37.3 ) (60.6 ) (72.0 ) Capitalized interest, end of period $ 170.1 $ 186.2 $ 170.1 $ 186.2 _______________ (1) Interest incurred includes interest on the Company's mortgage repurchase facility of $2.4 million and $4.5 million in the three and six months ended March 31, 2018 , respectively, and $1.8 million and $3.5 million in the same periods of fiscal 2017 . Also included in the fiscal 2018 amounts is the interest incurred by Forestar of $1.3 million in the three months ended March 31, 2018 and $1.4 million from the acquisition date through March 31, 2018 .</t>
  </si>
  <si>
    <t>Mortgage Loans (Tables)</t>
  </si>
  <si>
    <t>Schedule of other mortgage loans and real estate owned</t>
  </si>
  <si>
    <t>At March 31, 2018 and September 30, 2017 , the Company’s total other mortgage loans and real estate owned, before loss reserves, were as follows: March 31, September 30, (In millions) Other mortgage loans $ 7.6 $ 8.3 Real estate owned 0.3 — $ 7.9 $ 8.3</t>
  </si>
  <si>
    <t>Schedule of mortgage loss reserves</t>
  </si>
  <si>
    <t>The reserve balances at March 31, 2018 and September 30, 2017 were as follows: March 31, September 30, (In millions) Loss reserves related to: Other mortgage loans $ 0.9 $ 1.0 Loan repurchase and settlement obligations – known and expected 7.4 7.7 $ 8.3 $ 8.7</t>
  </si>
  <si>
    <t>Earnings Per Share (Tables)</t>
  </si>
  <si>
    <t>Numerator and denominator used to compute basic and diluted earnings per share</t>
  </si>
  <si>
    <t>The following table sets forth the numerators and denominators used in the computation of basic and diluted earnings per share. Three Months Ended Six Months Ended 2018 2017 2018 2017 (In millions) Numerator: Net income attributable to D.R. Horton, Inc. $ 351.0 $ 229.2 $ 540.3 $ 436.1 Denominator: Denominator for basic earnings per share — weighted average common shares 376.8 374.4 376.3 373.8 Effect of dilutive securities: Employee stock awards 7.1 4.5 7.5 4.3 Denominator for diluted earnings per share — adjusted weighted average common shares 383.9 378.9 383.8 378.1 Basic net income per common share attributable to D.R. Horton, Inc. $ 0.93 $ 0.61 $ 1.44 $ 1.17 Diluted net income per common share attributable to D.R. Horton, Inc. $ 0.91 $ 0.60 $ 1.41 $ 1.15</t>
  </si>
  <si>
    <t>Commitments and Contingencies (Tables)</t>
  </si>
  <si>
    <t>Changes in warranty liability</t>
  </si>
  <si>
    <t>Changes in the Company’s warranty liability during the three and six months ended March 31, 2018 and 2017 were as follows: Three Months Ended Six Months Ended 2018 2017 2018 2017 (In millions) Warranty liability, beginning of period $ 149.4 $ 107.8 $ 143.7 $ 104.4 Warranties issued 19.3 15.1 35.8 28.3 Changes in liability for pre-existing warranties 13.7 3.9 20.5 6.3 Settlements made (19.8 ) (14.0 ) (37.4 ) (26.2 ) Warranty liability, end of period $ 162.6 $ 112.8 $ 162.6 $ 112.8</t>
  </si>
  <si>
    <t>Changes in legal claims reserves</t>
  </si>
  <si>
    <t>Changes in the Company’s legal claims reserves during the six months ended March 31, 2018 and 2017 were as follows: Six Months Ended 2018 2017 (In millions) Reserves for legal claims, beginning of period $ 420.6 $ 423.5 Increase in reserves 41.4 56.2 Payments (18.4 ) (38.2 ) Reserves for legal claims, end of period $ 443.6 $ 441.5</t>
  </si>
  <si>
    <t>Other Assets, Accrued Expenses and Other Liabilities (Tables)</t>
  </si>
  <si>
    <t>The Company’s other assets at March 31, 2018 and September 30, 2017 were as follows: March 31, September 30, 2017 (1) (In millions) Earnest money and refundable deposits $ 340.0 $ 312.2 Insurance receivables 69.0 74.4 Other receivables 78.0 60.0 Prepaid assets 23.3 30.8 Rental properties 39.2 52.0 Other 58.2 36.5 $ 607.7 $ 565.9</t>
  </si>
  <si>
    <t>The Company’s accrued expenses and other liabilities at March 31, 2018 and September 30, 2017 were as follows: March 31, September 30, 2017 (1) (In millions) Reserves for legal claims $ 443.6 $ 420.6 Employee compensation and related liabilities 203.5 197.9 Warranty liability 162.6 143.7 Accrued interest 13.5 11.9 Federal and state income tax liabilities 7.7 20.3 Inventory related accruals 29.7 24.8 Customer deposits 57.9 44.9 Accrued property taxes 21.4 33.9 Other 89.7 87.0 $ 1,029.6 $ 985.0 ___________________ (1) To conform to the current year presentation, prior period amounts have been reclassified to reflect the Company’s consolidated balances, rather than the balances of its homebuilding segment that were previously presented.</t>
  </si>
  <si>
    <t>Investment in Unconsolidated Entities (Tables)</t>
  </si>
  <si>
    <t>Schedule of Condensed Financial Information of Company's Unconsolidated Entities</t>
  </si>
  <si>
    <t>Summarized condensed financial information on a combined 100% basis related to the Company’s unconsolidated entities is as follows: Balance Sheet March 31, (In millions) Assets: Cash and cash equivalents $ 6.4 Real estate 88.8 Other assets 1.3 Total assets $ 96.5 Liabilities and Equity: Accounts payable and other liabilities $ 5.2 Debt 45.8 Equity 45.5 Total liabilities and equity $ 96.5 Statement of Operations Three Months Ended Six Months Ended (In millions) Revenues $ 3.4 $ 12.1 Net earnings of unconsolidated entities (1) $ 4.3 $ 21.7 D.R. Horton’s equity in earnings of unconsolidated entities (1) $ 0.4 $ 2.7 ___________________ (1) Earnings in the six-month period primarily relate to the gain on sale of a multi-family joint venture project in Nashville, Tennessee. D.R. Horton’s equity in earnings of unconsolidated entities of $0.4 million and $2.7 million in the three and six months ended March 31, 2018 , respectively, is after consideration of purchase accounting adjustments. Forestar’s equity in earnings of unconsolidated entities for the three months ended March 31, 2018 was $1.5 million and for the period from acquisition through March 31, 2018 was $9.1 million .</t>
  </si>
  <si>
    <t>Fair Value Measurements (Tables)</t>
  </si>
  <si>
    <t>Fair value measurements of assets and liabilities on a recurring basis</t>
  </si>
  <si>
    <t>The following tables summarize the Company’s assets and liabilities measured at fair value on a recurring basis at March 31, 2018 and September 30, 2017 , and the changes in the fair value of the Level 3 assets during the six months ended March 31, 2018 and 2017 . Fair Value at March 31, 2018 Balance Sheet Location Level 1 Level 2 Level 3 Total (In millions) Debt securities collateralized by residential real estate Other assets $ — $ — $ 8.8 $ 8.8 Mortgage loans held for sale (a) Mortgage loans held for sale — 651.8 4.4 656.2 Derivatives not designated as hedging instruments (b): Interest rate lock commitments Other assets — 18.2 — 18.2 Forward sales of MBS Other liabilities — (1.8 ) — (1.8 ) Best-efforts and mandatory commitments Other liabilities — (0.4 ) — (0.4 ) Fair Value at September 30, 2017 Balance Sheet Location Level 1 Level 2 Level 3 Total (In millions) Debt securities collateralized by residential real estate Other assets $ — $ — $ 8.8 $ 8.8 Mortgage loans held for sale (a) Mortgage loans held for sale — 580.2 5.6 585.8 Derivatives not designated as hedging instruments (b): Interest rate lock commitments Other assets — 9.4 — 9.4 Forward sales of MBS Other assets — 1.1 — 1.1 Best-efforts and mandatory commitments Other assets — 0.6 — 0.6 Level 3 Assets at Fair Value for the Six Months Ended March 31, 2018 Balance at Net realized and unrealized gains (losses) Purchases Sales and Settlements Principal Reductions Net transfers to (out of) Level 3 Balance at (In millions) Debt securities collateralized by residential real estate $ 8.8 $ — $ — $ — $ — $ — $ 8.8 Mortgage loans held for sale (a) 5.6 0.6 — (6.3 ) — 4.5 4.4 Level 3 Assets at Fair Value for the Six Months Ended March 31, 2017 Balance at Net realized and unrealized gains (losses) Purchases Sales and Settlements Principal Reductions Net transfers to (out of) Level 3 Balance at (In millions) Debt securities collateralized by residential real estate $ — $ — $ 3.9 $ — $ — $ — $ 3.9 Mortgage loans held for sale (a) 6.8 (0.1 ) — (1.7 ) — 3.4 8.4 ___________________ (a) Mortgage loans held for sale are reflected at fair value. Interest income earned on mortgage loans held for sale is based on contractual interest rates and included in other income. Mortgage loans held for sale at March 31, 2018 and September 30, 2017 include $4.4 million and $5.6 million , respectively, of loans for which the Company elected the fair value option upon origination and did not sell into the secondary market. Mortgage loans held for sale totaling $4.5 million and $3.4 million were transferred to Level 3 during the six months ended March 31, 2018 and 2017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t>
  </si>
  <si>
    <t>Fair value measurements of assets on a non-recurring basis</t>
  </si>
  <si>
    <t>The following table summarizes the Company’s assets measured at fair value on a nonrecurring basis at March 31, 2018 and September 30, 2017 : Fair Value at Fair Value at Balance Sheet Location Level 2 Level 3 Level 2 Level 3 (In millions) Inventory held and used (a) (b) Inventories $ — $ 4.3 $ — $ 33.4 Inventory available for sale (a) (c) Inventories — — — 1.2 Mortgage loans held for sale (a) (d) Mortgage loans held for sale — 1.7 — 0.6 Other mortgage loans (a) (e) Other assets — 0.2 — 1.4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0% to 18%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When available, quoted prices in the secondary market are used to determine fair value (Level 2); otherwise, a cash flow valuation model is used to determine fair value (Level 3). (e) The fair value of other mortgage loans was determined based on the value of the underlying collateral.</t>
  </si>
  <si>
    <t>Carrying values and fair values of financial assets and liabilities not reflected at fair value</t>
  </si>
  <si>
    <t>For the financial assets and liabilities that the Company does not reflect at fair value, the following tables present both their respective carrying value and fair value at March 31, 2018 and September 30, 2017 : Carrying Value Fair Value at March 31, 2018 Level 1 Level 2 Level 3 Total (In millions) Cash and cash equivalents (a) $ 1,010.8 $ 1,010.8 $ — $ — $ 1,010.8 Restricted cash (a) 55.4 55.4 — — 55.4 Notes payable (b) (c) 3,233.9 — 2,642.3 673.7 3,316.0 Carrying Value Fair Value at September 30, 2017 Level 1 Level 2 Level 3 Total (In millions) Cash and cash equivalents (a) $ 1,007.8 $ 1,007.8 $ — $ — $ 1,007.8 Restricted cash (a) 16.5 16.5 — — 16.5 Notes payable (b) (c) 2,871.6 — 2,584.1 431.1 3,015.2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y and the mortgage repurchase facility approximate carrying value due to their short-term nature or floating interest rate terms, as applicable, and are classified as Level 3 within the fair value hierarchy.</t>
  </si>
  <si>
    <t>Supplemental Guarantor Information (Tables)</t>
  </si>
  <si>
    <t>Condensed Financial Statements</t>
  </si>
  <si>
    <t>Consolidating Balance Sheet March 31, 2018 D.R. Horton, Inc. Guarantor Subsidiaries Non-Guarantor Subsidiaries Eliminations Total (In millions) ASSETS Cash and cash equivalents $ 372.1 $ 114.9 $ 523.8 $ — $ 1,010.8 Restricted cash 6.7 2.7 46.0 — 55.4 Investments in subsidiaries 5,753.5 — — (5,753.5 ) — Inventories 3,975.9 5,850.1 320.2 (1.8 ) 10,144.4 Investment in unconsolidated entities — — 32.1 — 32.1 Mortgage loans held for sale — — 658.2 — 658.2 Deferred income taxes 84.8 131.1 4.0 — 219.9 Property and equipment, net 110.8 63.7 212.5 (6.6 ) 380.4 Other assets 255.0 286.4 87.7 (21.4 ) 607.7 Goodwill — 80.0 29.2 — 109.2 Intercompany receivables 778.4 — — (778.4 ) — Total Assets $ 11,337.2 $ 6,528.9 $ 1,913.7 $ (6,561.7 ) $ 13,218.1 LIABILITIES &amp; EQUITY Accounts payable and other liabilities $ 515.0 $ 949.2 $ 171.6 $ (23.5 ) $ 1,612.3 Intercompany payables — 545.2 233.2 (778.4 ) — Notes payable 2,616.9 6.3 610.7 — 3,233.9 Total Liabilities 3,131.9 1,500.7 1,015.5 (801.9 ) 4,846.2 Stockholders’ equity 8,205.3 5,028.2 725.2 (5,759.8 ) 8,198.9 Noncontrolling interests — — 173.0 — 173.0 Total Equity 8,205.3 5,028.2 898.2 (5,759.8 ) 8,371.9 Total Liabilities &amp; Equity $ 11,337.2 $ 6,528.9 $ 1,913.7 $ (6,561.7 ) $ 13,218.1 NOTE O – SUPPLEMENTAL GUARANTOR INFORMATION - (Continued) Consolidating Balance Sheet September 30, 2017 D.R. Horton, Inc. Guarantor Subsidiaries Non-Guarantor Subsidiaries Eliminations Total (In millions) ASSETS Cash and cash equivalents $ 780.9 $ 154.5 $ 72.4 $ — $ 1,007.8 Restricted cash 7.8 1.5 7.2 — 16.5 Investments in subsidiaries 4,812.6 — — (4,812.6 ) — Inventories 3,540.4 5,579.9 116.8 — 9,237.1 Mortgage loans held for sale — — 587.3 — 587.3 Deferred income taxes 138.5 223.6 2.9 — 365.0 Property and equipment, net 104.8 59.7 166.3 (5.8 ) 325.0 Other assets 245.5 259.7 60.7 — 565.9 Goodwill — 80.0 — — 80.0 Intercompany receivables 1,047.7 — — (1,047.7 ) — Total Assets $ 10,678.2 $ 6,358.9 $ 1,013.6 $ (5,866.1 ) $ 12,184.6 LIABILITIES &amp; EQUITY Accounts payable and other liabilities $ 483.9 $ 956.9 $ 126.6 $ (2.0 ) $ 1,565.4 Intercompany payables — 732.2 315.5 (1,047.7 ) — Notes payable 2,443.4 8.2 420.0 — 2,871.6 Total Liabilities 2,927.3 1,697.3 862.1 (1,049.7 ) 4,437.0 Stockholders’ equity 7,750.9 4,661.6 151.0 (4,816.4 ) 7,747.1 Noncontrolling interests — — 0.5 — 0.5 Total Equity 7,750.9 4,661.6 151.5 (4,816.4 ) 7,747.6 Total Liabilities &amp; Equity $ 10,678.2 $ 6,358.9 $ 1,013.6 $ (5,866.1 ) $ 12,184.6 NOTE O – SUPPLEMENTAL GUARANTOR INFORMATION - (Continued) Consolidating Statement of Operations Three Months Ended March 31, 2018 D.R. Horton, Inc. Guarantor Subsidiaries Non-Guarantor Subsidiaries Eliminations Total (In millions) Revenues $ 1,288.0 $ 2,402.7 $ 117.5 $ (13.5 ) $ 3,794.7 Cost of sales 1,026.2 1,926.9 19.4 (10.9 ) 2,961.6 Selling, general and administrative expense 156.9 164.8 79.2 — 400.9 Equity in earnings of unconsolidated entities — — (0.4 ) — (0.4 ) Gain on sale of assets — — (1.1 ) — (1.1 ) Other (income) expense (1.7 ) (0.7 ) (8.7 ) — (11.1 ) Income before income taxes 106.6 311.7 29.1 (2.6 ) 444.8 Income tax expense 20.7 67.4 5.9 — 94.0 Equity in net income of subsidiaries, net of tax 267.5 — — (267.5 ) — Net income 353.4 244.3 23.2 (270.1 ) 350.8 Net loss attributable to noncontrolling interests — — (0.2 ) — (0.2 ) Net income attributable to D.R. Horton, Inc. $ 353.4 $ 244.3 $ 23.4 $ (270.1 ) $ 351.0 NOTE O – SUPPLEMENTAL GUARANTOR INFORMATION - (Continued) Consolidating Statement of Operations Six Months Ended March 31, 2018 D.R. Guarantor Non-Guarantor Eliminations Total (In millions) Revenues $ 2,451.9 $ 4,455.1 $ 234.1 $ (13.5 ) $ 7,127.6 Cost of sales 1,941.6 3,567.0 44.1 (10.9 ) 5,541.8 Selling, general and administrative expense 309.1 316.4 159.6 — 785.1 Equity in earnings of unconsolidated entities — — (2.7 ) — (2.7 ) Gain on sale of assets — — (14.5 ) — (14.5 ) Other (income) expense (2.1 ) (0.7 ) (15.4 ) — (18.2 ) Income before income taxes 203.3 572.4 63.0 (2.6 ) 836.1 Income tax expense 71.8 205.3 19.3 — 296.4 Equity in net income of subsidiaries, net of tax 410.8 — — (410.8 ) — Net income 542.3 367.1 43.7 (413.4 ) 539.7 Net loss attributable to noncontrolling interests — — (0.6 ) — (0.6 ) Net income attributable to D.R. Horton, Inc. $ 542.3 $ 367.1 $ 44.3 $ (413.4 ) $ 540.3 NOTE O – SUPPLEMENTAL GUARANTOR INFORMATION - (Continued) Consolidating Statement of Operations Three Months Ended March 31, 2017 D.R. Horton, Inc. Guarantor Subsidiaries Non-Guarantor Subsidiaries Eliminations Total (In millions) Revenues $ 1,094.4 $ 2,044.6 $ 112.3 $ — $ 3,251.3 Cost of sales 877.9 1,647.3 24.7 — 2,549.9 Selling, general and administrative expense 143.3 149.5 62.4 — 355.2 Other (income) expense (1.1 ) (0.9 ) (5.7 ) — (7.7 ) Income before income taxes 74.3 248.7 30.9 — 353.9 Income tax expense 26.1 87.1 11.5 — 124.7 Equity in net income of subsidiaries, net of tax 181.0 — — (181.0 ) — Net income $ 229.2 $ 161.6 $ 19.4 $ (181.0 ) $ 229.2 NOTE O – SUPPLEMENTAL GUARANTOR INFORMATION - (Continued) Consolidating Statement of Operations Six Months Ended March 31, 2017 D.R. Guarantor Non-Guarantor Eliminations Total (In millions) Revenues $ 2,012.5 $ 3,940.7 $ 202.3 $ — $ 6,155.5 Cost of sales 1,613.3 3,172.0 32.5 — 4,817.8 Selling, general and administrative expense 267.2 292.9 120.9 — 681.0 Other (income) expense (5.2 ) (0.9 ) (9.3 ) — (15.4 ) Income before income taxes 137.2 476.7 58.2 — 672.1 Income tax expense 47.9 166.4 21.7 — 236.0 Equity in net income of subsidiaries, net of tax 346.8 — — (346.8 ) — Net income $ 436.1 $ 310.3 $ 36.5 $ (346.8 ) $ 436.1 NOTE O – SUPPLEMENTAL GUARANTOR INFORMATION - (Continued) Consolidating Statement of Cash Flows Six Months Ended March 31, 2018 D.R. Horton, Inc. Guarantor Subsidiaries Non-Guarantor Subsidiaries Eliminations Total (In millions) OPERATING ACTIVITIES Net cash (used in) provided by operating activities $ (147.3 ) $ 269.9 $ (184.4 ) $ (37.0 ) $ (98.8 ) INVESTING ACTIVITIES Expenditures for property and equipment (21.4 ) (15.0 ) (47.6 ) 5.0 (79.0 ) Proceeds from sale of assets — — 253.4 — 253.4 Decrease (increase) in restricted cash 1.1 (1.2 ) (38.8 ) — (38.9 ) Investment in unconsolidated entities — — (0.1 ) — (0.1 ) Return of investment in unconsolidated entities — — 15.2 — 15.2 Intercompany advances 266.3 — — (266.3 ) — Payments related to business acquisitions, net of cash acquired (560.0 ) — 401.9 — (158.1 ) Net cash (used in) provided by investing activities (314.0 ) (16.2 ) 584.0 (261.3 ) (7.5 ) FINANCING ACTIVITIES Proceeds from notes payable 1,912.3 — 1.3 — 1,913.6 Repayment of notes payable (1,740.2 ) (2.3 ) (10.0 ) — (1,752.5 ) Advances on mortgage repurchase facility, net — — 69.8 — 69.8 Intercompany advances — (291.0 ) 24.7 266.3 — Proceeds from stock associated with certain employee benefit plans 32.7 — — — 32.7 Cash paid for shares withheld for taxes (10.3 ) — — — (10.3 ) Cash dividends paid (94.1 ) — (32.0 ) 32.0 (94.1 ) Repurchases of common stock (47.9 ) — — — (47.9 ) Distributions to noncontrolling interests, net — — (2.0 ) — (2.0 ) Net cash provided by (used in) financing activities 52.5 (293.3 ) 51.8 298.3 109.3 (Decrease) increase in cash and cash equivalents (408.8 ) (39.6 ) 451.4 — 3.0 Cash and cash equivalents at beginning of period 780.9 154.5 72.4 — 1,007.8 Cash and cash equivalents at end of period $ 372.1 $ 114.9 $ 523.8 $ — $ 1,010.8 NOTE O – SUPPLEMENTAL GUARANTOR INFORMATION - (Continued) Consolidating Statement of Cash Flows Six Months Ended March 31, 2017 D.R. Horton, Inc. Guarantor Subsidiaries Non-Guarantor Subsidiaries Eliminations Total (In millions) OPERATING ACTIVITIES Net cash (used in) provided by operating activities $ (303.6 ) $ 130.3 $ 87.6 $ (50.0 ) $ (135.7 ) INVESTING ACTIVITIES Expenditures for property and equipment (28.4 ) (11.7 ) (17.4 ) — (57.5 ) Increase in restricted cash (1.3 ) (0.3 ) (7.3 ) — (8.9 ) Net principal decrease of other mortgage loans and real estate owned — — 1.0 — 1.0 Purchases of debt securities collateralized by residential real estate (3.9 ) — — — (3.9 ) Intercompany advances 123.8 — — (123.8 ) — Payments related to business acquisitions (4.1 ) — — — (4.1 ) Net cash provided by (used in) investing activities 86.1 (12.0 ) (23.7 ) (123.8 ) (73.4 ) FINANCING ACTIVITIES Repayment of notes payable — (0.5 ) — — (0.5 ) Payments on mortgage repurchase facility, net — — (54.0 ) — (54.0 ) Intercompany advances — (176.6 ) 52.8 123.8 — Proceeds from stock associated with certain employee benefit plans 24.7 — — — 24.7 Excess income tax benefit from employee stock awards 8.7 — — — 8.7 Cash paid for shares withheld for taxes (5.1 ) — — — (5.1 ) Cash dividends paid (74.7 ) — (50.0 ) 50.0 (74.7 ) Net cash used in financing activities (46.4 ) (177.1 ) (51.2 ) 173.8 (100.9 ) (Decrease) increase in cash and cash equivalents (263.9 ) (58.8 ) 12.7 — (310.0 ) Cash and cash equivalents at beginning of period 1,076.4 154.0 72.8 — 1,303.2 Cash and cash equivalents at end of period $ 812.5 $ 95.2 $ 85.5 $ — $ 993.2</t>
  </si>
  <si>
    <t>Basis of Presentation (Details) $ / shares in Units, $ in Millions</t>
  </si>
  <si>
    <t>Mar. 31, 2018USD ($)MarketState$ / shares</t>
  </si>
  <si>
    <t>Dec. 31, 2017USD ($)</t>
  </si>
  <si>
    <t>Mar. 31, 2017USD ($)$ / shares</t>
  </si>
  <si>
    <t>Oct. 05, 2017USD ($)</t>
  </si>
  <si>
    <t>Sep. 30, 2017USD ($)</t>
  </si>
  <si>
    <t>Entity Information [Line Items]</t>
  </si>
  <si>
    <t>Business Acquisition, Percentage of Voting Interests Acquired</t>
  </si>
  <si>
    <t>75.00%</t>
  </si>
  <si>
    <t>Noncontrolling Interest, Ownership Percentage by Noncontrolling Owners</t>
  </si>
  <si>
    <t>25.00%</t>
  </si>
  <si>
    <t>Payments Related to Tax Withholding for Share-based Compensation</t>
  </si>
  <si>
    <t>Payments to Acquire Businesses and Interest in Affiliates</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Noncurrent Liabilities, Long-term Debt</t>
  </si>
  <si>
    <t>Business Combination, Recognized Identifiable Assets Acquired and Liabilities Assumed, Liabilities</t>
  </si>
  <si>
    <t>Business Combination, Acquisition of Less than 100 Percent, Noncontrolling Interest, Fair Value</t>
  </si>
  <si>
    <t>Business Combination, Recognized Identifiable Assets Acquired, Goodwill, and Liabilities Assumed, Less Noncontrolling Interest</t>
  </si>
  <si>
    <t>Business Acquisition, Transaction Costs</t>
  </si>
  <si>
    <t>Business Combination, Acquisition Related Costs</t>
  </si>
  <si>
    <t>Business Acquisition, Pro Forma Revenue</t>
  </si>
  <si>
    <t>Business Acquisition, Pro Forma Net Income (Loss)</t>
  </si>
  <si>
    <t>Business Acquisition, Pro Forma Earnings Per Share, Diluted | $ / shares</t>
  </si>
  <si>
    <t>Financial Services [Member]</t>
  </si>
  <si>
    <t>Financial Services and Other [Member]</t>
  </si>
  <si>
    <t>Accounts payable and other liabilities</t>
  </si>
  <si>
    <t>Forestar Group [Member]</t>
  </si>
  <si>
    <t>Number of housing construction markets | Market</t>
  </si>
  <si>
    <t>Number of States in which Entity Operates | State</t>
  </si>
  <si>
    <t>Other Segments [Member]</t>
  </si>
  <si>
    <t>Forestar Consolidated [Member]</t>
  </si>
  <si>
    <t>Minimum [Member] | Inventories [Member] | Forestar Consolidated [Member]</t>
  </si>
  <si>
    <t>Fair Value Inputs, Discount Rate</t>
  </si>
  <si>
    <t>16.00%</t>
  </si>
  <si>
    <t>Maximum [Member] | Inventories [Member] | Forestar Consolidated [Member]</t>
  </si>
  <si>
    <t>22.00%</t>
  </si>
  <si>
    <t>Segment Information - Narrative (Details) $ in Millions</t>
  </si>
  <si>
    <t>Mar. 31, 2018USD ($)ProjectsMarketStateSegmentsOperatingDivisions</t>
  </si>
  <si>
    <t>Homebuilding [Member]</t>
  </si>
  <si>
    <t>Number of housing construction states | State</t>
  </si>
  <si>
    <t>Number of home building operating divisions | OperatingDivisions</t>
  </si>
  <si>
    <t>Number of homebuilding reporting segments | Segments</t>
  </si>
  <si>
    <t>Multifamily [Member] | Other Segments [Member]</t>
  </si>
  <si>
    <t>Number of Projects | Projects</t>
  </si>
  <si>
    <t>Property, Plant and Equipment, Gross | $</t>
  </si>
  <si>
    <t>Segment Information (Details) - USD ($) $ in Millions</t>
  </si>
  <si>
    <t>Sep. 30, 2016</t>
  </si>
  <si>
    <t>Assets [Abstract]</t>
  </si>
  <si>
    <t>Residential land and lots - developed and under development</t>
  </si>
  <si>
    <t>Other Assets</t>
  </si>
  <si>
    <t>Liabilities [Abstract]</t>
  </si>
  <si>
    <t>Home sales</t>
  </si>
  <si>
    <t>Land/lot sales and other</t>
  </si>
  <si>
    <t>Financial services</t>
  </si>
  <si>
    <t>Total revenues</t>
  </si>
  <si>
    <t>Total cost of sales</t>
  </si>
  <si>
    <t>Selling, General and Administrative Expense</t>
  </si>
  <si>
    <t>Interest Expense</t>
  </si>
  <si>
    <t>Income (loss) before income taxes</t>
  </si>
  <si>
    <t>Segment Reconciling Items [Member]</t>
  </si>
  <si>
    <t>Intersegment Eliminations [Member]</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Non-Segment [Member] | Homebuilding [Member]</t>
  </si>
  <si>
    <t>Inventory (Details) - USD ($) $ in Millions</t>
  </si>
  <si>
    <t>Inventory [Line Items]</t>
  </si>
  <si>
    <t>Carrying value of communities with impairment indicators</t>
  </si>
  <si>
    <t>Impairment charges</t>
  </si>
  <si>
    <t>Write-offs (recoveries) of earnest money deposits and pre-acquisition costs</t>
  </si>
  <si>
    <t>Payments for Legal Settlements</t>
  </si>
  <si>
    <t>Proceeds from Sale of Productive Assets</t>
  </si>
  <si>
    <t>Payments for (Proceeds from) Productive Assets</t>
  </si>
  <si>
    <t>Notes Payable (Details) - USD ($) $ in Millions</t>
  </si>
  <si>
    <t>Dec. 31, 2017</t>
  </si>
  <si>
    <t>Oct. 05, 2017</t>
  </si>
  <si>
    <t>Unsecured:</t>
  </si>
  <si>
    <t>Revolving credit facility, maturing 2022</t>
  </si>
  <si>
    <t>3.625% senior notes due 2018 [Member] | Homebuilding [Member]</t>
  </si>
  <si>
    <t>Stated interest rate</t>
  </si>
  <si>
    <t>3.625%</t>
  </si>
  <si>
    <t>3.75% senior notes due 2019 [Member] | Homebuilding [Member]</t>
  </si>
  <si>
    <t>3.75%</t>
  </si>
  <si>
    <t>4.0% senior notes due 2020 [Member] | Homebuilding [Member]</t>
  </si>
  <si>
    <t>4.00%</t>
  </si>
  <si>
    <t>2.55% senior notes due 2020 [Member] | Homebuilding [Member]</t>
  </si>
  <si>
    <t>2.55%</t>
  </si>
  <si>
    <t>4.375% senior notes due 2022 [Member] | Homebuilding [Member]</t>
  </si>
  <si>
    <t>4.375%</t>
  </si>
  <si>
    <t>4.75% senior notes due 2023 [Member] | Homebuilding [Member]</t>
  </si>
  <si>
    <t>4.75%</t>
  </si>
  <si>
    <t>5.75% senior notes due 2023 [Member] | Homebuilding [Member]</t>
  </si>
  <si>
    <t>5.75%</t>
  </si>
  <si>
    <t>3.75% convertible senior notes due 2020 [Member] | Forestar Group [Member]</t>
  </si>
  <si>
    <t>Secured Debt [Member] | Homebuilding [Member]</t>
  </si>
  <si>
    <t>Secured Debt [Member] | Forestar Group [Member]</t>
  </si>
  <si>
    <t>Notes Payable - Narrative (Details)</t>
  </si>
  <si>
    <t>Aug. 01, 2017USD ($)</t>
  </si>
  <si>
    <t>Mar. 31, 2018USD ($)$ / shares</t>
  </si>
  <si>
    <t>Debt Instrument [Line Items]</t>
  </si>
  <si>
    <t>Debt issuance costs</t>
  </si>
  <si>
    <t>Outstanding letters of credit</t>
  </si>
  <si>
    <t>Restricted Cash and Cash Equivalents</t>
  </si>
  <si>
    <t>Borrowing capacity on revolving credit facility</t>
  </si>
  <si>
    <t>Maximum borrowing capacity on revolving credit facility</t>
  </si>
  <si>
    <t>Letters of credit, sublimit borrowing capacity, as a percentage</t>
  </si>
  <si>
    <t>50.00%</t>
  </si>
  <si>
    <t>Proceeds from revolving credit facility</t>
  </si>
  <si>
    <t>Repayments of revolving credit facility</t>
  </si>
  <si>
    <t>Borrowings outstanding on revolving credit facility</t>
  </si>
  <si>
    <t>Line of Credit Facility, Interest Rate at Period End</t>
  </si>
  <si>
    <t>3.30%</t>
  </si>
  <si>
    <t>Authorized repurchase of debt securities</t>
  </si>
  <si>
    <t>Debt repurchase program, remaining authorized repurchase amount</t>
  </si>
  <si>
    <t>Homebuilding [Member] | 3.625% senior notes due 2018 [Member]</t>
  </si>
  <si>
    <t>Early Repayment of Senior Debt</t>
  </si>
  <si>
    <t>Homebuilding [Member] | 2.55% senior notes due 2020 [Member]</t>
  </si>
  <si>
    <t>Debt Instrument, Face Amount</t>
  </si>
  <si>
    <t>Debt Instrument, Interest Rate, Effective Percentage</t>
  </si>
  <si>
    <t>2.80%</t>
  </si>
  <si>
    <t>Mortgage loans held for sale pledged under repurchase agreement</t>
  </si>
  <si>
    <t>Mortgage loans held for sale pledged under repurchase agreement, collateral value</t>
  </si>
  <si>
    <t>Advance pay downs on mortgage repurchase facility</t>
  </si>
  <si>
    <t>Interest rate on mortgage repurchase facility</t>
  </si>
  <si>
    <t>3.70%</t>
  </si>
  <si>
    <t>Letter of Credit, Maximum Borrowing Capacity (in dollars)</t>
  </si>
  <si>
    <t>Forestar Group [Member] | 3.75% convertible senior notes due 2020 [Member]</t>
  </si>
  <si>
    <t>Debt Instrument, Convertible, Conversion Ratio</t>
  </si>
  <si>
    <t>Debt Instrument, Convertible, Conversion Price | $ / shares</t>
  </si>
  <si>
    <t>Line of Credit [Member] | Homebuilding [Member]</t>
  </si>
  <si>
    <t>Weighted Average [Member] | Financial Services [Member]</t>
  </si>
  <si>
    <t>Maximum [Member] | Financial Services [Member]</t>
  </si>
  <si>
    <t>Capitalized Interest (Details) - USD ($) $ in Millions</t>
  </si>
  <si>
    <t>Capitalized interest, beginning of period</t>
  </si>
  <si>
    <t>Interest incurred</t>
  </si>
  <si>
    <t>Interest charged to cost of sales</t>
  </si>
  <si>
    <t>Capitalized interest, end of period</t>
  </si>
  <si>
    <t>Mortgage Loans - Mortgage Loans Held for Sale (Details) - USD ($) $ in Millions</t>
  </si>
  <si>
    <t>Loans Receivable [Line Items]</t>
  </si>
  <si>
    <t>Aggregate outstanding principal amounts</t>
  </si>
  <si>
    <t>Mortgage loans originated</t>
  </si>
  <si>
    <t>Mortgage loans sold</t>
  </si>
  <si>
    <t>Net gain on sales of loans</t>
  </si>
  <si>
    <t>Percentage of mortgage loans sold to significant purchasers</t>
  </si>
  <si>
    <t>92.00%</t>
  </si>
  <si>
    <t>Percentage of mortgage loans sold to one significant purchaser</t>
  </si>
  <si>
    <t>40.00%</t>
  </si>
  <si>
    <t>Uncommitted Loans [Member]</t>
  </si>
  <si>
    <t>Uncommitted Loans [Member] | Hedging Instruments related to IRLCs [Member]</t>
  </si>
  <si>
    <t>Notional amounts of hedging instruments, Total</t>
  </si>
  <si>
    <t>Mortgage Loans - Other Mortgage Loans (Details) - USD ($) $ in Millions</t>
  </si>
  <si>
    <t>Mortgage Loans on Real Estate, Write-down or Reserve [Line Items]</t>
  </si>
  <si>
    <t>Other mortgage loans</t>
  </si>
  <si>
    <t>Real estate owned</t>
  </si>
  <si>
    <t>Total other mortgage loans and real estate owned, before loss reserves</t>
  </si>
  <si>
    <t>Loan loss reserves</t>
  </si>
  <si>
    <t>Mortgage Loans on Real Estate [Member]</t>
  </si>
  <si>
    <t>Obligation to Repurchase Receivables Sold [Member]</t>
  </si>
  <si>
    <t>Mortgage Loans - Loan Commitments and Related Derivatives (Details) - USD ($) $ in Millions</t>
  </si>
  <si>
    <t>Interest rate lock commitments [Member]</t>
  </si>
  <si>
    <t>Derivative [Line Items]</t>
  </si>
  <si>
    <t>Notional amounts of instruments</t>
  </si>
  <si>
    <t>Best-efforts and mandatory commitments [Member]</t>
  </si>
  <si>
    <t>Hedging Instruments related to IRLCs [Member]</t>
  </si>
  <si>
    <t>Income Taxes (Details) - USD ($) $ in Millions</t>
  </si>
  <si>
    <t>12 Months Ended</t>
  </si>
  <si>
    <t>Sep. 30, 2018</t>
  </si>
  <si>
    <t>Effective tax rate (percent)</t>
  </si>
  <si>
    <t>21.10%</t>
  </si>
  <si>
    <t>35.20%</t>
  </si>
  <si>
    <t>35.50%</t>
  </si>
  <si>
    <t>35.10%</t>
  </si>
  <si>
    <t>Effective Income Tax Rate Reconciliation, Change in Enacted Tax Rate, Amount</t>
  </si>
  <si>
    <t>Effective Income Tax Rate Reconciliation, Change in Enacted Tax Rate, Percent</t>
  </si>
  <si>
    <t>21.00%</t>
  </si>
  <si>
    <t>Deferred tax assets net of DTL</t>
  </si>
  <si>
    <t>Income Tax Contingency [Line Items]</t>
  </si>
  <si>
    <t>Effective Income Tax Rate Reconciliation, at Federal Statutory Income Tax Rate, Percent</t>
  </si>
  <si>
    <t>35.00%</t>
  </si>
  <si>
    <t>Deferred tax assets, gross</t>
  </si>
  <si>
    <t>Scenario, Forecast [Member]</t>
  </si>
  <si>
    <t>24.50%</t>
  </si>
  <si>
    <t>Earnings Per Share (Details) - USD ($) $ / shares in Units, shares in Millions, $ in Millions</t>
  </si>
  <si>
    <t>Numerator:</t>
  </si>
  <si>
    <t>Net Income (Loss) Attributable to Parent</t>
  </si>
  <si>
    <t>Denominator:</t>
  </si>
  <si>
    <t>Denominator for basic earnings per share — weighted average common shares</t>
  </si>
  <si>
    <t>Effect of dilutive securities:</t>
  </si>
  <si>
    <t>Employee stock awards (shares)</t>
  </si>
  <si>
    <t>Denominator for diluted earnings per share — adjusted weighted average common shares</t>
  </si>
  <si>
    <t>Basic net income per common share attributable to Parent (in dollars per share)</t>
  </si>
  <si>
    <t>Diluted net income per common share attributable to Parent (in dollars per share)</t>
  </si>
  <si>
    <t>Stockholders' Equity (Details) - USD ($)</t>
  </si>
  <si>
    <t>Jun. 30, 2018</t>
  </si>
  <si>
    <t>Aug. 01, 2017</t>
  </si>
  <si>
    <t>Common Stock, Number of Shares, Par Value and Other Disclosures [Abstract]</t>
  </si>
  <si>
    <t>Amount of stock repurchase authorization</t>
  </si>
  <si>
    <t>Treasury Stock, Shares, Acquired</t>
  </si>
  <si>
    <t>Payments for Repurchase of Common Stock</t>
  </si>
  <si>
    <t>Amount remaining under stock repurchase authorization</t>
  </si>
  <si>
    <t>Dividends, Common Stock [Abstract]</t>
  </si>
  <si>
    <t>Cash dividends paid per common share (in dollars per share)</t>
  </si>
  <si>
    <t>Subsequent Event [Member]</t>
  </si>
  <si>
    <t>Employee Benefit Plans (Details) $ / shares in Units, $ in Millions</t>
  </si>
  <si>
    <t>1 Months Ended</t>
  </si>
  <si>
    <t>Nov. 30, 2017$ / sharesshares</t>
  </si>
  <si>
    <t>Mar. 31, 2018USD ($)grant_recipient$ / sharesshares</t>
  </si>
  <si>
    <t>Mar. 31, 2018USD ($)</t>
  </si>
  <si>
    <t>Performance Shares [Member] | November Two Thousand Seventeen Grant [Member]</t>
  </si>
  <si>
    <t>Share-based Compensation Arrangement by Share-based Payment Award [Line Items]</t>
  </si>
  <si>
    <t>RSUs granted in the period | shares</t>
  </si>
  <si>
    <t>Award vesting period</t>
  </si>
  <si>
    <t>3 years</t>
  </si>
  <si>
    <t>Fair value of equity awards on the date of grant (in US$ per unit) | $ / shares</t>
  </si>
  <si>
    <t>Compensation expense | $</t>
  </si>
  <si>
    <t>Performance Shares [Member] | November Two Thousand Seventeen Grant [Member] | Minimum [Member]</t>
  </si>
  <si>
    <t>Percentage of total units granted that vest in the period</t>
  </si>
  <si>
    <t>0.00%</t>
  </si>
  <si>
    <t>Performance Shares [Member] | November Two Thousand Seventeen Grant [Member] | Maximum [Member]</t>
  </si>
  <si>
    <t>200.00%</t>
  </si>
  <si>
    <t>Restricted Stock Units (RSUs) [Member] | November Two Thousand Seventeen Grant [Member]</t>
  </si>
  <si>
    <t>Restricted Stock Units (RSUs) [Member] | Fiscal 2018 Grant [Member]</t>
  </si>
  <si>
    <t>RSU Grant Recipients | grant_recipient</t>
  </si>
  <si>
    <t>Restricted Stock Units (RSUs) [Member] | Fiscal 2018 Grant [Member] | Minimum [Member]</t>
  </si>
  <si>
    <t>Restricted Stock Units (RSUs) [Member] | Fiscal 2018 Grant [Member] | Maximum [Member]</t>
  </si>
  <si>
    <t>5 years</t>
  </si>
  <si>
    <t>Commitments and Contingencies - Warranty Claims (Details) - USD ($) $ in Millions</t>
  </si>
  <si>
    <t>Warranty liability, beginning of period</t>
  </si>
  <si>
    <t>Warranty liability, end of period</t>
  </si>
  <si>
    <t>Warranties issued</t>
  </si>
  <si>
    <t>Changes in liability for pre-existing warranties</t>
  </si>
  <si>
    <t>Settlements made</t>
  </si>
  <si>
    <t>Commitments and Contingencies - Narrative (Details) - USD ($) $ in Millions</t>
  </si>
  <si>
    <t>Commitments and Contingencies [Abstract]</t>
  </si>
  <si>
    <t>Liabilities for various claims, complaints and other legal actions</t>
  </si>
  <si>
    <t>Construction defect portion of loss contingency accrual, percentage</t>
  </si>
  <si>
    <t>94.00%</t>
  </si>
  <si>
    <t>98.00%</t>
  </si>
  <si>
    <t>Expenses related to legal claims</t>
  </si>
  <si>
    <t>Estimated insurance recoveries related to legal claims</t>
  </si>
  <si>
    <t>Earnest money deposits</t>
  </si>
  <si>
    <t>Remaining purchase price of land under option contracts</t>
  </si>
  <si>
    <t>Surety bonds</t>
  </si>
  <si>
    <t>Variable Interest Entity, Not Primary Beneficiary [Member]</t>
  </si>
  <si>
    <t>Option Contracts Subject to Specific Performance Clauses [Member]</t>
  </si>
  <si>
    <t>Cash [Member]</t>
  </si>
  <si>
    <t>Notes Payable, Other Payables [Member]</t>
  </si>
  <si>
    <t>Homebuilding [Member] | Line of Credit [Member]</t>
  </si>
  <si>
    <t>Homebuilding [Member] | Standby Letters of Credit [Member]</t>
  </si>
  <si>
    <t>Commitments and Contingencies - Legal Claims and Insurance (Details) - USD ($) $ in Millions</t>
  </si>
  <si>
    <t>Rollforward of reserves for legal claims</t>
  </si>
  <si>
    <t>Reserves for legal claims, beginning of period</t>
  </si>
  <si>
    <t>Increase in reserves</t>
  </si>
  <si>
    <t>Payments</t>
  </si>
  <si>
    <t>Reserves for legal claims, end of period</t>
  </si>
  <si>
    <t>Other Assets, Accrued Expenses and Other Liabilities (Details) - USD ($) $ in Millions</t>
  </si>
  <si>
    <t>Earnest money and refundable deposits</t>
  </si>
  <si>
    <t>Insurance receivables</t>
  </si>
  <si>
    <t>Other receivables</t>
  </si>
  <si>
    <t>Prepaid assets</t>
  </si>
  <si>
    <t>Rental properties</t>
  </si>
  <si>
    <t>Other</t>
  </si>
  <si>
    <t>Reserves for legal claims</t>
  </si>
  <si>
    <t>Employee compensation and related liabilities</t>
  </si>
  <si>
    <t>Warranty liability</t>
  </si>
  <si>
    <t>Accrued interest</t>
  </si>
  <si>
    <t>Federal and state income tax liabilities</t>
  </si>
  <si>
    <t>Inventory related accruals</t>
  </si>
  <si>
    <t>Customer deposits</t>
  </si>
  <si>
    <t>Accrued property taxes</t>
  </si>
  <si>
    <t>Investment in Unconsolidated Entities - Narrative (Details) $ in Millions</t>
  </si>
  <si>
    <t>Schedule of Equity Method Investments [Line Items]</t>
  </si>
  <si>
    <t>Outstanding debt, unconsolidated entities</t>
  </si>
  <si>
    <t>Nonrecourse Debt [Member]</t>
  </si>
  <si>
    <t>Number of Equity Method Investments</t>
  </si>
  <si>
    <t>Number of Equity Method Investments Sold</t>
  </si>
  <si>
    <t>Investment in Unconsolidated Entities - Condensed Financial Information of Unconsolidated Entities (Details) - USD ($) $ in Millions</t>
  </si>
  <si>
    <t>Assets:</t>
  </si>
  <si>
    <t>Assets</t>
  </si>
  <si>
    <t>Liabilities and Equity:</t>
  </si>
  <si>
    <t>Debt</t>
  </si>
  <si>
    <t>Equity</t>
  </si>
  <si>
    <t>Liabilities and Equity</t>
  </si>
  <si>
    <t>Net earnings of unconsolidated entities (1)</t>
  </si>
  <si>
    <t>Accounts Payable [Member]</t>
  </si>
  <si>
    <t>Cash and Cash Equivalents [Member]</t>
  </si>
  <si>
    <t>Current assets</t>
  </si>
  <si>
    <t>Inventories [Member]</t>
  </si>
  <si>
    <t>Other Assets [Member]</t>
  </si>
  <si>
    <t>Fair Value Measurements - Recurring (Details) - USD ($) $ in Millions</t>
  </si>
  <si>
    <t>Fair value balance sheet items measured on a recurring basis</t>
  </si>
  <si>
    <t>Fair Value, Measurements, Recurring [Member] | Estimate of Fair Value Measurement [Member]</t>
  </si>
  <si>
    <t>Fair Value, Assets and Liabilities Measured on Recurring and Nonrecurring Basis [Line Items]</t>
  </si>
  <si>
    <t>Debt securities collateralized by residential real estate</t>
  </si>
  <si>
    <t>Fair Value, Measurements, Recurring [Member] | Estimate of Fair Value Measurement [Member] | Interest rate lock commitments [Member]</t>
  </si>
  <si>
    <t>Fair value of interest rate derivatives</t>
  </si>
  <si>
    <t>Fair Value, Measurements, Recurring [Member] | Estimate of Fair Value Measurement [Member] | Forward sales of MBS [Member]</t>
  </si>
  <si>
    <t>Fair Value, Measurements, Recurring [Member] | Estimate of Fair Value Measurement [Member] | Best-efforts and mandatory commitments [Member]</t>
  </si>
  <si>
    <t>Fair Value, Measurements, Recurring [Member] | Fair Value, Inputs, Level 1 [Member]</t>
  </si>
  <si>
    <t>Fair Value, Measurements, Recurring [Member] | Fair Value, Inputs, Level 1 [Member] | Interest rate lock commitments [Member]</t>
  </si>
  <si>
    <t>Fair Value, Measurements, Recurring [Member] | Fair Value, Inputs, Level 1 [Member] | Forward sales of MBS [Member]</t>
  </si>
  <si>
    <t>Fair Value, Measurements, Recurring [Member] | Fair Value, Inputs, Level 1 [Member] | Best-efforts and mandatory commitments [Member]</t>
  </si>
  <si>
    <t>Fair Value, Measurements, Recurring [Member] | Fair Value, Inputs, Level 2 [Member]</t>
  </si>
  <si>
    <t>Fair Value, Measurements, Recurring [Member] | Fair Value, Inputs, Level 2 [Member] | Interest rate lock commitments [Member]</t>
  </si>
  <si>
    <t>Fair Value, Measurements, Recurring [Member] | Fair Value, Inputs, Level 2 [Member] | Forward sales of MBS [Member]</t>
  </si>
  <si>
    <t>Fair Value, Measurements, Recurring [Member] | Fair Value, Inputs, Level 2 [Member] | Best-efforts and mandatory commitments [Member]</t>
  </si>
  <si>
    <t>Fair Value, Measurements, Recurring [Member] | Fair Value, Inputs, Level 3 [Member]</t>
  </si>
  <si>
    <t>Fair Value, Measurements, Recurring [Member] | Fair Value, Inputs, Level 3 [Member] | Interest rate lock commitments [Member]</t>
  </si>
  <si>
    <t>Fair Value, Measurements, Recurring [Member] | Fair Value, Inputs, Level 3 [Member] | Forward sales of MBS [Member]</t>
  </si>
  <si>
    <t>Fair Value, Measurements, Recurring [Member] | Fair Value, Inputs, Level 3 [Member] | Best-efforts and mandatory commitments [Member]</t>
  </si>
  <si>
    <t>Fair Value Measurements - Level 3 Rollforward (Details) - USD ($) $ in Millions</t>
  </si>
  <si>
    <t>Fair Value, Assets Measured on Recurring Basis, Unobservable Input Reconciliation [Line Items]</t>
  </si>
  <si>
    <t>Loans Receivable [Member]</t>
  </si>
  <si>
    <t>Net realized and unrealized gains (losses)</t>
  </si>
  <si>
    <t>Purchases</t>
  </si>
  <si>
    <t>Sales and Settlements</t>
  </si>
  <si>
    <t>Principal Reductions</t>
  </si>
  <si>
    <t>Net transfers to (out of) Level 3</t>
  </si>
  <si>
    <t>Debt Securities [Member]</t>
  </si>
  <si>
    <t>Fair Value Measurements - Nonrecurring (Details) - USD ($) $ in Millions</t>
  </si>
  <si>
    <t>Fair Value, Measurements, Nonrecurring [Member] | Fair Value, Inputs, Level 2 [Member]</t>
  </si>
  <si>
    <t>Fair Value, Measurements, Nonrecurring [Member] | Fair Value, Inputs, Level 2 [Member] | Inventories [Member]</t>
  </si>
  <si>
    <t>Inventories</t>
  </si>
  <si>
    <t>Fair Value, Measurements, Nonrecurring [Member] | Fair Value, Inputs, Level 2 [Member] | Assets Held-for-sale [Member]</t>
  </si>
  <si>
    <t>Fair Value, Measurements, Nonrecurring [Member] | Fair Value, Inputs, Level 3 [Member]</t>
  </si>
  <si>
    <t>Fair Value, Measurements, Nonrecurring [Member] | Fair Value, Inputs, Level 3 [Member] | Inventories [Member]</t>
  </si>
  <si>
    <t>Fair Value, Measurements, Nonrecurring [Member] | Fair Value, Inputs, Level 3 [Member] | Assets Held-for-sale [Member]</t>
  </si>
  <si>
    <t>Homebuilding [Member] | Inventories [Member] | Minimum [Member]</t>
  </si>
  <si>
    <t>10.00%</t>
  </si>
  <si>
    <t>Homebuilding [Member] | Inventories [Member] | Maximum [Member]</t>
  </si>
  <si>
    <t>18.00%</t>
  </si>
  <si>
    <t>Fair Value Measurements - Assets and Liabilities Not Reflected at Fair Value (Details) - USD ($) $ in Millions</t>
  </si>
  <si>
    <t>Fair Value, Balance Sheet Grouping, Financial Statement Captions [Line Items]</t>
  </si>
  <si>
    <t>Cash and cash equivalents, Carrying value</t>
  </si>
  <si>
    <t>Estimate of Fair Value Measurement [Member]</t>
  </si>
  <si>
    <t>Cash and cash equivalents, Fair value</t>
  </si>
  <si>
    <t>Restricted cash, Fair value</t>
  </si>
  <si>
    <t>Notes payable, Fair value</t>
  </si>
  <si>
    <t>Fair Value, Inputs, Level 1 [Member]</t>
  </si>
  <si>
    <t>Fair Value, Inputs, Level 2 [Member]</t>
  </si>
  <si>
    <t>Fair Value, Inputs, Level 3 [Member]</t>
  </si>
  <si>
    <t>Supplemental Guarantor Information - Balance Sheet (Details) - USD ($) $ in Millions</t>
  </si>
  <si>
    <t>Investments in subsidiaries</t>
  </si>
  <si>
    <t>Intercompany receivables</t>
  </si>
  <si>
    <t>LIABILITIES &amp; EQUITY</t>
  </si>
  <si>
    <t>Intercompany payables</t>
  </si>
  <si>
    <t>Eliminations [Member]</t>
  </si>
  <si>
    <t>D.R. Horton, Inc. [Member]</t>
  </si>
  <si>
    <t>Guarantor Subsidiaries [Member]</t>
  </si>
  <si>
    <t>Non-Guarantor Subsidiaries [Member]</t>
  </si>
  <si>
    <t>Supplemental Guarantor Information - Statement of Operations (Details) - USD ($) $ in Millions</t>
  </si>
  <si>
    <t>Consolidating Statement of Operations</t>
  </si>
  <si>
    <t>Equity in net income of subsidiaries, net of tax</t>
  </si>
  <si>
    <t>D.R. Horton, Inc. [Member] | Eliminations [Member]</t>
  </si>
  <si>
    <t>Condensed Financial Statements, Captions [Line Items]</t>
  </si>
  <si>
    <t>Prior Period Reclassification Adjustment</t>
  </si>
  <si>
    <t>Supplemental Guarantor Information - Statement of Cash Flows (Details) - USD ($) $ in Millions</t>
  </si>
  <si>
    <t>Decrease (increase) in restricted cash</t>
  </si>
  <si>
    <t>Intercompany advances</t>
  </si>
  <si>
    <t>(DECREASE) INCREASE IN CASH AND CASH EQUIVALEN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00000_);(#,##0.00000000)" numFmtId="169"/>
    <numFmt formatCode="#,##0.0000000_);(#,##0.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18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77415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0.8</v>
      </c>
      <c r="C3" s="7" t="n">
        <v>1007.8</v>
      </c>
    </row>
    <row r="4" spans="1:3">
      <c r="A4" s="4" t="s">
        <v>26</v>
      </c>
      <c r="B4" s="8" t="n">
        <v>55.4</v>
      </c>
      <c r="C4" s="8" t="n">
        <v>16.5</v>
      </c>
    </row>
    <row r="5" spans="1:3">
      <c r="A5" s="3" t="s">
        <v>27</v>
      </c>
    </row>
    <row r="6" spans="1:3">
      <c r="A6" s="4" t="s">
        <v>28</v>
      </c>
      <c r="B6" s="8" t="n">
        <v>5119.6</v>
      </c>
      <c r="C6" s="5" t="n">
        <v>4606</v>
      </c>
    </row>
    <row r="7" spans="1:3">
      <c r="A7" s="4" t="s">
        <v>29</v>
      </c>
      <c r="B7" s="5" t="n">
        <v>4900</v>
      </c>
      <c r="C7" s="8" t="n">
        <v>4519.7</v>
      </c>
    </row>
    <row r="8" spans="1:3">
      <c r="A8" s="4" t="s">
        <v>30</v>
      </c>
      <c r="B8" s="8" t="n">
        <v>86.59999999999999</v>
      </c>
      <c r="C8" s="5" t="n">
        <v>101</v>
      </c>
    </row>
    <row r="9" spans="1:3">
      <c r="A9" s="4" t="s">
        <v>31</v>
      </c>
      <c r="B9" s="8" t="n">
        <v>38.2</v>
      </c>
      <c r="C9" s="8" t="n">
        <v>10.4</v>
      </c>
    </row>
    <row r="10" spans="1:3">
      <c r="A10" s="4" t="s">
        <v>32</v>
      </c>
      <c r="B10" s="8" t="n">
        <v>10144.4</v>
      </c>
      <c r="C10" s="8" t="n">
        <v>9237.1</v>
      </c>
    </row>
    <row r="11" spans="1:3">
      <c r="A11" s="4" t="s">
        <v>33</v>
      </c>
      <c r="B11" s="8" t="n">
        <v>32.1</v>
      </c>
      <c r="C11" s="5" t="n">
        <v>0</v>
      </c>
    </row>
    <row r="12" spans="1:3">
      <c r="A12" s="4" t="s">
        <v>34</v>
      </c>
      <c r="B12" s="8" t="n">
        <v>658.2</v>
      </c>
      <c r="C12" s="8" t="n">
        <v>587.3</v>
      </c>
    </row>
    <row r="13" spans="1:3">
      <c r="A13" s="4" t="s">
        <v>35</v>
      </c>
      <c r="B13" s="8" t="n">
        <v>219.9</v>
      </c>
      <c r="C13" s="5" t="n">
        <v>365</v>
      </c>
    </row>
    <row r="14" spans="1:3">
      <c r="A14" s="4" t="s">
        <v>36</v>
      </c>
      <c r="B14" s="8" t="n">
        <v>380.4</v>
      </c>
      <c r="C14" s="5" t="n">
        <v>325</v>
      </c>
    </row>
    <row r="15" spans="1:3">
      <c r="A15" s="4" t="s">
        <v>37</v>
      </c>
      <c r="B15" s="8" t="n">
        <v>607.7</v>
      </c>
      <c r="C15" s="8" t="n">
        <v>565.9</v>
      </c>
    </row>
    <row r="16" spans="1:3">
      <c r="A16" s="4" t="s">
        <v>38</v>
      </c>
      <c r="B16" s="8" t="n">
        <v>109.2</v>
      </c>
      <c r="C16" s="5" t="n">
        <v>80</v>
      </c>
    </row>
    <row r="17" spans="1:3">
      <c r="A17" s="4" t="s">
        <v>39</v>
      </c>
      <c r="B17" s="8" t="n">
        <v>13218.1</v>
      </c>
      <c r="C17" s="8" t="n">
        <v>12184.6</v>
      </c>
    </row>
    <row r="18" spans="1:3">
      <c r="A18" s="3" t="s">
        <v>40</v>
      </c>
    </row>
    <row r="19" spans="1:3">
      <c r="A19" s="4" t="s">
        <v>41</v>
      </c>
      <c r="B19" s="8" t="n">
        <v>582.7</v>
      </c>
      <c r="C19" s="8" t="n">
        <v>580.4</v>
      </c>
    </row>
    <row r="20" spans="1:3">
      <c r="A20" s="4" t="s">
        <v>42</v>
      </c>
      <c r="B20" s="8" t="n">
        <v>1029.6</v>
      </c>
      <c r="C20" s="5" t="n">
        <v>985</v>
      </c>
    </row>
    <row r="21" spans="1:3">
      <c r="A21" s="4" t="s">
        <v>43</v>
      </c>
      <c r="B21" s="8" t="n">
        <v>3233.9</v>
      </c>
      <c r="C21" s="8" t="n">
        <v>2871.6</v>
      </c>
    </row>
    <row r="22" spans="1:3">
      <c r="A22" s="4" t="s">
        <v>44</v>
      </c>
      <c r="B22" s="8" t="n">
        <v>4846.2</v>
      </c>
      <c r="C22" s="5" t="n">
        <v>4437</v>
      </c>
    </row>
    <row r="23" spans="1:3">
      <c r="A23" s="4" t="s">
        <v>45</v>
      </c>
      <c r="B23" s="4" t="s">
        <v>46</v>
      </c>
      <c r="C23" s="4" t="s">
        <v>46</v>
      </c>
    </row>
    <row r="24" spans="1:3">
      <c r="A24" s="3" t="s">
        <v>47</v>
      </c>
    </row>
    <row r="25" spans="1:3">
      <c r="A25" s="4" t="s">
        <v>48</v>
      </c>
      <c r="B25" s="5" t="n">
        <v>0</v>
      </c>
      <c r="C25" s="5" t="n">
        <v>0</v>
      </c>
    </row>
    <row r="26" spans="1:3">
      <c r="A26" s="4" t="s">
        <v>49</v>
      </c>
      <c r="B26" s="8" t="n">
        <v>3.9</v>
      </c>
      <c r="C26" s="8" t="n">
        <v>3.8</v>
      </c>
    </row>
    <row r="27" spans="1:3">
      <c r="A27" s="4" t="s">
        <v>50</v>
      </c>
      <c r="B27" s="8" t="n">
        <v>3045.7</v>
      </c>
      <c r="C27" s="8" t="n">
        <v>2992.2</v>
      </c>
    </row>
    <row r="28" spans="1:3">
      <c r="A28" s="4" t="s">
        <v>51</v>
      </c>
      <c r="B28" s="8" t="n">
        <v>5392.1</v>
      </c>
      <c r="C28" s="5" t="n">
        <v>4946</v>
      </c>
    </row>
    <row r="29" spans="1:3">
      <c r="A29" s="4" t="s">
        <v>52</v>
      </c>
      <c r="B29" s="8" t="n">
        <v>-242.8</v>
      </c>
      <c r="C29" s="8" t="n">
        <v>-194.9</v>
      </c>
    </row>
    <row r="30" spans="1:3">
      <c r="A30" s="4" t="s">
        <v>53</v>
      </c>
      <c r="B30" s="8" t="n">
        <v>8198.9</v>
      </c>
      <c r="C30" s="8" t="n">
        <v>7747.1</v>
      </c>
    </row>
    <row r="31" spans="1:3">
      <c r="A31" s="4" t="s">
        <v>54</v>
      </c>
      <c r="B31" s="5" t="n">
        <v>173</v>
      </c>
      <c r="C31" s="8" t="n">
        <v>0.5</v>
      </c>
    </row>
    <row r="32" spans="1:3">
      <c r="A32" s="4" t="s">
        <v>55</v>
      </c>
      <c r="B32" s="8" t="n">
        <v>8371.9</v>
      </c>
      <c r="C32" s="8" t="n">
        <v>7747.6</v>
      </c>
    </row>
    <row r="33" spans="1:3">
      <c r="A33" s="4" t="s">
        <v>56</v>
      </c>
      <c r="B33" s="7" t="n">
        <v>13218.1</v>
      </c>
      <c r="C33" s="7" t="n">
        <v>12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3</v>
      </c>
    </row>
    <row r="4" spans="1:2">
      <c r="A4" s="4" t="s">
        <v>13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7</v>
      </c>
    </row>
    <row r="4" spans="1:2">
      <c r="A4" s="4" t="s">
        <v>37</v>
      </c>
      <c r="B4" s="4" t="s">
        <v>229</v>
      </c>
    </row>
    <row r="5" spans="1:2">
      <c r="A5" s="4" t="s">
        <v>42</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25.9</v>
      </c>
      <c r="C3" s="7" t="n">
        <v>11.2</v>
      </c>
    </row>
    <row r="4" spans="1:3">
      <c r="A4" s="3" t="s">
        <v>47</v>
      </c>
    </row>
    <row r="5" spans="1:3">
      <c r="A5" s="4" t="s">
        <v>59</v>
      </c>
      <c r="B5" s="7" t="n">
        <v>0.1</v>
      </c>
      <c r="C5" s="7" t="n">
        <v>0.1</v>
      </c>
    </row>
    <row r="6" spans="1:3">
      <c r="A6" s="4" t="s">
        <v>60</v>
      </c>
      <c r="B6" s="5" t="n">
        <v>30000000</v>
      </c>
      <c r="C6" s="5" t="n">
        <v>30000000</v>
      </c>
    </row>
    <row r="7" spans="1:3">
      <c r="A7" s="4" t="s">
        <v>61</v>
      </c>
      <c r="B7" s="5" t="n">
        <v>0</v>
      </c>
      <c r="C7" s="5" t="n">
        <v>0</v>
      </c>
    </row>
    <row r="8" spans="1:3">
      <c r="A8" s="4" t="s">
        <v>62</v>
      </c>
      <c r="B8" s="9" t="n">
        <v>0.01</v>
      </c>
      <c r="C8" s="9" t="n">
        <v>0.01</v>
      </c>
    </row>
    <row r="9" spans="1:3">
      <c r="A9" s="4" t="s">
        <v>63</v>
      </c>
      <c r="B9" s="5" t="n">
        <v>1000000000</v>
      </c>
      <c r="C9" s="5" t="n">
        <v>1000000000</v>
      </c>
    </row>
    <row r="10" spans="1:3">
      <c r="A10" s="4" t="s">
        <v>64</v>
      </c>
      <c r="B10" s="5" t="n">
        <v>387459588</v>
      </c>
      <c r="C10" s="5" t="n">
        <v>384036150</v>
      </c>
    </row>
    <row r="11" spans="1:3">
      <c r="A11" s="4" t="s">
        <v>65</v>
      </c>
      <c r="B11" s="5" t="n">
        <v>377409517</v>
      </c>
      <c r="C11" s="5" t="n">
        <v>374986079</v>
      </c>
    </row>
    <row r="12" spans="1:3">
      <c r="A12" s="4" t="s">
        <v>66</v>
      </c>
      <c r="B12" s="5" t="n">
        <v>10050071</v>
      </c>
      <c r="C12" s="5" t="n">
        <v>9050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1"/>
    <col customWidth="1" max="5" min="5" width="42"/>
    <col customWidth="1" max="6" min="6" width="31"/>
    <col customWidth="1" max="7" min="7" width="21"/>
    <col customWidth="1" max="8" min="8" width="21"/>
  </cols>
  <sheetData>
    <row r="1" spans="1:8">
      <c r="A1" s="1" t="s">
        <v>244</v>
      </c>
      <c r="B1" s="2" t="s">
        <v>68</v>
      </c>
      <c r="E1" s="2" t="s">
        <v>1</v>
      </c>
    </row>
    <row r="2" spans="1:8">
      <c r="B2" s="2" t="s">
        <v>245</v>
      </c>
      <c r="C2" s="2" t="s">
        <v>246</v>
      </c>
      <c r="D2" s="2" t="s">
        <v>247</v>
      </c>
      <c r="E2" s="2" t="s">
        <v>245</v>
      </c>
      <c r="F2" s="2" t="s">
        <v>247</v>
      </c>
      <c r="G2" s="2" t="s">
        <v>248</v>
      </c>
      <c r="H2" s="2" t="s">
        <v>249</v>
      </c>
    </row>
    <row r="3" spans="1:8">
      <c r="A3" s="3" t="s">
        <v>250</v>
      </c>
    </row>
    <row r="4" spans="1:8">
      <c r="A4" s="4" t="s">
        <v>251</v>
      </c>
      <c r="G4" s="4" t="s">
        <v>252</v>
      </c>
    </row>
    <row r="5" spans="1:8">
      <c r="A5" s="4" t="s">
        <v>253</v>
      </c>
      <c r="B5" s="4" t="s">
        <v>254</v>
      </c>
      <c r="E5" s="4" t="s">
        <v>254</v>
      </c>
    </row>
    <row r="6" spans="1:8">
      <c r="A6" s="4" t="s">
        <v>41</v>
      </c>
      <c r="B6" s="7" t="n">
        <v>582.7</v>
      </c>
      <c r="E6" s="7" t="n">
        <v>582.7</v>
      </c>
      <c r="H6" s="7" t="n">
        <v>580.4</v>
      </c>
    </row>
    <row r="7" spans="1:8">
      <c r="A7" s="4" t="s">
        <v>42</v>
      </c>
      <c r="B7" s="8" t="n">
        <v>1029.6</v>
      </c>
      <c r="E7" s="8" t="n">
        <v>1029.6</v>
      </c>
      <c r="H7" s="5" t="n">
        <v>985</v>
      </c>
    </row>
    <row r="8" spans="1:8">
      <c r="A8" s="4" t="s">
        <v>255</v>
      </c>
      <c r="E8" s="8" t="n">
        <v>10.3</v>
      </c>
      <c r="F8" s="7" t="n">
        <v>5.1</v>
      </c>
    </row>
    <row r="9" spans="1:8">
      <c r="A9" s="4" t="s">
        <v>256</v>
      </c>
      <c r="C9" s="7" t="n">
        <v>558.3</v>
      </c>
    </row>
    <row r="10" spans="1:8">
      <c r="A10" s="4" t="s">
        <v>257</v>
      </c>
      <c r="G10" s="7" t="n">
        <v>401.9</v>
      </c>
    </row>
    <row r="11" spans="1:8">
      <c r="A11" s="4" t="s">
        <v>258</v>
      </c>
      <c r="G11" s="8" t="n">
        <v>334.6</v>
      </c>
    </row>
    <row r="12" spans="1:8">
      <c r="A12" s="4" t="s">
        <v>259</v>
      </c>
      <c r="G12" s="8" t="n">
        <v>98.5</v>
      </c>
    </row>
    <row r="13" spans="1:8">
      <c r="A13" s="4" t="s">
        <v>260</v>
      </c>
      <c r="G13" s="8" t="n">
        <v>51.6</v>
      </c>
    </row>
    <row r="14" spans="1:8">
      <c r="A14" s="4" t="s">
        <v>261</v>
      </c>
      <c r="G14" s="8" t="n">
        <v>915.8</v>
      </c>
    </row>
    <row r="15" spans="1:8">
      <c r="A15" s="4" t="s">
        <v>262</v>
      </c>
      <c r="G15" s="8" t="n">
        <v>2.8</v>
      </c>
    </row>
    <row r="16" spans="1:8">
      <c r="A16" s="4" t="s">
        <v>263</v>
      </c>
      <c r="G16" s="8" t="n">
        <v>49.4</v>
      </c>
    </row>
    <row r="17" spans="1:8">
      <c r="A17" s="4" t="s">
        <v>264</v>
      </c>
      <c r="G17" s="8" t="n">
        <v>130.1</v>
      </c>
    </row>
    <row r="18" spans="1:8">
      <c r="A18" s="4" t="s">
        <v>265</v>
      </c>
      <c r="G18" s="8" t="n">
        <v>182.3</v>
      </c>
    </row>
    <row r="19" spans="1:8">
      <c r="A19" s="4" t="s">
        <v>266</v>
      </c>
      <c r="G19" s="8" t="n">
        <v>175.2</v>
      </c>
    </row>
    <row r="20" spans="1:8">
      <c r="A20" s="4" t="s">
        <v>267</v>
      </c>
      <c r="G20" s="8" t="n">
        <v>558.3</v>
      </c>
    </row>
    <row r="21" spans="1:8">
      <c r="A21" s="4" t="s">
        <v>268</v>
      </c>
      <c r="G21" s="8" t="n">
        <v>7.2</v>
      </c>
    </row>
    <row r="22" spans="1:8">
      <c r="A22" s="4" t="s">
        <v>269</v>
      </c>
      <c r="E22" s="8" t="n">
        <v>5.3</v>
      </c>
    </row>
    <row r="23" spans="1:8">
      <c r="A23" s="4" t="s">
        <v>270</v>
      </c>
      <c r="B23" s="8" t="n">
        <v>3794.7</v>
      </c>
      <c r="D23" s="7" t="n">
        <v>3273.6</v>
      </c>
      <c r="E23" s="8" t="n">
        <v>7127.6</v>
      </c>
      <c r="F23" s="8" t="n">
        <v>6242.3</v>
      </c>
    </row>
    <row r="24" spans="1:8">
      <c r="A24" s="4" t="s">
        <v>271</v>
      </c>
      <c r="B24" s="10" t="n">
        <v>351</v>
      </c>
      <c r="D24" s="7" t="n">
        <v>249.6</v>
      </c>
      <c r="E24" s="7" t="n">
        <v>543.7</v>
      </c>
      <c r="F24" s="7" t="n">
        <v>487.2</v>
      </c>
    </row>
    <row r="25" spans="1:8">
      <c r="A25" s="4" t="s">
        <v>272</v>
      </c>
      <c r="B25" s="9" t="n">
        <v>0.91</v>
      </c>
      <c r="D25" s="9" t="n">
        <v>0.66</v>
      </c>
      <c r="E25" s="9" t="n">
        <v>1.42</v>
      </c>
      <c r="F25" s="9" t="n">
        <v>1.29</v>
      </c>
    </row>
    <row r="26" spans="1:8">
      <c r="A26" s="4" t="s">
        <v>38</v>
      </c>
      <c r="B26" s="7" t="n">
        <v>109.2</v>
      </c>
      <c r="E26" s="7" t="n">
        <v>109.2</v>
      </c>
      <c r="H26" s="5" t="n">
        <v>80</v>
      </c>
    </row>
    <row r="27" spans="1:8">
      <c r="A27" s="4" t="s">
        <v>273</v>
      </c>
    </row>
    <row r="28" spans="1:8">
      <c r="A28" s="3" t="s">
        <v>250</v>
      </c>
    </row>
    <row r="29" spans="1:8">
      <c r="A29" s="4" t="s">
        <v>41</v>
      </c>
      <c r="B29" s="5" t="n">
        <v>3</v>
      </c>
      <c r="E29" s="5" t="n">
        <v>3</v>
      </c>
      <c r="H29" s="8" t="n">
        <v>1.5</v>
      </c>
    </row>
    <row r="30" spans="1:8">
      <c r="A30" s="4" t="s">
        <v>42</v>
      </c>
      <c r="B30" s="8" t="n">
        <v>35.6</v>
      </c>
      <c r="E30" s="8" t="n">
        <v>35.6</v>
      </c>
      <c r="H30" s="8" t="n">
        <v>35.6</v>
      </c>
    </row>
    <row r="31" spans="1:8">
      <c r="A31" s="4" t="s">
        <v>38</v>
      </c>
      <c r="B31" s="5" t="n">
        <v>0</v>
      </c>
      <c r="E31" s="5" t="n">
        <v>0</v>
      </c>
      <c r="H31" s="5" t="n">
        <v>0</v>
      </c>
    </row>
    <row r="32" spans="1:8">
      <c r="A32" s="4" t="s">
        <v>274</v>
      </c>
    </row>
    <row r="33" spans="1:8">
      <c r="A33" s="3" t="s">
        <v>250</v>
      </c>
    </row>
    <row r="34" spans="1:8">
      <c r="A34" s="4" t="s">
        <v>275</v>
      </c>
      <c r="H34" s="8" t="n">
        <v>56.7</v>
      </c>
    </row>
    <row r="35" spans="1:8">
      <c r="A35" s="4" t="s">
        <v>41</v>
      </c>
      <c r="H35" s="8" t="n">
        <v>4.8</v>
      </c>
    </row>
    <row r="36" spans="1:8">
      <c r="A36" s="4" t="s">
        <v>42</v>
      </c>
      <c r="H36" s="8" t="n">
        <v>51.9</v>
      </c>
    </row>
    <row r="37" spans="1:8">
      <c r="A37" s="4" t="s">
        <v>276</v>
      </c>
    </row>
    <row r="38" spans="1:8">
      <c r="A38" s="3" t="s">
        <v>250</v>
      </c>
    </row>
    <row r="39" spans="1:8">
      <c r="A39" s="4" t="s">
        <v>41</v>
      </c>
      <c r="B39" s="8" t="n">
        <v>2.1</v>
      </c>
      <c r="E39" s="8" t="n">
        <v>2.1</v>
      </c>
    </row>
    <row r="40" spans="1:8">
      <c r="A40" s="4" t="s">
        <v>42</v>
      </c>
      <c r="B40" s="7" t="n">
        <v>59.2</v>
      </c>
      <c r="E40" s="7" t="n">
        <v>59.2</v>
      </c>
    </row>
    <row r="41" spans="1:8">
      <c r="A41" s="4" t="s">
        <v>277</v>
      </c>
      <c r="B41" s="5" t="n">
        <v>18</v>
      </c>
      <c r="E41" s="5" t="n">
        <v>18</v>
      </c>
    </row>
    <row r="42" spans="1:8">
      <c r="A42" s="4" t="s">
        <v>278</v>
      </c>
      <c r="B42" s="5" t="n">
        <v>10</v>
      </c>
      <c r="E42" s="5" t="n">
        <v>10</v>
      </c>
    </row>
    <row r="43" spans="1:8">
      <c r="A43" s="4" t="s">
        <v>38</v>
      </c>
      <c r="B43" s="10" t="n">
        <v>0</v>
      </c>
      <c r="E43" s="10" t="n">
        <v>0</v>
      </c>
    </row>
    <row r="44" spans="1:8">
      <c r="A44" s="4" t="s">
        <v>279</v>
      </c>
    </row>
    <row r="45" spans="1:8">
      <c r="A45" s="3" t="s">
        <v>250</v>
      </c>
    </row>
    <row r="46" spans="1:8">
      <c r="A46" s="4" t="s">
        <v>41</v>
      </c>
      <c r="B46" s="8" t="n">
        <v>8.699999999999999</v>
      </c>
      <c r="E46" s="8" t="n">
        <v>8.699999999999999</v>
      </c>
      <c r="H46" s="8" t="n">
        <v>3.3</v>
      </c>
    </row>
    <row r="47" spans="1:8">
      <c r="A47" s="4" t="s">
        <v>42</v>
      </c>
      <c r="B47" s="8" t="n">
        <v>15.2</v>
      </c>
      <c r="E47" s="8" t="n">
        <v>15.2</v>
      </c>
      <c r="H47" s="8" t="n">
        <v>16.3</v>
      </c>
    </row>
    <row r="48" spans="1:8">
      <c r="A48" s="4" t="s">
        <v>38</v>
      </c>
      <c r="B48" s="10" t="n">
        <v>0</v>
      </c>
      <c r="E48" s="10" t="n">
        <v>0</v>
      </c>
      <c r="H48" s="10" t="n">
        <v>0</v>
      </c>
    </row>
    <row r="49" spans="1:8">
      <c r="A49" s="4" t="s">
        <v>280</v>
      </c>
    </row>
    <row r="50" spans="1:8">
      <c r="A50" s="3" t="s">
        <v>250</v>
      </c>
    </row>
    <row r="51" spans="1:8">
      <c r="A51" s="4" t="s">
        <v>38</v>
      </c>
      <c r="G51" s="7" t="n">
        <v>29.2</v>
      </c>
    </row>
    <row r="52" spans="1:8">
      <c r="A52" s="4" t="s">
        <v>131</v>
      </c>
    </row>
    <row r="53" spans="1:8">
      <c r="A53" s="3" t="s">
        <v>250</v>
      </c>
    </row>
    <row r="54" spans="1:8">
      <c r="A54" s="4" t="s">
        <v>255</v>
      </c>
      <c r="F54" s="7" t="n">
        <v>5.1</v>
      </c>
    </row>
    <row r="55" spans="1:8">
      <c r="A55" s="4" t="s">
        <v>281</v>
      </c>
    </row>
    <row r="56" spans="1:8">
      <c r="A56" s="3" t="s">
        <v>250</v>
      </c>
    </row>
    <row r="57" spans="1:8">
      <c r="A57" s="4" t="s">
        <v>282</v>
      </c>
      <c r="C57" s="4" t="s">
        <v>283</v>
      </c>
    </row>
    <row r="58" spans="1:8">
      <c r="A58" s="4" t="s">
        <v>284</v>
      </c>
    </row>
    <row r="59" spans="1:8">
      <c r="A59" s="3" t="s">
        <v>250</v>
      </c>
    </row>
    <row r="60" spans="1:8">
      <c r="A60" s="4" t="s">
        <v>282</v>
      </c>
      <c r="C60" s="4" t="s">
        <v>28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66"/>
    <col customWidth="1" max="3" min="3" width="21"/>
  </cols>
  <sheetData>
    <row r="1" spans="1:3">
      <c r="A1" s="1" t="s">
        <v>286</v>
      </c>
      <c r="B1" s="2" t="s">
        <v>68</v>
      </c>
    </row>
    <row r="2" spans="1:3">
      <c r="B2" s="2" t="s">
        <v>287</v>
      </c>
      <c r="C2" s="2" t="s">
        <v>249</v>
      </c>
    </row>
    <row r="3" spans="1:3">
      <c r="A3" s="4" t="s">
        <v>288</v>
      </c>
    </row>
    <row r="4" spans="1:3">
      <c r="A4" s="3" t="s">
        <v>206</v>
      </c>
    </row>
    <row r="5" spans="1:3">
      <c r="A5" s="4" t="s">
        <v>277</v>
      </c>
      <c r="B5" s="5" t="n">
        <v>79</v>
      </c>
    </row>
    <row r="6" spans="1:3">
      <c r="A6" s="4" t="s">
        <v>289</v>
      </c>
      <c r="B6" s="5" t="n">
        <v>26</v>
      </c>
    </row>
    <row r="7" spans="1:3">
      <c r="A7" s="4" t="s">
        <v>290</v>
      </c>
      <c r="B7" s="5" t="n">
        <v>44</v>
      </c>
    </row>
    <row r="8" spans="1:3">
      <c r="A8" s="4" t="s">
        <v>291</v>
      </c>
      <c r="B8" s="5" t="n">
        <v>6</v>
      </c>
    </row>
    <row r="9" spans="1:3">
      <c r="A9" s="4" t="s">
        <v>276</v>
      </c>
    </row>
    <row r="10" spans="1:3">
      <c r="A10" s="3" t="s">
        <v>206</v>
      </c>
    </row>
    <row r="11" spans="1:3">
      <c r="A11" s="4" t="s">
        <v>277</v>
      </c>
      <c r="B11" s="5" t="n">
        <v>18</v>
      </c>
    </row>
    <row r="12" spans="1:3">
      <c r="A12" s="4" t="s">
        <v>289</v>
      </c>
      <c r="B12" s="5" t="n">
        <v>10</v>
      </c>
    </row>
    <row r="13" spans="1:3">
      <c r="A13" s="4" t="s">
        <v>292</v>
      </c>
    </row>
    <row r="14" spans="1:3">
      <c r="A14" s="3" t="s">
        <v>206</v>
      </c>
    </row>
    <row r="15" spans="1:3">
      <c r="A15" s="4" t="s">
        <v>293</v>
      </c>
      <c r="B15" s="5" t="n">
        <v>5</v>
      </c>
    </row>
    <row r="16" spans="1:3">
      <c r="A16" s="4" t="s">
        <v>294</v>
      </c>
      <c r="B16" s="7" t="n">
        <v>139.6</v>
      </c>
      <c r="C16" s="7" t="n">
        <v>9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295</v>
      </c>
      <c r="B1" s="2" t="s">
        <v>68</v>
      </c>
      <c r="D1" s="2" t="s">
        <v>1</v>
      </c>
    </row>
    <row r="2" spans="1:7">
      <c r="B2" s="2" t="s">
        <v>2</v>
      </c>
      <c r="C2" s="2" t="s">
        <v>70</v>
      </c>
      <c r="D2" s="2" t="s">
        <v>2</v>
      </c>
      <c r="E2" s="2" t="s">
        <v>70</v>
      </c>
      <c r="F2" s="2" t="s">
        <v>23</v>
      </c>
      <c r="G2" s="2" t="s">
        <v>296</v>
      </c>
    </row>
    <row r="3" spans="1:7">
      <c r="A3" s="3" t="s">
        <v>297</v>
      </c>
    </row>
    <row r="4" spans="1:7">
      <c r="A4" s="4" t="s">
        <v>25</v>
      </c>
      <c r="B4" s="7" t="n">
        <v>1010.8</v>
      </c>
      <c r="C4" s="7" t="n">
        <v>993.2</v>
      </c>
      <c r="D4" s="7" t="n">
        <v>1010.8</v>
      </c>
      <c r="E4" s="7" t="n">
        <v>993.2</v>
      </c>
      <c r="F4" s="7" t="n">
        <v>1007.8</v>
      </c>
      <c r="G4" s="7" t="n">
        <v>1303.2</v>
      </c>
    </row>
    <row r="5" spans="1:7">
      <c r="A5" s="4" t="s">
        <v>26</v>
      </c>
      <c r="B5" s="8" t="n">
        <v>55.4</v>
      </c>
      <c r="D5" s="8" t="n">
        <v>55.4</v>
      </c>
      <c r="F5" s="8" t="n">
        <v>16.5</v>
      </c>
    </row>
    <row r="6" spans="1:7">
      <c r="A6" s="3" t="s">
        <v>27</v>
      </c>
    </row>
    <row r="7" spans="1:7">
      <c r="A7" s="4" t="s">
        <v>28</v>
      </c>
      <c r="B7" s="8" t="n">
        <v>5119.6</v>
      </c>
      <c r="D7" s="8" t="n">
        <v>5119.6</v>
      </c>
      <c r="F7" s="5" t="n">
        <v>4606</v>
      </c>
    </row>
    <row r="8" spans="1:7">
      <c r="A8" s="4" t="s">
        <v>298</v>
      </c>
      <c r="B8" s="5" t="n">
        <v>4900</v>
      </c>
      <c r="D8" s="5" t="n">
        <v>4900</v>
      </c>
      <c r="F8" s="8" t="n">
        <v>4519.7</v>
      </c>
    </row>
    <row r="9" spans="1:7">
      <c r="A9" s="4" t="s">
        <v>30</v>
      </c>
      <c r="B9" s="8" t="n">
        <v>86.59999999999999</v>
      </c>
      <c r="D9" s="8" t="n">
        <v>86.59999999999999</v>
      </c>
      <c r="F9" s="5" t="n">
        <v>101</v>
      </c>
    </row>
    <row r="10" spans="1:7">
      <c r="A10" s="4" t="s">
        <v>31</v>
      </c>
      <c r="B10" s="8" t="n">
        <v>38.2</v>
      </c>
      <c r="D10" s="8" t="n">
        <v>38.2</v>
      </c>
      <c r="F10" s="8" t="n">
        <v>10.4</v>
      </c>
    </row>
    <row r="11" spans="1:7">
      <c r="A11" s="4" t="s">
        <v>32</v>
      </c>
      <c r="B11" s="8" t="n">
        <v>10144.4</v>
      </c>
      <c r="D11" s="8" t="n">
        <v>10144.4</v>
      </c>
      <c r="F11" s="8" t="n">
        <v>9237.1</v>
      </c>
    </row>
    <row r="12" spans="1:7">
      <c r="A12" s="4" t="s">
        <v>33</v>
      </c>
      <c r="B12" s="8" t="n">
        <v>32.1</v>
      </c>
      <c r="D12" s="8" t="n">
        <v>32.1</v>
      </c>
      <c r="F12" s="5" t="n">
        <v>0</v>
      </c>
    </row>
    <row r="13" spans="1:7">
      <c r="A13" s="4" t="s">
        <v>34</v>
      </c>
      <c r="B13" s="8" t="n">
        <v>658.2</v>
      </c>
      <c r="D13" s="8" t="n">
        <v>658.2</v>
      </c>
      <c r="F13" s="8" t="n">
        <v>587.3</v>
      </c>
    </row>
    <row r="14" spans="1:7">
      <c r="A14" s="4" t="s">
        <v>97</v>
      </c>
      <c r="B14" s="8" t="n">
        <v>219.9</v>
      </c>
      <c r="D14" s="8" t="n">
        <v>219.9</v>
      </c>
      <c r="F14" s="5" t="n">
        <v>365</v>
      </c>
    </row>
    <row r="15" spans="1:7">
      <c r="A15" s="4" t="s">
        <v>36</v>
      </c>
      <c r="B15" s="8" t="n">
        <v>380.4</v>
      </c>
      <c r="D15" s="8" t="n">
        <v>380.4</v>
      </c>
      <c r="F15" s="5" t="n">
        <v>325</v>
      </c>
    </row>
    <row r="16" spans="1:7">
      <c r="A16" s="4" t="s">
        <v>299</v>
      </c>
      <c r="B16" s="8" t="n">
        <v>607.7</v>
      </c>
      <c r="D16" s="8" t="n">
        <v>607.7</v>
      </c>
      <c r="F16" s="8" t="n">
        <v>565.9</v>
      </c>
    </row>
    <row r="17" spans="1:7">
      <c r="A17" s="4" t="s">
        <v>38</v>
      </c>
      <c r="B17" s="8" t="n">
        <v>109.2</v>
      </c>
      <c r="D17" s="8" t="n">
        <v>109.2</v>
      </c>
      <c r="F17" s="5" t="n">
        <v>80</v>
      </c>
    </row>
    <row r="18" spans="1:7">
      <c r="A18" s="4" t="s">
        <v>39</v>
      </c>
      <c r="B18" s="8" t="n">
        <v>13218.1</v>
      </c>
      <c r="D18" s="8" t="n">
        <v>13218.1</v>
      </c>
      <c r="F18" s="8" t="n">
        <v>12184.6</v>
      </c>
    </row>
    <row r="19" spans="1:7">
      <c r="A19" s="3" t="s">
        <v>300</v>
      </c>
    </row>
    <row r="20" spans="1:7">
      <c r="A20" s="4" t="s">
        <v>41</v>
      </c>
      <c r="B20" s="8" t="n">
        <v>582.7</v>
      </c>
      <c r="D20" s="8" t="n">
        <v>582.7</v>
      </c>
      <c r="F20" s="8" t="n">
        <v>580.4</v>
      </c>
    </row>
    <row r="21" spans="1:7">
      <c r="A21" s="4" t="s">
        <v>42</v>
      </c>
      <c r="B21" s="8" t="n">
        <v>1029.6</v>
      </c>
      <c r="D21" s="8" t="n">
        <v>1029.6</v>
      </c>
      <c r="F21" s="5" t="n">
        <v>985</v>
      </c>
    </row>
    <row r="22" spans="1:7">
      <c r="A22" s="4" t="s">
        <v>43</v>
      </c>
      <c r="B22" s="8" t="n">
        <v>3233.9</v>
      </c>
      <c r="D22" s="8" t="n">
        <v>3233.9</v>
      </c>
      <c r="F22" s="8" t="n">
        <v>2871.6</v>
      </c>
    </row>
    <row r="23" spans="1:7">
      <c r="A23" s="4" t="s">
        <v>44</v>
      </c>
      <c r="B23" s="8" t="n">
        <v>4846.2</v>
      </c>
      <c r="D23" s="8" t="n">
        <v>4846.2</v>
      </c>
      <c r="F23" s="5" t="n">
        <v>4437</v>
      </c>
    </row>
    <row r="24" spans="1:7">
      <c r="A24" s="3" t="s">
        <v>73</v>
      </c>
    </row>
    <row r="25" spans="1:7">
      <c r="A25" s="4" t="s">
        <v>301</v>
      </c>
      <c r="B25" s="8" t="n">
        <v>3672.1</v>
      </c>
      <c r="C25" s="8" t="n">
        <v>3158.1</v>
      </c>
      <c r="D25" s="8" t="n">
        <v>6856.6</v>
      </c>
      <c r="E25" s="8" t="n">
        <v>5955.8</v>
      </c>
    </row>
    <row r="26" spans="1:7">
      <c r="A26" s="4" t="s">
        <v>302</v>
      </c>
      <c r="B26" s="8" t="n">
        <v>27.7</v>
      </c>
      <c r="C26" s="8" t="n">
        <v>6.3</v>
      </c>
      <c r="D26" s="5" t="n">
        <v>95</v>
      </c>
      <c r="E26" s="8" t="n">
        <v>34.7</v>
      </c>
    </row>
    <row r="27" spans="1:7">
      <c r="A27" s="4" t="s">
        <v>303</v>
      </c>
      <c r="B27" s="8" t="n">
        <v>94.90000000000001</v>
      </c>
      <c r="C27" s="8" t="n">
        <v>86.90000000000001</v>
      </c>
      <c r="D27" s="5" t="n">
        <v>176</v>
      </c>
      <c r="E27" s="5" t="n">
        <v>165</v>
      </c>
    </row>
    <row r="28" spans="1:7">
      <c r="A28" s="4" t="s">
        <v>304</v>
      </c>
      <c r="B28" s="8" t="n">
        <v>3794.7</v>
      </c>
      <c r="C28" s="8" t="n">
        <v>3251.3</v>
      </c>
      <c r="D28" s="8" t="n">
        <v>7127.6</v>
      </c>
      <c r="E28" s="8" t="n">
        <v>6155.5</v>
      </c>
    </row>
    <row r="29" spans="1:7">
      <c r="A29" s="3" t="s">
        <v>74</v>
      </c>
    </row>
    <row r="30" spans="1:7">
      <c r="A30" s="4" t="s">
        <v>301</v>
      </c>
      <c r="B30" s="8" t="n">
        <v>2907.5</v>
      </c>
      <c r="C30" s="8" t="n">
        <v>2532.1</v>
      </c>
      <c r="D30" s="5" t="n">
        <v>5429</v>
      </c>
      <c r="E30" s="8" t="n">
        <v>4776.9</v>
      </c>
    </row>
    <row r="31" spans="1:7">
      <c r="A31" s="4" t="s">
        <v>302</v>
      </c>
      <c r="B31" s="5" t="n">
        <v>24</v>
      </c>
      <c r="C31" s="8" t="n">
        <v>5.6</v>
      </c>
      <c r="D31" s="5" t="n">
        <v>79</v>
      </c>
      <c r="E31" s="8" t="n">
        <v>26.4</v>
      </c>
    </row>
    <row r="32" spans="1:7">
      <c r="A32" s="4" t="s">
        <v>98</v>
      </c>
      <c r="B32" s="8" t="n">
        <v>30.1</v>
      </c>
      <c r="C32" s="8" t="n">
        <v>12.2</v>
      </c>
      <c r="D32" s="8" t="n">
        <v>33.8</v>
      </c>
      <c r="E32" s="8" t="n">
        <v>14.5</v>
      </c>
    </row>
    <row r="33" spans="1:7">
      <c r="A33" s="4" t="s">
        <v>305</v>
      </c>
      <c r="B33" s="8" t="n">
        <v>2961.6</v>
      </c>
      <c r="C33" s="8" t="n">
        <v>2549.9</v>
      </c>
      <c r="D33" s="8" t="n">
        <v>5541.8</v>
      </c>
      <c r="E33" s="8" t="n">
        <v>4817.8</v>
      </c>
    </row>
    <row r="34" spans="1:7">
      <c r="A34" s="4" t="s">
        <v>306</v>
      </c>
      <c r="B34" s="8" t="n">
        <v>400.9</v>
      </c>
      <c r="C34" s="8" t="n">
        <v>355.2</v>
      </c>
      <c r="D34" s="8" t="n">
        <v>785.1</v>
      </c>
      <c r="E34" s="5" t="n">
        <v>681</v>
      </c>
    </row>
    <row r="35" spans="1:7">
      <c r="A35" s="4" t="s">
        <v>76</v>
      </c>
      <c r="B35" s="8" t="n">
        <v>-0.4</v>
      </c>
      <c r="C35" s="5" t="n">
        <v>0</v>
      </c>
      <c r="D35" s="8" t="n">
        <v>-2.7</v>
      </c>
      <c r="E35" s="5" t="n">
        <v>0</v>
      </c>
    </row>
    <row r="36" spans="1:7">
      <c r="A36" s="4" t="s">
        <v>77</v>
      </c>
      <c r="B36" s="8" t="n">
        <v>-1.1</v>
      </c>
      <c r="C36" s="5" t="n">
        <v>0</v>
      </c>
      <c r="D36" s="8" t="n">
        <v>-14.5</v>
      </c>
      <c r="E36" s="5" t="n">
        <v>0</v>
      </c>
    </row>
    <row r="37" spans="1:7">
      <c r="A37" s="4" t="s">
        <v>307</v>
      </c>
      <c r="B37" s="5" t="n">
        <v>0</v>
      </c>
      <c r="D37" s="5" t="n">
        <v>0</v>
      </c>
    </row>
    <row r="38" spans="1:7">
      <c r="A38" s="4" t="s">
        <v>78</v>
      </c>
      <c r="B38" s="8" t="n">
        <v>-11.1</v>
      </c>
      <c r="C38" s="8" t="n">
        <v>-7.7</v>
      </c>
      <c r="D38" s="8" t="n">
        <v>-18.2</v>
      </c>
      <c r="E38" s="8" t="n">
        <v>-15.4</v>
      </c>
    </row>
    <row r="39" spans="1:7">
      <c r="A39" s="4" t="s">
        <v>308</v>
      </c>
      <c r="B39" s="8" t="n">
        <v>444.8</v>
      </c>
      <c r="C39" s="8" t="n">
        <v>353.9</v>
      </c>
      <c r="D39" s="8" t="n">
        <v>836.1</v>
      </c>
      <c r="E39" s="8" t="n">
        <v>672.1</v>
      </c>
    </row>
    <row r="40" spans="1:7">
      <c r="A40" s="4" t="s">
        <v>92</v>
      </c>
      <c r="D40" s="8" t="n">
        <v>33.1</v>
      </c>
      <c r="E40" s="8" t="n">
        <v>27.3</v>
      </c>
    </row>
    <row r="41" spans="1:7">
      <c r="A41" s="4" t="s">
        <v>105</v>
      </c>
      <c r="D41" s="8" t="n">
        <v>-98.8</v>
      </c>
      <c r="E41" s="8" t="n">
        <v>-135.7</v>
      </c>
    </row>
    <row r="42" spans="1:7">
      <c r="A42" s="4" t="s">
        <v>309</v>
      </c>
    </row>
    <row r="43" spans="1:7">
      <c r="A43" s="3" t="s">
        <v>297</v>
      </c>
    </row>
    <row r="44" spans="1:7">
      <c r="A44" s="4" t="s">
        <v>25</v>
      </c>
      <c r="B44" s="5" t="n">
        <v>0</v>
      </c>
      <c r="D44" s="5" t="n">
        <v>0</v>
      </c>
    </row>
    <row r="45" spans="1:7">
      <c r="A45" s="4" t="s">
        <v>26</v>
      </c>
      <c r="B45" s="5" t="n">
        <v>0</v>
      </c>
      <c r="D45" s="5" t="n">
        <v>0</v>
      </c>
    </row>
    <row r="46" spans="1:7">
      <c r="A46" s="3" t="s">
        <v>27</v>
      </c>
    </row>
    <row r="47" spans="1:7">
      <c r="A47" s="4" t="s">
        <v>28</v>
      </c>
      <c r="B47" s="5" t="n">
        <v>0</v>
      </c>
      <c r="D47" s="5" t="n">
        <v>0</v>
      </c>
    </row>
    <row r="48" spans="1:7">
      <c r="A48" s="4" t="s">
        <v>298</v>
      </c>
      <c r="B48" s="8" t="n">
        <v>40.7</v>
      </c>
      <c r="D48" s="8" t="n">
        <v>40.7</v>
      </c>
    </row>
    <row r="49" spans="1:7">
      <c r="A49" s="4" t="s">
        <v>30</v>
      </c>
      <c r="B49" s="5" t="n">
        <v>0</v>
      </c>
      <c r="D49" s="5" t="n">
        <v>0</v>
      </c>
    </row>
    <row r="50" spans="1:7">
      <c r="A50" s="4" t="s">
        <v>31</v>
      </c>
      <c r="B50" s="5" t="n">
        <v>0</v>
      </c>
      <c r="D50" s="5" t="n">
        <v>0</v>
      </c>
    </row>
    <row r="51" spans="1:7">
      <c r="A51" s="4" t="s">
        <v>32</v>
      </c>
      <c r="B51" s="8" t="n">
        <v>40.7</v>
      </c>
      <c r="D51" s="8" t="n">
        <v>40.7</v>
      </c>
    </row>
    <row r="52" spans="1:7">
      <c r="A52" s="4" t="s">
        <v>33</v>
      </c>
      <c r="B52" s="8" t="n">
        <v>14.8</v>
      </c>
      <c r="D52" s="8" t="n">
        <v>14.8</v>
      </c>
    </row>
    <row r="53" spans="1:7">
      <c r="A53" s="4" t="s">
        <v>34</v>
      </c>
      <c r="B53" s="5" t="n">
        <v>0</v>
      </c>
      <c r="D53" s="5" t="n">
        <v>0</v>
      </c>
    </row>
    <row r="54" spans="1:7">
      <c r="A54" s="4" t="s">
        <v>97</v>
      </c>
      <c r="B54" s="8" t="n">
        <v>0.3</v>
      </c>
      <c r="D54" s="8" t="n">
        <v>0.3</v>
      </c>
    </row>
    <row r="55" spans="1:7">
      <c r="A55" s="4" t="s">
        <v>36</v>
      </c>
      <c r="B55" s="5" t="n">
        <v>0</v>
      </c>
      <c r="D55" s="5" t="n">
        <v>0</v>
      </c>
    </row>
    <row r="56" spans="1:7">
      <c r="A56" s="4" t="s">
        <v>299</v>
      </c>
      <c r="B56" s="8" t="n">
        <v>18.7</v>
      </c>
      <c r="D56" s="8" t="n">
        <v>18.7</v>
      </c>
    </row>
    <row r="57" spans="1:7">
      <c r="A57" s="4" t="s">
        <v>38</v>
      </c>
      <c r="B57" s="8" t="n">
        <v>29.2</v>
      </c>
      <c r="D57" s="8" t="n">
        <v>29.2</v>
      </c>
    </row>
    <row r="58" spans="1:7">
      <c r="A58" s="4" t="s">
        <v>39</v>
      </c>
      <c r="B58" s="8" t="n">
        <v>103.7</v>
      </c>
      <c r="D58" s="8" t="n">
        <v>103.7</v>
      </c>
    </row>
    <row r="59" spans="1:7">
      <c r="A59" s="3" t="s">
        <v>300</v>
      </c>
    </row>
    <row r="60" spans="1:7">
      <c r="A60" s="4" t="s">
        <v>41</v>
      </c>
      <c r="B60" s="5" t="n">
        <v>0</v>
      </c>
      <c r="D60" s="5" t="n">
        <v>0</v>
      </c>
    </row>
    <row r="61" spans="1:7">
      <c r="A61" s="4" t="s">
        <v>42</v>
      </c>
      <c r="B61" s="8" t="n">
        <v>-25.3</v>
      </c>
      <c r="D61" s="8" t="n">
        <v>-25.3</v>
      </c>
    </row>
    <row r="62" spans="1:7">
      <c r="A62" s="4" t="s">
        <v>43</v>
      </c>
      <c r="B62" s="8" t="n">
        <v>11.2</v>
      </c>
      <c r="D62" s="8" t="n">
        <v>11.2</v>
      </c>
    </row>
    <row r="63" spans="1:7">
      <c r="A63" s="4" t="s">
        <v>44</v>
      </c>
      <c r="B63" s="8" t="n">
        <v>-14.1</v>
      </c>
      <c r="D63" s="8" t="n">
        <v>-14.1</v>
      </c>
    </row>
    <row r="64" spans="1:7">
      <c r="A64" s="3" t="s">
        <v>73</v>
      </c>
    </row>
    <row r="65" spans="1:7">
      <c r="A65" s="4" t="s">
        <v>301</v>
      </c>
      <c r="B65" s="5" t="n">
        <v>0</v>
      </c>
      <c r="D65" s="5" t="n">
        <v>0</v>
      </c>
    </row>
    <row r="66" spans="1:7">
      <c r="A66" s="4" t="s">
        <v>302</v>
      </c>
      <c r="B66" s="5" t="n">
        <v>0</v>
      </c>
      <c r="D66" s="5" t="n">
        <v>0</v>
      </c>
    </row>
    <row r="67" spans="1:7">
      <c r="A67" s="4" t="s">
        <v>303</v>
      </c>
      <c r="B67" s="5" t="n">
        <v>0</v>
      </c>
      <c r="D67" s="5" t="n">
        <v>0</v>
      </c>
    </row>
    <row r="68" spans="1:7">
      <c r="A68" s="4" t="s">
        <v>304</v>
      </c>
      <c r="B68" s="5" t="n">
        <v>0</v>
      </c>
      <c r="D68" s="5" t="n">
        <v>0</v>
      </c>
    </row>
    <row r="69" spans="1:7">
      <c r="A69" s="3" t="s">
        <v>74</v>
      </c>
    </row>
    <row r="70" spans="1:7">
      <c r="A70" s="4" t="s">
        <v>301</v>
      </c>
      <c r="B70" s="5" t="n">
        <v>0</v>
      </c>
      <c r="D70" s="5" t="n">
        <v>0</v>
      </c>
    </row>
    <row r="71" spans="1:7">
      <c r="A71" s="4" t="s">
        <v>302</v>
      </c>
      <c r="B71" s="8" t="n">
        <v>2.5</v>
      </c>
      <c r="D71" s="8" t="n">
        <v>6.9</v>
      </c>
    </row>
    <row r="72" spans="1:7">
      <c r="A72" s="4" t="s">
        <v>98</v>
      </c>
      <c r="B72" s="5" t="n">
        <v>0</v>
      </c>
      <c r="D72" s="5" t="n">
        <v>0</v>
      </c>
    </row>
    <row r="73" spans="1:7">
      <c r="A73" s="4" t="s">
        <v>305</v>
      </c>
      <c r="B73" s="8" t="n">
        <v>2.5</v>
      </c>
      <c r="D73" s="8" t="n">
        <v>6.9</v>
      </c>
    </row>
    <row r="74" spans="1:7">
      <c r="A74" s="4" t="s">
        <v>306</v>
      </c>
      <c r="B74" s="8" t="n">
        <v>0.1</v>
      </c>
      <c r="D74" s="8" t="n">
        <v>0.3</v>
      </c>
    </row>
    <row r="75" spans="1:7">
      <c r="A75" s="4" t="s">
        <v>76</v>
      </c>
      <c r="B75" s="8" t="n">
        <v>1.1</v>
      </c>
      <c r="D75" s="8" t="n">
        <v>6.4</v>
      </c>
    </row>
    <row r="76" spans="1:7">
      <c r="A76" s="4" t="s">
        <v>77</v>
      </c>
      <c r="B76" s="8" t="n">
        <v>1.6</v>
      </c>
      <c r="D76" s="8" t="n">
        <v>1.6</v>
      </c>
    </row>
    <row r="77" spans="1:7">
      <c r="A77" s="4" t="s">
        <v>307</v>
      </c>
      <c r="B77" s="5" t="n">
        <v>0</v>
      </c>
      <c r="D77" s="5" t="n">
        <v>0</v>
      </c>
    </row>
    <row r="78" spans="1:7">
      <c r="A78" s="4" t="s">
        <v>78</v>
      </c>
      <c r="B78" s="5" t="n">
        <v>0</v>
      </c>
      <c r="D78" s="5" t="n">
        <v>0</v>
      </c>
    </row>
    <row r="79" spans="1:7">
      <c r="A79" s="4" t="s">
        <v>308</v>
      </c>
      <c r="B79" s="8" t="n">
        <v>-5.3</v>
      </c>
      <c r="D79" s="8" t="n">
        <v>-15.2</v>
      </c>
    </row>
    <row r="80" spans="1:7">
      <c r="A80" s="4" t="s">
        <v>92</v>
      </c>
      <c r="D80" s="8" t="n">
        <v>0.3</v>
      </c>
    </row>
    <row r="81" spans="1:7">
      <c r="A81" s="4" t="s">
        <v>105</v>
      </c>
      <c r="D81" s="8" t="n">
        <v>-8.1</v>
      </c>
    </row>
    <row r="82" spans="1:7">
      <c r="A82" s="4" t="s">
        <v>310</v>
      </c>
    </row>
    <row r="83" spans="1:7">
      <c r="A83" s="3" t="s">
        <v>297</v>
      </c>
    </row>
    <row r="84" spans="1:7">
      <c r="A84" s="4" t="s">
        <v>25</v>
      </c>
      <c r="B84" s="5" t="n">
        <v>0</v>
      </c>
      <c r="D84" s="5" t="n">
        <v>0</v>
      </c>
    </row>
    <row r="85" spans="1:7">
      <c r="A85" s="4" t="s">
        <v>26</v>
      </c>
      <c r="B85" s="5" t="n">
        <v>0</v>
      </c>
      <c r="D85" s="5" t="n">
        <v>0</v>
      </c>
    </row>
    <row r="86" spans="1:7">
      <c r="A86" s="3" t="s">
        <v>27</v>
      </c>
    </row>
    <row r="87" spans="1:7">
      <c r="A87" s="4" t="s">
        <v>28</v>
      </c>
      <c r="B87" s="5" t="n">
        <v>0</v>
      </c>
      <c r="D87" s="5" t="n">
        <v>0</v>
      </c>
    </row>
    <row r="88" spans="1:7">
      <c r="A88" s="4" t="s">
        <v>298</v>
      </c>
      <c r="B88" s="8" t="n">
        <v>2.4</v>
      </c>
      <c r="D88" s="8" t="n">
        <v>2.4</v>
      </c>
    </row>
    <row r="89" spans="1:7">
      <c r="A89" s="4" t="s">
        <v>30</v>
      </c>
      <c r="B89" s="5" t="n">
        <v>0</v>
      </c>
      <c r="D89" s="5" t="n">
        <v>0</v>
      </c>
    </row>
    <row r="90" spans="1:7">
      <c r="A90" s="4" t="s">
        <v>31</v>
      </c>
      <c r="B90" s="5" t="n">
        <v>0</v>
      </c>
      <c r="D90" s="5" t="n">
        <v>0</v>
      </c>
    </row>
    <row r="91" spans="1:7">
      <c r="A91" s="4" t="s">
        <v>32</v>
      </c>
      <c r="B91" s="8" t="n">
        <v>2.4</v>
      </c>
      <c r="D91" s="8" t="n">
        <v>2.4</v>
      </c>
    </row>
    <row r="92" spans="1:7">
      <c r="A92" s="4" t="s">
        <v>33</v>
      </c>
      <c r="B92" s="5" t="n">
        <v>0</v>
      </c>
      <c r="D92" s="5" t="n">
        <v>0</v>
      </c>
    </row>
    <row r="93" spans="1:7">
      <c r="A93" s="4" t="s">
        <v>34</v>
      </c>
      <c r="B93" s="5" t="n">
        <v>0</v>
      </c>
      <c r="D93" s="5" t="n">
        <v>0</v>
      </c>
    </row>
    <row r="94" spans="1:7">
      <c r="A94" s="4" t="s">
        <v>97</v>
      </c>
      <c r="B94" s="5" t="n">
        <v>0</v>
      </c>
      <c r="D94" s="5" t="n">
        <v>0</v>
      </c>
    </row>
    <row r="95" spans="1:7">
      <c r="A95" s="4" t="s">
        <v>36</v>
      </c>
      <c r="B95" s="5" t="n">
        <v>0</v>
      </c>
      <c r="D95" s="5" t="n">
        <v>0</v>
      </c>
    </row>
    <row r="96" spans="1:7">
      <c r="A96" s="4" t="s">
        <v>299</v>
      </c>
      <c r="B96" s="5" t="n">
        <v>-23</v>
      </c>
      <c r="D96" s="5" t="n">
        <v>-23</v>
      </c>
    </row>
    <row r="97" spans="1:7">
      <c r="A97" s="4" t="s">
        <v>38</v>
      </c>
      <c r="B97" s="5" t="n">
        <v>0</v>
      </c>
      <c r="D97" s="5" t="n">
        <v>0</v>
      </c>
    </row>
    <row r="98" spans="1:7">
      <c r="A98" s="4" t="s">
        <v>39</v>
      </c>
      <c r="B98" s="8" t="n">
        <v>-20.6</v>
      </c>
      <c r="D98" s="8" t="n">
        <v>-20.6</v>
      </c>
    </row>
    <row r="99" spans="1:7">
      <c r="A99" s="3" t="s">
        <v>300</v>
      </c>
    </row>
    <row r="100" spans="1:7">
      <c r="A100" s="4" t="s">
        <v>41</v>
      </c>
      <c r="B100" s="5" t="n">
        <v>0</v>
      </c>
      <c r="D100" s="5" t="n">
        <v>0</v>
      </c>
    </row>
    <row r="101" spans="1:7">
      <c r="A101" s="4" t="s">
        <v>42</v>
      </c>
      <c r="B101" s="5" t="n">
        <v>-23</v>
      </c>
      <c r="D101" s="5" t="n">
        <v>-23</v>
      </c>
    </row>
    <row r="102" spans="1:7">
      <c r="A102" s="4" t="s">
        <v>43</v>
      </c>
      <c r="B102" s="5" t="n">
        <v>0</v>
      </c>
      <c r="D102" s="5" t="n">
        <v>0</v>
      </c>
    </row>
    <row r="103" spans="1:7">
      <c r="A103" s="4" t="s">
        <v>44</v>
      </c>
      <c r="B103" s="5" t="n">
        <v>-23</v>
      </c>
      <c r="D103" s="5" t="n">
        <v>-23</v>
      </c>
    </row>
    <row r="104" spans="1:7">
      <c r="A104" s="3" t="s">
        <v>73</v>
      </c>
    </row>
    <row r="105" spans="1:7">
      <c r="A105" s="4" t="s">
        <v>301</v>
      </c>
      <c r="B105" s="5" t="n">
        <v>0</v>
      </c>
      <c r="D105" s="5" t="n">
        <v>0</v>
      </c>
    </row>
    <row r="106" spans="1:7">
      <c r="A106" s="4" t="s">
        <v>302</v>
      </c>
      <c r="B106" s="8" t="n">
        <v>-8.5</v>
      </c>
      <c r="D106" s="8" t="n">
        <v>-8.5</v>
      </c>
    </row>
    <row r="107" spans="1:7">
      <c r="A107" s="4" t="s">
        <v>303</v>
      </c>
      <c r="B107" s="5" t="n">
        <v>0</v>
      </c>
      <c r="D107" s="5" t="n">
        <v>0</v>
      </c>
    </row>
    <row r="108" spans="1:7">
      <c r="A108" s="4" t="s">
        <v>304</v>
      </c>
      <c r="B108" s="8" t="n">
        <v>-8.5</v>
      </c>
      <c r="D108" s="8" t="n">
        <v>-8.5</v>
      </c>
    </row>
    <row r="109" spans="1:7">
      <c r="A109" s="3" t="s">
        <v>74</v>
      </c>
    </row>
    <row r="110" spans="1:7">
      <c r="A110" s="4" t="s">
        <v>301</v>
      </c>
      <c r="B110" s="5" t="n">
        <v>0</v>
      </c>
      <c r="D110" s="5" t="n">
        <v>0</v>
      </c>
    </row>
    <row r="111" spans="1:7">
      <c r="A111" s="4" t="s">
        <v>302</v>
      </c>
      <c r="B111" s="8" t="n">
        <v>-6.7</v>
      </c>
      <c r="D111" s="8" t="n">
        <v>-6.7</v>
      </c>
    </row>
    <row r="112" spans="1:7">
      <c r="A112" s="4" t="s">
        <v>98</v>
      </c>
      <c r="B112" s="5" t="n">
        <v>0</v>
      </c>
      <c r="D112" s="5" t="n">
        <v>0</v>
      </c>
    </row>
    <row r="113" spans="1:7">
      <c r="A113" s="4" t="s">
        <v>305</v>
      </c>
      <c r="B113" s="8" t="n">
        <v>-6.7</v>
      </c>
      <c r="D113" s="8" t="n">
        <v>-6.7</v>
      </c>
    </row>
    <row r="114" spans="1:7">
      <c r="A114" s="4" t="s">
        <v>306</v>
      </c>
      <c r="B114" s="5" t="n">
        <v>0</v>
      </c>
      <c r="D114" s="5" t="n">
        <v>0</v>
      </c>
    </row>
    <row r="115" spans="1:7">
      <c r="A115" s="4" t="s">
        <v>76</v>
      </c>
      <c r="B115" s="5" t="n">
        <v>0</v>
      </c>
      <c r="D115" s="5" t="n">
        <v>0</v>
      </c>
    </row>
    <row r="116" spans="1:7">
      <c r="A116" s="4" t="s">
        <v>77</v>
      </c>
      <c r="B116" s="5" t="n">
        <v>0</v>
      </c>
      <c r="D116" s="5" t="n">
        <v>0</v>
      </c>
    </row>
    <row r="117" spans="1:7">
      <c r="A117" s="4" t="s">
        <v>307</v>
      </c>
      <c r="B117" s="8" t="n">
        <v>-2.1</v>
      </c>
      <c r="D117" s="8" t="n">
        <v>-4.2</v>
      </c>
    </row>
    <row r="118" spans="1:7">
      <c r="A118" s="4" t="s">
        <v>78</v>
      </c>
      <c r="B118" s="5" t="n">
        <v>0</v>
      </c>
      <c r="D118" s="5" t="n">
        <v>0</v>
      </c>
    </row>
    <row r="119" spans="1:7">
      <c r="A119" s="4" t="s">
        <v>308</v>
      </c>
      <c r="B119" s="8" t="n">
        <v>0.3</v>
      </c>
      <c r="D119" s="8" t="n">
        <v>2.4</v>
      </c>
    </row>
    <row r="120" spans="1:7">
      <c r="A120" s="4" t="s">
        <v>92</v>
      </c>
      <c r="D120" s="5" t="n">
        <v>0</v>
      </c>
    </row>
    <row r="121" spans="1:7">
      <c r="A121" s="4" t="s">
        <v>105</v>
      </c>
      <c r="D121" s="5" t="n">
        <v>0</v>
      </c>
    </row>
    <row r="122" spans="1:7">
      <c r="A122" s="4" t="s">
        <v>288</v>
      </c>
    </row>
    <row r="123" spans="1:7">
      <c r="A123" s="3" t="s">
        <v>297</v>
      </c>
    </row>
    <row r="124" spans="1:7">
      <c r="A124" s="4" t="s">
        <v>25</v>
      </c>
      <c r="B124" s="8" t="n">
        <v>528.9</v>
      </c>
      <c r="D124" s="8" t="n">
        <v>528.9</v>
      </c>
      <c r="F124" s="5" t="n">
        <v>973</v>
      </c>
    </row>
    <row r="125" spans="1:7">
      <c r="A125" s="4" t="s">
        <v>26</v>
      </c>
      <c r="B125" s="8" t="n">
        <v>9.4</v>
      </c>
      <c r="D125" s="8" t="n">
        <v>9.4</v>
      </c>
      <c r="F125" s="8" t="n">
        <v>9.300000000000001</v>
      </c>
    </row>
    <row r="126" spans="1:7">
      <c r="A126" s="3" t="s">
        <v>27</v>
      </c>
    </row>
    <row r="127" spans="1:7">
      <c r="A127" s="4" t="s">
        <v>28</v>
      </c>
      <c r="B127" s="8" t="n">
        <v>5119.6</v>
      </c>
      <c r="D127" s="8" t="n">
        <v>5119.6</v>
      </c>
      <c r="F127" s="5" t="n">
        <v>4606</v>
      </c>
    </row>
    <row r="128" spans="1:7">
      <c r="A128" s="4" t="s">
        <v>298</v>
      </c>
      <c r="B128" s="8" t="n">
        <v>4595.2</v>
      </c>
      <c r="D128" s="8" t="n">
        <v>4595.2</v>
      </c>
      <c r="F128" s="8" t="n">
        <v>4519.7</v>
      </c>
    </row>
    <row r="129" spans="1:7">
      <c r="A129" s="4" t="s">
        <v>30</v>
      </c>
      <c r="B129" s="8" t="n">
        <v>86.59999999999999</v>
      </c>
      <c r="D129" s="8" t="n">
        <v>86.59999999999999</v>
      </c>
      <c r="F129" s="5" t="n">
        <v>101</v>
      </c>
    </row>
    <row r="130" spans="1:7">
      <c r="A130" s="4" t="s">
        <v>31</v>
      </c>
      <c r="B130" s="8" t="n">
        <v>38.2</v>
      </c>
      <c r="D130" s="8" t="n">
        <v>38.2</v>
      </c>
      <c r="F130" s="8" t="n">
        <v>10.4</v>
      </c>
    </row>
    <row r="131" spans="1:7">
      <c r="A131" s="4" t="s">
        <v>32</v>
      </c>
      <c r="B131" s="8" t="n">
        <v>9839.6</v>
      </c>
      <c r="D131" s="8" t="n">
        <v>9839.6</v>
      </c>
      <c r="F131" s="8" t="n">
        <v>9237.1</v>
      </c>
    </row>
    <row r="132" spans="1:7">
      <c r="A132" s="4" t="s">
        <v>33</v>
      </c>
      <c r="B132" s="5" t="n">
        <v>0</v>
      </c>
      <c r="D132" s="5" t="n">
        <v>0</v>
      </c>
    </row>
    <row r="133" spans="1:7">
      <c r="A133" s="4" t="s">
        <v>34</v>
      </c>
      <c r="B133" s="5" t="n">
        <v>0</v>
      </c>
      <c r="D133" s="5" t="n">
        <v>0</v>
      </c>
      <c r="F133" s="5" t="n">
        <v>0</v>
      </c>
    </row>
    <row r="134" spans="1:7">
      <c r="A134" s="4" t="s">
        <v>97</v>
      </c>
      <c r="B134" s="8" t="n">
        <v>218.2</v>
      </c>
      <c r="D134" s="8" t="n">
        <v>218.2</v>
      </c>
      <c r="F134" s="5" t="n">
        <v>365</v>
      </c>
    </row>
    <row r="135" spans="1:7">
      <c r="A135" s="4" t="s">
        <v>36</v>
      </c>
      <c r="B135" s="8" t="n">
        <v>204.8</v>
      </c>
      <c r="D135" s="8" t="n">
        <v>204.8</v>
      </c>
      <c r="F135" s="8" t="n">
        <v>194.4</v>
      </c>
    </row>
    <row r="136" spans="1:7">
      <c r="A136" s="4" t="s">
        <v>299</v>
      </c>
      <c r="B136" s="8" t="n">
        <v>543.6</v>
      </c>
      <c r="D136" s="8" t="n">
        <v>543.6</v>
      </c>
      <c r="F136" s="8" t="n">
        <v>518.7</v>
      </c>
    </row>
    <row r="137" spans="1:7">
      <c r="A137" s="4" t="s">
        <v>38</v>
      </c>
      <c r="B137" s="5" t="n">
        <v>80</v>
      </c>
      <c r="D137" s="5" t="n">
        <v>80</v>
      </c>
      <c r="F137" s="5" t="n">
        <v>80</v>
      </c>
    </row>
    <row r="138" spans="1:7">
      <c r="A138" s="4" t="s">
        <v>39</v>
      </c>
      <c r="B138" s="8" t="n">
        <v>11424.5</v>
      </c>
      <c r="D138" s="8" t="n">
        <v>11424.5</v>
      </c>
      <c r="F138" s="8" t="n">
        <v>11377.5</v>
      </c>
    </row>
    <row r="139" spans="1:7">
      <c r="A139" s="3" t="s">
        <v>300</v>
      </c>
    </row>
    <row r="140" spans="1:7">
      <c r="A140" s="4" t="s">
        <v>41</v>
      </c>
      <c r="B140" s="8" t="n">
        <v>568.9</v>
      </c>
      <c r="D140" s="8" t="n">
        <v>568.9</v>
      </c>
      <c r="F140" s="8" t="n">
        <v>575.6</v>
      </c>
    </row>
    <row r="141" spans="1:7">
      <c r="A141" s="4" t="s">
        <v>42</v>
      </c>
      <c r="B141" s="8" t="n">
        <v>967.9</v>
      </c>
      <c r="D141" s="8" t="n">
        <v>967.9</v>
      </c>
      <c r="F141" s="8" t="n">
        <v>933.1</v>
      </c>
    </row>
    <row r="142" spans="1:7">
      <c r="A142" s="4" t="s">
        <v>43</v>
      </c>
      <c r="B142" s="8" t="n">
        <v>2623.1</v>
      </c>
      <c r="D142" s="8" t="n">
        <v>2623.1</v>
      </c>
      <c r="F142" s="8" t="n">
        <v>2451.6</v>
      </c>
    </row>
    <row r="143" spans="1:7">
      <c r="A143" s="4" t="s">
        <v>44</v>
      </c>
      <c r="B143" s="8" t="n">
        <v>4159.9</v>
      </c>
      <c r="D143" s="8" t="n">
        <v>4159.9</v>
      </c>
      <c r="F143" s="8" t="n">
        <v>3960.3</v>
      </c>
    </row>
    <row r="144" spans="1:7">
      <c r="A144" s="3" t="s">
        <v>73</v>
      </c>
    </row>
    <row r="145" spans="1:7">
      <c r="A145" s="4" t="s">
        <v>301</v>
      </c>
      <c r="B145" s="8" t="n">
        <v>3672.1</v>
      </c>
      <c r="C145" s="8" t="n">
        <v>3158.1</v>
      </c>
      <c r="D145" s="8" t="n">
        <v>6856.6</v>
      </c>
      <c r="E145" s="8" t="n">
        <v>5955.8</v>
      </c>
    </row>
    <row r="146" spans="1:7">
      <c r="A146" s="4" t="s">
        <v>302</v>
      </c>
      <c r="B146" s="8" t="n">
        <v>13.6</v>
      </c>
      <c r="C146" s="8" t="n">
        <v>6.3</v>
      </c>
      <c r="D146" s="5" t="n">
        <v>50</v>
      </c>
      <c r="E146" s="8" t="n">
        <v>34.7</v>
      </c>
    </row>
    <row r="147" spans="1:7">
      <c r="A147" s="4" t="s">
        <v>303</v>
      </c>
      <c r="B147" s="5" t="n">
        <v>0</v>
      </c>
      <c r="C147" s="5" t="n">
        <v>0</v>
      </c>
      <c r="D147" s="5" t="n">
        <v>0</v>
      </c>
      <c r="E147" s="5" t="n">
        <v>0</v>
      </c>
    </row>
    <row r="148" spans="1:7">
      <c r="A148" s="4" t="s">
        <v>304</v>
      </c>
      <c r="B148" s="8" t="n">
        <v>3685.7</v>
      </c>
      <c r="C148" s="8" t="n">
        <v>3164.4</v>
      </c>
      <c r="D148" s="8" t="n">
        <v>6906.6</v>
      </c>
      <c r="E148" s="8" t="n">
        <v>5990.5</v>
      </c>
    </row>
    <row r="149" spans="1:7">
      <c r="A149" s="3" t="s">
        <v>74</v>
      </c>
    </row>
    <row r="150" spans="1:7">
      <c r="A150" s="4" t="s">
        <v>301</v>
      </c>
      <c r="B150" s="8" t="n">
        <v>2907.5</v>
      </c>
      <c r="C150" s="8" t="n">
        <v>2532.1</v>
      </c>
      <c r="D150" s="5" t="n">
        <v>5429</v>
      </c>
      <c r="E150" s="8" t="n">
        <v>4776.9</v>
      </c>
    </row>
    <row r="151" spans="1:7">
      <c r="A151" s="4" t="s">
        <v>302</v>
      </c>
      <c r="B151" s="5" t="n">
        <v>12</v>
      </c>
      <c r="C151" s="8" t="n">
        <v>5.6</v>
      </c>
      <c r="D151" s="8" t="n">
        <v>43.3</v>
      </c>
      <c r="E151" s="8" t="n">
        <v>26.4</v>
      </c>
    </row>
    <row r="152" spans="1:7">
      <c r="A152" s="4" t="s">
        <v>98</v>
      </c>
      <c r="B152" s="8" t="n">
        <v>30.1</v>
      </c>
      <c r="C152" s="8" t="n">
        <v>12.2</v>
      </c>
      <c r="D152" s="8" t="n">
        <v>33.8</v>
      </c>
      <c r="E152" s="8" t="n">
        <v>14.5</v>
      </c>
    </row>
    <row r="153" spans="1:7">
      <c r="A153" s="4" t="s">
        <v>305</v>
      </c>
      <c r="B153" s="8" t="n">
        <v>2949.6</v>
      </c>
      <c r="C153" s="8" t="n">
        <v>2549.9</v>
      </c>
      <c r="D153" s="8" t="n">
        <v>5506.1</v>
      </c>
      <c r="E153" s="8" t="n">
        <v>4817.8</v>
      </c>
    </row>
    <row r="154" spans="1:7">
      <c r="A154" s="4" t="s">
        <v>306</v>
      </c>
      <c r="B154" s="8" t="n">
        <v>322.7</v>
      </c>
      <c r="C154" s="8" t="n">
        <v>294.5</v>
      </c>
      <c r="D154" s="8" t="n">
        <v>627.5</v>
      </c>
      <c r="E154" s="8" t="n">
        <v>562.9</v>
      </c>
    </row>
    <row r="155" spans="1:7">
      <c r="A155" s="4" t="s">
        <v>76</v>
      </c>
      <c r="B155" s="5" t="n">
        <v>0</v>
      </c>
      <c r="D155" s="5" t="n">
        <v>0</v>
      </c>
    </row>
    <row r="156" spans="1:7">
      <c r="A156" s="4" t="s">
        <v>77</v>
      </c>
      <c r="B156" s="5" t="n">
        <v>0</v>
      </c>
      <c r="D156" s="8" t="n">
        <v>-13.4</v>
      </c>
    </row>
    <row r="157" spans="1:7">
      <c r="A157" s="4" t="s">
        <v>307</v>
      </c>
      <c r="B157" s="5" t="n">
        <v>0</v>
      </c>
      <c r="D157" s="5" t="n">
        <v>0</v>
      </c>
    </row>
    <row r="158" spans="1:7">
      <c r="A158" s="4" t="s">
        <v>78</v>
      </c>
      <c r="B158" s="8" t="n">
        <v>-2.6</v>
      </c>
      <c r="C158" s="8" t="n">
        <v>-2.4</v>
      </c>
      <c r="D158" s="8" t="n">
        <v>-3.4</v>
      </c>
      <c r="E158" s="8" t="n">
        <v>-6.5</v>
      </c>
    </row>
    <row r="159" spans="1:7">
      <c r="A159" s="4" t="s">
        <v>308</v>
      </c>
      <c r="B159" s="5" t="n">
        <v>416</v>
      </c>
      <c r="C159" s="8" t="n">
        <v>322.4</v>
      </c>
      <c r="D159" s="8" t="n">
        <v>789.8</v>
      </c>
      <c r="E159" s="8" t="n">
        <v>616.3</v>
      </c>
    </row>
    <row r="160" spans="1:7">
      <c r="A160" s="4" t="s">
        <v>92</v>
      </c>
      <c r="D160" s="8" t="n">
        <v>26.3</v>
      </c>
      <c r="E160" s="5" t="n">
        <v>25</v>
      </c>
    </row>
    <row r="161" spans="1:7">
      <c r="A161" s="4" t="s">
        <v>105</v>
      </c>
      <c r="D161" s="8" t="n">
        <v>90.7</v>
      </c>
      <c r="E161" s="8" t="n">
        <v>-240.4</v>
      </c>
    </row>
    <row r="162" spans="1:7">
      <c r="A162" s="4" t="s">
        <v>276</v>
      </c>
    </row>
    <row r="163" spans="1:7">
      <c r="A163" s="3" t="s">
        <v>297</v>
      </c>
    </row>
    <row r="164" spans="1:7">
      <c r="A164" s="4" t="s">
        <v>25</v>
      </c>
      <c r="B164" s="8" t="n">
        <v>436.4</v>
      </c>
      <c r="D164" s="8" t="n">
        <v>436.4</v>
      </c>
    </row>
    <row r="165" spans="1:7">
      <c r="A165" s="4" t="s">
        <v>26</v>
      </c>
      <c r="B165" s="5" t="n">
        <v>40</v>
      </c>
      <c r="D165" s="5" t="n">
        <v>40</v>
      </c>
    </row>
    <row r="166" spans="1:7">
      <c r="A166" s="3" t="s">
        <v>27</v>
      </c>
    </row>
    <row r="167" spans="1:7">
      <c r="A167" s="4" t="s">
        <v>28</v>
      </c>
      <c r="B167" s="5" t="n">
        <v>0</v>
      </c>
      <c r="D167" s="5" t="n">
        <v>0</v>
      </c>
    </row>
    <row r="168" spans="1:7">
      <c r="A168" s="4" t="s">
        <v>298</v>
      </c>
      <c r="B168" s="8" t="n">
        <v>261.7</v>
      </c>
      <c r="D168" s="8" t="n">
        <v>261.7</v>
      </c>
    </row>
    <row r="169" spans="1:7">
      <c r="A169" s="4" t="s">
        <v>30</v>
      </c>
      <c r="B169" s="5" t="n">
        <v>0</v>
      </c>
      <c r="D169" s="5" t="n">
        <v>0</v>
      </c>
    </row>
    <row r="170" spans="1:7">
      <c r="A170" s="4" t="s">
        <v>31</v>
      </c>
      <c r="B170" s="5" t="n">
        <v>0</v>
      </c>
      <c r="D170" s="5" t="n">
        <v>0</v>
      </c>
    </row>
    <row r="171" spans="1:7">
      <c r="A171" s="4" t="s">
        <v>32</v>
      </c>
      <c r="B171" s="8" t="n">
        <v>261.7</v>
      </c>
      <c r="D171" s="8" t="n">
        <v>261.7</v>
      </c>
    </row>
    <row r="172" spans="1:7">
      <c r="A172" s="4" t="s">
        <v>33</v>
      </c>
      <c r="B172" s="8" t="n">
        <v>17.3</v>
      </c>
      <c r="D172" s="8" t="n">
        <v>17.3</v>
      </c>
    </row>
    <row r="173" spans="1:7">
      <c r="A173" s="4" t="s">
        <v>34</v>
      </c>
      <c r="B173" s="5" t="n">
        <v>0</v>
      </c>
      <c r="D173" s="5" t="n">
        <v>0</v>
      </c>
    </row>
    <row r="174" spans="1:7">
      <c r="A174" s="4" t="s">
        <v>97</v>
      </c>
      <c r="B174" s="8" t="n">
        <v>1.4</v>
      </c>
      <c r="D174" s="8" t="n">
        <v>1.4</v>
      </c>
    </row>
    <row r="175" spans="1:7">
      <c r="A175" s="4" t="s">
        <v>36</v>
      </c>
      <c r="B175" s="8" t="n">
        <v>1.8</v>
      </c>
      <c r="D175" s="8" t="n">
        <v>1.8</v>
      </c>
    </row>
    <row r="176" spans="1:7">
      <c r="A176" s="4" t="s">
        <v>299</v>
      </c>
      <c r="B176" s="8" t="n">
        <v>22.5</v>
      </c>
      <c r="D176" s="8" t="n">
        <v>22.5</v>
      </c>
    </row>
    <row r="177" spans="1:7">
      <c r="A177" s="4" t="s">
        <v>38</v>
      </c>
      <c r="B177" s="5" t="n">
        <v>0</v>
      </c>
      <c r="D177" s="5" t="n">
        <v>0</v>
      </c>
    </row>
    <row r="178" spans="1:7">
      <c r="A178" s="4" t="s">
        <v>39</v>
      </c>
      <c r="B178" s="8" t="n">
        <v>781.1</v>
      </c>
      <c r="D178" s="8" t="n">
        <v>781.1</v>
      </c>
    </row>
    <row r="179" spans="1:7">
      <c r="A179" s="3" t="s">
        <v>300</v>
      </c>
    </row>
    <row r="180" spans="1:7">
      <c r="A180" s="4" t="s">
        <v>41</v>
      </c>
      <c r="B180" s="8" t="n">
        <v>2.1</v>
      </c>
      <c r="D180" s="8" t="n">
        <v>2.1</v>
      </c>
    </row>
    <row r="181" spans="1:7">
      <c r="A181" s="4" t="s">
        <v>42</v>
      </c>
      <c r="B181" s="8" t="n">
        <v>59.2</v>
      </c>
      <c r="D181" s="8" t="n">
        <v>59.2</v>
      </c>
    </row>
    <row r="182" spans="1:7">
      <c r="A182" s="4" t="s">
        <v>43</v>
      </c>
      <c r="B182" s="8" t="n">
        <v>109.8</v>
      </c>
      <c r="D182" s="8" t="n">
        <v>109.8</v>
      </c>
    </row>
    <row r="183" spans="1:7">
      <c r="A183" s="4" t="s">
        <v>44</v>
      </c>
      <c r="B183" s="8" t="n">
        <v>171.1</v>
      </c>
      <c r="D183" s="8" t="n">
        <v>171.1</v>
      </c>
    </row>
    <row r="184" spans="1:7">
      <c r="A184" s="3" t="s">
        <v>73</v>
      </c>
    </row>
    <row r="185" spans="1:7">
      <c r="A185" s="4" t="s">
        <v>301</v>
      </c>
      <c r="B185" s="5" t="n">
        <v>0</v>
      </c>
      <c r="D185" s="5" t="n">
        <v>0</v>
      </c>
    </row>
    <row r="186" spans="1:7">
      <c r="A186" s="4" t="s">
        <v>302</v>
      </c>
      <c r="B186" s="8" t="n">
        <v>22.6</v>
      </c>
      <c r="D186" s="8" t="n">
        <v>53.5</v>
      </c>
    </row>
    <row r="187" spans="1:7">
      <c r="A187" s="4" t="s">
        <v>303</v>
      </c>
      <c r="B187" s="5" t="n">
        <v>0</v>
      </c>
      <c r="D187" s="5" t="n">
        <v>0</v>
      </c>
    </row>
    <row r="188" spans="1:7">
      <c r="A188" s="4" t="s">
        <v>304</v>
      </c>
      <c r="B188" s="8" t="n">
        <v>22.6</v>
      </c>
      <c r="D188" s="8" t="n">
        <v>53.5</v>
      </c>
    </row>
    <row r="189" spans="1:7">
      <c r="A189" s="3" t="s">
        <v>74</v>
      </c>
    </row>
    <row r="190" spans="1:7">
      <c r="A190" s="4" t="s">
        <v>301</v>
      </c>
      <c r="B190" s="5" t="n">
        <v>0</v>
      </c>
      <c r="D190" s="5" t="n">
        <v>0</v>
      </c>
    </row>
    <row r="191" spans="1:7">
      <c r="A191" s="4" t="s">
        <v>302</v>
      </c>
      <c r="B191" s="8" t="n">
        <v>16.2</v>
      </c>
      <c r="D191" s="8" t="n">
        <v>35.5</v>
      </c>
    </row>
    <row r="192" spans="1:7">
      <c r="A192" s="4" t="s">
        <v>98</v>
      </c>
      <c r="B192" s="5" t="n">
        <v>0</v>
      </c>
      <c r="D192" s="5" t="n">
        <v>0</v>
      </c>
    </row>
    <row r="193" spans="1:7">
      <c r="A193" s="4" t="s">
        <v>305</v>
      </c>
      <c r="B193" s="8" t="n">
        <v>16.2</v>
      </c>
      <c r="D193" s="8" t="n">
        <v>35.5</v>
      </c>
    </row>
    <row r="194" spans="1:7">
      <c r="A194" s="4" t="s">
        <v>306</v>
      </c>
      <c r="B194" s="8" t="n">
        <v>5.6</v>
      </c>
      <c r="D194" s="8" t="n">
        <v>19.1</v>
      </c>
    </row>
    <row r="195" spans="1:7">
      <c r="A195" s="4" t="s">
        <v>76</v>
      </c>
      <c r="B195" s="8" t="n">
        <v>-1.5</v>
      </c>
      <c r="D195" s="8" t="n">
        <v>-9.1</v>
      </c>
    </row>
    <row r="196" spans="1:7">
      <c r="A196" s="4" t="s">
        <v>77</v>
      </c>
      <c r="B196" s="8" t="n">
        <v>-2.7</v>
      </c>
      <c r="D196" s="8" t="n">
        <v>-2.7</v>
      </c>
    </row>
    <row r="197" spans="1:7">
      <c r="A197" s="4" t="s">
        <v>307</v>
      </c>
      <c r="B197" s="8" t="n">
        <v>2.1</v>
      </c>
      <c r="D197" s="8" t="n">
        <v>4.2</v>
      </c>
    </row>
    <row r="198" spans="1:7">
      <c r="A198" s="4" t="s">
        <v>78</v>
      </c>
      <c r="B198" s="8" t="n">
        <v>-1.7</v>
      </c>
      <c r="D198" s="8" t="n">
        <v>-2.2</v>
      </c>
    </row>
    <row r="199" spans="1:7">
      <c r="A199" s="4" t="s">
        <v>308</v>
      </c>
      <c r="B199" s="8" t="n">
        <v>4.6</v>
      </c>
      <c r="D199" s="8" t="n">
        <v>8.699999999999999</v>
      </c>
    </row>
    <row r="200" spans="1:7">
      <c r="A200" s="4" t="s">
        <v>92</v>
      </c>
      <c r="D200" s="8" t="n">
        <v>2.5</v>
      </c>
    </row>
    <row r="201" spans="1:7">
      <c r="A201" s="4" t="s">
        <v>105</v>
      </c>
      <c r="D201" s="8" t="n">
        <v>-150.2</v>
      </c>
    </row>
    <row r="202" spans="1:7">
      <c r="A202" s="4" t="s">
        <v>273</v>
      </c>
    </row>
    <row r="203" spans="1:7">
      <c r="A203" s="3" t="s">
        <v>297</v>
      </c>
    </row>
    <row r="204" spans="1:7">
      <c r="A204" s="4" t="s">
        <v>25</v>
      </c>
      <c r="B204" s="8" t="n">
        <v>29.1</v>
      </c>
      <c r="D204" s="8" t="n">
        <v>29.1</v>
      </c>
      <c r="F204" s="8" t="n">
        <v>24.1</v>
      </c>
    </row>
    <row r="205" spans="1:7">
      <c r="A205" s="4" t="s">
        <v>26</v>
      </c>
      <c r="B205" s="5" t="n">
        <v>6</v>
      </c>
      <c r="D205" s="5" t="n">
        <v>6</v>
      </c>
      <c r="F205" s="8" t="n">
        <v>7.2</v>
      </c>
    </row>
    <row r="206" spans="1:7">
      <c r="A206" s="3" t="s">
        <v>27</v>
      </c>
    </row>
    <row r="207" spans="1:7">
      <c r="A207" s="4" t="s">
        <v>28</v>
      </c>
      <c r="B207" s="5" t="n">
        <v>0</v>
      </c>
      <c r="D207" s="5" t="n">
        <v>0</v>
      </c>
      <c r="F207" s="5" t="n">
        <v>0</v>
      </c>
    </row>
    <row r="208" spans="1:7">
      <c r="A208" s="4" t="s">
        <v>298</v>
      </c>
      <c r="B208" s="5" t="n">
        <v>0</v>
      </c>
      <c r="D208" s="5" t="n">
        <v>0</v>
      </c>
      <c r="F208" s="5" t="n">
        <v>0</v>
      </c>
    </row>
    <row r="209" spans="1:7">
      <c r="A209" s="4" t="s">
        <v>30</v>
      </c>
      <c r="B209" s="5" t="n">
        <v>0</v>
      </c>
      <c r="D209" s="5" t="n">
        <v>0</v>
      </c>
      <c r="F209" s="5" t="n">
        <v>0</v>
      </c>
    </row>
    <row r="210" spans="1:7">
      <c r="A210" s="4" t="s">
        <v>31</v>
      </c>
      <c r="B210" s="5" t="n">
        <v>0</v>
      </c>
      <c r="D210" s="5" t="n">
        <v>0</v>
      </c>
      <c r="F210" s="5" t="n">
        <v>0</v>
      </c>
    </row>
    <row r="211" spans="1:7">
      <c r="A211" s="4" t="s">
        <v>32</v>
      </c>
      <c r="B211" s="5" t="n">
        <v>0</v>
      </c>
      <c r="D211" s="5" t="n">
        <v>0</v>
      </c>
      <c r="F211" s="5" t="n">
        <v>0</v>
      </c>
    </row>
    <row r="212" spans="1:7">
      <c r="A212" s="4" t="s">
        <v>33</v>
      </c>
      <c r="B212" s="5" t="n">
        <v>0</v>
      </c>
      <c r="D212" s="5" t="n">
        <v>0</v>
      </c>
    </row>
    <row r="213" spans="1:7">
      <c r="A213" s="4" t="s">
        <v>34</v>
      </c>
      <c r="B213" s="8" t="n">
        <v>658.2</v>
      </c>
      <c r="D213" s="8" t="n">
        <v>658.2</v>
      </c>
      <c r="F213" s="8" t="n">
        <v>587.3</v>
      </c>
    </row>
    <row r="214" spans="1:7">
      <c r="A214" s="4" t="s">
        <v>97</v>
      </c>
      <c r="B214" s="5" t="n">
        <v>0</v>
      </c>
      <c r="D214" s="5" t="n">
        <v>0</v>
      </c>
      <c r="F214" s="5" t="n">
        <v>0</v>
      </c>
    </row>
    <row r="215" spans="1:7">
      <c r="A215" s="4" t="s">
        <v>36</v>
      </c>
      <c r="B215" s="5" t="n">
        <v>3</v>
      </c>
      <c r="D215" s="5" t="n">
        <v>3</v>
      </c>
      <c r="F215" s="5" t="n">
        <v>3</v>
      </c>
    </row>
    <row r="216" spans="1:7">
      <c r="A216" s="4" t="s">
        <v>299</v>
      </c>
      <c r="B216" s="5" t="n">
        <v>42</v>
      </c>
      <c r="D216" s="5" t="n">
        <v>42</v>
      </c>
      <c r="F216" s="8" t="n">
        <v>42.2</v>
      </c>
    </row>
    <row r="217" spans="1:7">
      <c r="A217" s="4" t="s">
        <v>38</v>
      </c>
      <c r="B217" s="5" t="n">
        <v>0</v>
      </c>
      <c r="D217" s="5" t="n">
        <v>0</v>
      </c>
      <c r="F217" s="5" t="n">
        <v>0</v>
      </c>
    </row>
    <row r="218" spans="1:7">
      <c r="A218" s="4" t="s">
        <v>39</v>
      </c>
      <c r="B218" s="8" t="n">
        <v>738.3</v>
      </c>
      <c r="D218" s="8" t="n">
        <v>738.3</v>
      </c>
      <c r="F218" s="8" t="n">
        <v>663.8</v>
      </c>
    </row>
    <row r="219" spans="1:7">
      <c r="A219" s="3" t="s">
        <v>300</v>
      </c>
    </row>
    <row r="220" spans="1:7">
      <c r="A220" s="4" t="s">
        <v>41</v>
      </c>
      <c r="B220" s="5" t="n">
        <v>3</v>
      </c>
      <c r="D220" s="5" t="n">
        <v>3</v>
      </c>
      <c r="F220" s="8" t="n">
        <v>1.5</v>
      </c>
    </row>
    <row r="221" spans="1:7">
      <c r="A221" s="4" t="s">
        <v>42</v>
      </c>
      <c r="B221" s="8" t="n">
        <v>35.6</v>
      </c>
      <c r="D221" s="8" t="n">
        <v>35.6</v>
      </c>
      <c r="F221" s="8" t="n">
        <v>35.6</v>
      </c>
    </row>
    <row r="222" spans="1:7">
      <c r="A222" s="4" t="s">
        <v>43</v>
      </c>
      <c r="B222" s="8" t="n">
        <v>489.8</v>
      </c>
      <c r="D222" s="8" t="n">
        <v>489.8</v>
      </c>
      <c r="F222" s="5" t="n">
        <v>420</v>
      </c>
    </row>
    <row r="223" spans="1:7">
      <c r="A223" s="4" t="s">
        <v>44</v>
      </c>
      <c r="B223" s="8" t="n">
        <v>528.4</v>
      </c>
      <c r="D223" s="8" t="n">
        <v>528.4</v>
      </c>
      <c r="F223" s="8" t="n">
        <v>457.1</v>
      </c>
    </row>
    <row r="224" spans="1:7">
      <c r="A224" s="3" t="s">
        <v>73</v>
      </c>
    </row>
    <row r="225" spans="1:7">
      <c r="A225" s="4" t="s">
        <v>301</v>
      </c>
      <c r="B225" s="5" t="n">
        <v>0</v>
      </c>
      <c r="C225" s="5" t="n">
        <v>0</v>
      </c>
      <c r="D225" s="5" t="n">
        <v>0</v>
      </c>
      <c r="E225" s="5" t="n">
        <v>0</v>
      </c>
    </row>
    <row r="226" spans="1:7">
      <c r="A226" s="4" t="s">
        <v>302</v>
      </c>
      <c r="B226" s="5" t="n">
        <v>0</v>
      </c>
      <c r="C226" s="5" t="n">
        <v>0</v>
      </c>
      <c r="D226" s="5" t="n">
        <v>0</v>
      </c>
      <c r="E226" s="5" t="n">
        <v>0</v>
      </c>
    </row>
    <row r="227" spans="1:7">
      <c r="A227" s="4" t="s">
        <v>303</v>
      </c>
      <c r="B227" s="8" t="n">
        <v>94.90000000000001</v>
      </c>
      <c r="C227" s="8" t="n">
        <v>86.90000000000001</v>
      </c>
      <c r="D227" s="5" t="n">
        <v>176</v>
      </c>
      <c r="E227" s="5" t="n">
        <v>165</v>
      </c>
    </row>
    <row r="228" spans="1:7">
      <c r="A228" s="4" t="s">
        <v>304</v>
      </c>
      <c r="B228" s="8" t="n">
        <v>94.90000000000001</v>
      </c>
      <c r="C228" s="8" t="n">
        <v>86.90000000000001</v>
      </c>
      <c r="D228" s="5" t="n">
        <v>176</v>
      </c>
      <c r="E228" s="5" t="n">
        <v>165</v>
      </c>
    </row>
    <row r="229" spans="1:7">
      <c r="A229" s="3" t="s">
        <v>74</v>
      </c>
    </row>
    <row r="230" spans="1:7">
      <c r="A230" s="4" t="s">
        <v>301</v>
      </c>
      <c r="B230" s="5" t="n">
        <v>0</v>
      </c>
      <c r="C230" s="5" t="n">
        <v>0</v>
      </c>
      <c r="D230" s="5" t="n">
        <v>0</v>
      </c>
      <c r="E230" s="5" t="n">
        <v>0</v>
      </c>
    </row>
    <row r="231" spans="1:7">
      <c r="A231" s="4" t="s">
        <v>302</v>
      </c>
      <c r="B231" s="5" t="n">
        <v>0</v>
      </c>
      <c r="C231" s="5" t="n">
        <v>0</v>
      </c>
      <c r="D231" s="5" t="n">
        <v>0</v>
      </c>
      <c r="E231" s="5" t="n">
        <v>0</v>
      </c>
    </row>
    <row r="232" spans="1:7">
      <c r="A232" s="4" t="s">
        <v>98</v>
      </c>
      <c r="B232" s="5" t="n">
        <v>0</v>
      </c>
      <c r="C232" s="5" t="n">
        <v>0</v>
      </c>
      <c r="D232" s="5" t="n">
        <v>0</v>
      </c>
      <c r="E232" s="5" t="n">
        <v>0</v>
      </c>
    </row>
    <row r="233" spans="1:7">
      <c r="A233" s="4" t="s">
        <v>305</v>
      </c>
      <c r="B233" s="5" t="n">
        <v>0</v>
      </c>
      <c r="C233" s="5" t="n">
        <v>0</v>
      </c>
      <c r="D233" s="5" t="n">
        <v>0</v>
      </c>
      <c r="E233" s="5" t="n">
        <v>0</v>
      </c>
    </row>
    <row r="234" spans="1:7">
      <c r="A234" s="4" t="s">
        <v>306</v>
      </c>
      <c r="B234" s="8" t="n">
        <v>66.7</v>
      </c>
      <c r="C234" s="8" t="n">
        <v>58.2</v>
      </c>
      <c r="D234" s="8" t="n">
        <v>128.4</v>
      </c>
      <c r="E234" s="8" t="n">
        <v>112.9</v>
      </c>
    </row>
    <row r="235" spans="1:7">
      <c r="A235" s="4" t="s">
        <v>76</v>
      </c>
      <c r="B235" s="5" t="n">
        <v>0</v>
      </c>
      <c r="D235" s="5" t="n">
        <v>0</v>
      </c>
    </row>
    <row r="236" spans="1:7">
      <c r="A236" s="4" t="s">
        <v>77</v>
      </c>
      <c r="B236" s="5" t="n">
        <v>0</v>
      </c>
      <c r="D236" s="5" t="n">
        <v>0</v>
      </c>
    </row>
    <row r="237" spans="1:7">
      <c r="A237" s="4" t="s">
        <v>307</v>
      </c>
      <c r="B237" s="5" t="n">
        <v>0</v>
      </c>
      <c r="D237" s="5" t="n">
        <v>0</v>
      </c>
    </row>
    <row r="238" spans="1:7">
      <c r="A238" s="4" t="s">
        <v>78</v>
      </c>
      <c r="B238" s="8" t="n">
        <v>-3.2</v>
      </c>
      <c r="C238" s="8" t="n">
        <v>-3.5</v>
      </c>
      <c r="D238" s="8" t="n">
        <v>-6.1</v>
      </c>
      <c r="E238" s="8" t="n">
        <v>-6.7</v>
      </c>
    </row>
    <row r="239" spans="1:7">
      <c r="A239" s="4" t="s">
        <v>308</v>
      </c>
      <c r="B239" s="8" t="n">
        <v>31.4</v>
      </c>
      <c r="C239" s="8" t="n">
        <v>32.2</v>
      </c>
      <c r="D239" s="8" t="n">
        <v>53.7</v>
      </c>
      <c r="E239" s="8" t="n">
        <v>58.8</v>
      </c>
    </row>
    <row r="240" spans="1:7">
      <c r="A240" s="4" t="s">
        <v>92</v>
      </c>
      <c r="D240" s="8" t="n">
        <v>0.7</v>
      </c>
      <c r="E240" s="8" t="n">
        <v>0.7</v>
      </c>
    </row>
    <row r="241" spans="1:7">
      <c r="A241" s="4" t="s">
        <v>105</v>
      </c>
      <c r="D241" s="8" t="n">
        <v>-30.7</v>
      </c>
      <c r="E241" s="8" t="n">
        <v>108.6</v>
      </c>
    </row>
    <row r="242" spans="1:7">
      <c r="A242" s="4" t="s">
        <v>279</v>
      </c>
    </row>
    <row r="243" spans="1:7">
      <c r="A243" s="3" t="s">
        <v>297</v>
      </c>
    </row>
    <row r="244" spans="1:7">
      <c r="A244" s="4" t="s">
        <v>25</v>
      </c>
      <c r="B244" s="8" t="n">
        <v>16.4</v>
      </c>
      <c r="D244" s="8" t="n">
        <v>16.4</v>
      </c>
      <c r="F244" s="8" t="n">
        <v>10.7</v>
      </c>
    </row>
    <row r="245" spans="1:7">
      <c r="A245" s="4" t="s">
        <v>26</v>
      </c>
      <c r="B245" s="5" t="n">
        <v>0</v>
      </c>
      <c r="D245" s="5" t="n">
        <v>0</v>
      </c>
      <c r="F245" s="5" t="n">
        <v>0</v>
      </c>
    </row>
    <row r="246" spans="1:7">
      <c r="A246" s="3" t="s">
        <v>27</v>
      </c>
    </row>
    <row r="247" spans="1:7">
      <c r="A247" s="4" t="s">
        <v>28</v>
      </c>
      <c r="B247" s="5" t="n">
        <v>0</v>
      </c>
      <c r="D247" s="5" t="n">
        <v>0</v>
      </c>
      <c r="F247" s="5" t="n">
        <v>0</v>
      </c>
    </row>
    <row r="248" spans="1:7">
      <c r="A248" s="4" t="s">
        <v>298</v>
      </c>
      <c r="B248" s="5" t="n">
        <v>0</v>
      </c>
      <c r="D248" s="5" t="n">
        <v>0</v>
      </c>
      <c r="F248" s="5" t="n">
        <v>0</v>
      </c>
    </row>
    <row r="249" spans="1:7">
      <c r="A249" s="4" t="s">
        <v>30</v>
      </c>
      <c r="B249" s="5" t="n">
        <v>0</v>
      </c>
      <c r="D249" s="5" t="n">
        <v>0</v>
      </c>
      <c r="F249" s="5" t="n">
        <v>0</v>
      </c>
    </row>
    <row r="250" spans="1:7">
      <c r="A250" s="4" t="s">
        <v>31</v>
      </c>
      <c r="B250" s="5" t="n">
        <v>0</v>
      </c>
      <c r="D250" s="5" t="n">
        <v>0</v>
      </c>
      <c r="F250" s="5" t="n">
        <v>0</v>
      </c>
    </row>
    <row r="251" spans="1:7">
      <c r="A251" s="4" t="s">
        <v>32</v>
      </c>
      <c r="B251" s="5" t="n">
        <v>0</v>
      </c>
      <c r="D251" s="5" t="n">
        <v>0</v>
      </c>
      <c r="F251" s="5" t="n">
        <v>0</v>
      </c>
    </row>
    <row r="252" spans="1:7">
      <c r="A252" s="4" t="s">
        <v>33</v>
      </c>
      <c r="B252" s="5" t="n">
        <v>0</v>
      </c>
      <c r="D252" s="5" t="n">
        <v>0</v>
      </c>
    </row>
    <row r="253" spans="1:7">
      <c r="A253" s="4" t="s">
        <v>34</v>
      </c>
      <c r="B253" s="5" t="n">
        <v>0</v>
      </c>
      <c r="D253" s="5" t="n">
        <v>0</v>
      </c>
      <c r="F253" s="5" t="n">
        <v>0</v>
      </c>
    </row>
    <row r="254" spans="1:7">
      <c r="A254" s="4" t="s">
        <v>97</v>
      </c>
      <c r="B254" s="5" t="n">
        <v>0</v>
      </c>
      <c r="D254" s="5" t="n">
        <v>0</v>
      </c>
      <c r="F254" s="5" t="n">
        <v>0</v>
      </c>
    </row>
    <row r="255" spans="1:7">
      <c r="A255" s="4" t="s">
        <v>36</v>
      </c>
      <c r="B255" s="8" t="n">
        <v>170.8</v>
      </c>
      <c r="D255" s="8" t="n">
        <v>170.8</v>
      </c>
      <c r="F255" s="8" t="n">
        <v>127.6</v>
      </c>
    </row>
    <row r="256" spans="1:7">
      <c r="A256" s="4" t="s">
        <v>299</v>
      </c>
      <c r="B256" s="8" t="n">
        <v>3.9</v>
      </c>
      <c r="D256" s="8" t="n">
        <v>3.9</v>
      </c>
      <c r="F256" s="5" t="n">
        <v>5</v>
      </c>
    </row>
    <row r="257" spans="1:7">
      <c r="A257" s="4" t="s">
        <v>38</v>
      </c>
      <c r="B257" s="5" t="n">
        <v>0</v>
      </c>
      <c r="D257" s="5" t="n">
        <v>0</v>
      </c>
      <c r="F257" s="5" t="n">
        <v>0</v>
      </c>
    </row>
    <row r="258" spans="1:7">
      <c r="A258" s="4" t="s">
        <v>39</v>
      </c>
      <c r="B258" s="8" t="n">
        <v>191.1</v>
      </c>
      <c r="D258" s="8" t="n">
        <v>191.1</v>
      </c>
      <c r="F258" s="8" t="n">
        <v>143.3</v>
      </c>
    </row>
    <row r="259" spans="1:7">
      <c r="A259" s="3" t="s">
        <v>300</v>
      </c>
    </row>
    <row r="260" spans="1:7">
      <c r="A260" s="4" t="s">
        <v>41</v>
      </c>
      <c r="B260" s="8" t="n">
        <v>8.699999999999999</v>
      </c>
      <c r="D260" s="8" t="n">
        <v>8.699999999999999</v>
      </c>
      <c r="F260" s="8" t="n">
        <v>3.3</v>
      </c>
    </row>
    <row r="261" spans="1:7">
      <c r="A261" s="4" t="s">
        <v>42</v>
      </c>
      <c r="B261" s="8" t="n">
        <v>15.2</v>
      </c>
      <c r="D261" s="8" t="n">
        <v>15.2</v>
      </c>
      <c r="F261" s="8" t="n">
        <v>16.3</v>
      </c>
    </row>
    <row r="262" spans="1:7">
      <c r="A262" s="4" t="s">
        <v>43</v>
      </c>
      <c r="B262" s="5" t="n">
        <v>0</v>
      </c>
      <c r="D262" s="5" t="n">
        <v>0</v>
      </c>
      <c r="F262" s="5" t="n">
        <v>0</v>
      </c>
    </row>
    <row r="263" spans="1:7">
      <c r="A263" s="4" t="s">
        <v>44</v>
      </c>
      <c r="B263" s="8" t="n">
        <v>23.9</v>
      </c>
      <c r="D263" s="8" t="n">
        <v>23.9</v>
      </c>
      <c r="F263" s="8" t="n">
        <v>19.6</v>
      </c>
    </row>
    <row r="264" spans="1:7">
      <c r="A264" s="3" t="s">
        <v>73</v>
      </c>
    </row>
    <row r="265" spans="1:7">
      <c r="A265" s="4" t="s">
        <v>301</v>
      </c>
      <c r="B265" s="5" t="n">
        <v>0</v>
      </c>
      <c r="C265" s="5" t="n">
        <v>0</v>
      </c>
      <c r="D265" s="5" t="n">
        <v>0</v>
      </c>
      <c r="E265" s="5" t="n">
        <v>0</v>
      </c>
    </row>
    <row r="266" spans="1:7">
      <c r="A266" s="4" t="s">
        <v>302</v>
      </c>
      <c r="B266" s="5" t="n">
        <v>0</v>
      </c>
      <c r="C266" s="5" t="n">
        <v>0</v>
      </c>
      <c r="D266" s="5" t="n">
        <v>0</v>
      </c>
      <c r="E266" s="5" t="n">
        <v>0</v>
      </c>
    </row>
    <row r="267" spans="1:7">
      <c r="A267" s="4" t="s">
        <v>303</v>
      </c>
      <c r="B267" s="5" t="n">
        <v>0</v>
      </c>
      <c r="C267" s="5" t="n">
        <v>0</v>
      </c>
      <c r="D267" s="5" t="n">
        <v>0</v>
      </c>
      <c r="E267" s="5" t="n">
        <v>0</v>
      </c>
    </row>
    <row r="268" spans="1:7">
      <c r="A268" s="4" t="s">
        <v>304</v>
      </c>
      <c r="B268" s="5" t="n">
        <v>0</v>
      </c>
      <c r="C268" s="5" t="n">
        <v>0</v>
      </c>
      <c r="D268" s="5" t="n">
        <v>0</v>
      </c>
      <c r="E268" s="5" t="n">
        <v>0</v>
      </c>
    </row>
    <row r="269" spans="1:7">
      <c r="A269" s="3" t="s">
        <v>74</v>
      </c>
    </row>
    <row r="270" spans="1:7">
      <c r="A270" s="4" t="s">
        <v>301</v>
      </c>
      <c r="B270" s="5" t="n">
        <v>0</v>
      </c>
      <c r="C270" s="5" t="n">
        <v>0</v>
      </c>
      <c r="D270" s="5" t="n">
        <v>0</v>
      </c>
      <c r="E270" s="5" t="n">
        <v>0</v>
      </c>
    </row>
    <row r="271" spans="1:7">
      <c r="A271" s="4" t="s">
        <v>302</v>
      </c>
      <c r="B271" s="5" t="n">
        <v>0</v>
      </c>
      <c r="C271" s="5" t="n">
        <v>0</v>
      </c>
      <c r="D271" s="5" t="n">
        <v>0</v>
      </c>
      <c r="E271" s="5" t="n">
        <v>0</v>
      </c>
    </row>
    <row r="272" spans="1:7">
      <c r="A272" s="4" t="s">
        <v>98</v>
      </c>
      <c r="B272" s="5" t="n">
        <v>0</v>
      </c>
      <c r="C272" s="5" t="n">
        <v>0</v>
      </c>
      <c r="D272" s="5" t="n">
        <v>0</v>
      </c>
      <c r="E272" s="5" t="n">
        <v>0</v>
      </c>
    </row>
    <row r="273" spans="1:7">
      <c r="A273" s="4" t="s">
        <v>305</v>
      </c>
      <c r="B273" s="5" t="n">
        <v>0</v>
      </c>
      <c r="C273" s="5" t="n">
        <v>0</v>
      </c>
      <c r="D273" s="5" t="n">
        <v>0</v>
      </c>
      <c r="E273" s="5" t="n">
        <v>0</v>
      </c>
    </row>
    <row r="274" spans="1:7">
      <c r="A274" s="4" t="s">
        <v>306</v>
      </c>
      <c r="B274" s="8" t="n">
        <v>5.8</v>
      </c>
      <c r="C274" s="8" t="n">
        <v>2.5</v>
      </c>
      <c r="D274" s="8" t="n">
        <v>9.800000000000001</v>
      </c>
      <c r="E274" s="8" t="n">
        <v>5.2</v>
      </c>
    </row>
    <row r="275" spans="1:7">
      <c r="A275" s="4" t="s">
        <v>76</v>
      </c>
      <c r="B275" s="5" t="n">
        <v>0</v>
      </c>
      <c r="D275" s="5" t="n">
        <v>0</v>
      </c>
    </row>
    <row r="276" spans="1:7">
      <c r="A276" s="4" t="s">
        <v>77</v>
      </c>
      <c r="B276" s="5" t="n">
        <v>0</v>
      </c>
      <c r="D276" s="5" t="n">
        <v>0</v>
      </c>
    </row>
    <row r="277" spans="1:7">
      <c r="A277" s="4" t="s">
        <v>307</v>
      </c>
      <c r="B277" s="5" t="n">
        <v>0</v>
      </c>
      <c r="D277" s="5" t="n">
        <v>0</v>
      </c>
    </row>
    <row r="278" spans="1:7">
      <c r="A278" s="4" t="s">
        <v>78</v>
      </c>
      <c r="B278" s="8" t="n">
        <v>-3.6</v>
      </c>
      <c r="C278" s="8" t="n">
        <v>-1.8</v>
      </c>
      <c r="D278" s="8" t="n">
        <v>-6.5</v>
      </c>
      <c r="E278" s="8" t="n">
        <v>-2.2</v>
      </c>
    </row>
    <row r="279" spans="1:7">
      <c r="A279" s="4" t="s">
        <v>308</v>
      </c>
      <c r="B279" s="8" t="n">
        <v>-2.2</v>
      </c>
      <c r="C279" s="8" t="n">
        <v>-0.7</v>
      </c>
      <c r="D279" s="8" t="n">
        <v>-3.3</v>
      </c>
      <c r="E279" s="5" t="n">
        <v>-3</v>
      </c>
    </row>
    <row r="280" spans="1:7">
      <c r="A280" s="4" t="s">
        <v>92</v>
      </c>
      <c r="D280" s="8" t="n">
        <v>3.3</v>
      </c>
      <c r="E280" s="8" t="n">
        <v>1.6</v>
      </c>
    </row>
    <row r="281" spans="1:7">
      <c r="A281" s="4" t="s">
        <v>105</v>
      </c>
      <c r="D281" s="8" t="n">
        <v>-0.5</v>
      </c>
      <c r="E281" s="8" t="n">
        <v>-3.9</v>
      </c>
    </row>
    <row r="282" spans="1:7">
      <c r="A282" s="4" t="s">
        <v>311</v>
      </c>
    </row>
    <row r="283" spans="1:7">
      <c r="A283" s="3" t="s">
        <v>27</v>
      </c>
    </row>
    <row r="284" spans="1:7">
      <c r="A284" s="4" t="s">
        <v>32</v>
      </c>
      <c r="B284" s="8" t="n">
        <v>1188.2</v>
      </c>
      <c r="D284" s="8" t="n">
        <v>1188.2</v>
      </c>
      <c r="F284" s="8" t="n">
        <v>1068.9</v>
      </c>
    </row>
    <row r="285" spans="1:7">
      <c r="A285" s="3" t="s">
        <v>73</v>
      </c>
    </row>
    <row r="286" spans="1:7">
      <c r="A286" s="4" t="s">
        <v>304</v>
      </c>
      <c r="B286" s="8" t="n">
        <v>435.8</v>
      </c>
      <c r="C286" s="8" t="n">
        <v>372.6</v>
      </c>
      <c r="D286" s="8" t="n">
        <v>828.9</v>
      </c>
      <c r="E286" s="8" t="n">
        <v>678.6</v>
      </c>
    </row>
    <row r="287" spans="1:7">
      <c r="A287" s="3" t="s">
        <v>74</v>
      </c>
    </row>
    <row r="288" spans="1:7">
      <c r="A288" s="4" t="s">
        <v>98</v>
      </c>
      <c r="B288" s="8" t="n">
        <v>0.7</v>
      </c>
      <c r="C288" s="8" t="n">
        <v>6.2</v>
      </c>
      <c r="D288" s="8" t="n">
        <v>0.6</v>
      </c>
      <c r="E288" s="8" t="n">
        <v>6.5</v>
      </c>
    </row>
    <row r="289" spans="1:7">
      <c r="A289" s="4" t="s">
        <v>308</v>
      </c>
      <c r="B289" s="8" t="n">
        <v>46.7</v>
      </c>
      <c r="C289" s="8" t="n">
        <v>25.9</v>
      </c>
      <c r="D289" s="8" t="n">
        <v>91.7</v>
      </c>
      <c r="E289" s="8" t="n">
        <v>52.2</v>
      </c>
    </row>
    <row r="290" spans="1:7">
      <c r="A290" s="4" t="s">
        <v>312</v>
      </c>
    </row>
    <row r="291" spans="1:7">
      <c r="A291" s="3" t="s">
        <v>27</v>
      </c>
    </row>
    <row r="292" spans="1:7">
      <c r="A292" s="4" t="s">
        <v>32</v>
      </c>
      <c r="B292" s="8" t="n">
        <v>545.6</v>
      </c>
      <c r="D292" s="8" t="n">
        <v>545.6</v>
      </c>
      <c r="F292" s="8" t="n">
        <v>492.6</v>
      </c>
    </row>
    <row r="293" spans="1:7">
      <c r="A293" s="3" t="s">
        <v>73</v>
      </c>
    </row>
    <row r="294" spans="1:7">
      <c r="A294" s="4" t="s">
        <v>304</v>
      </c>
      <c r="B294" s="8" t="n">
        <v>203.6</v>
      </c>
      <c r="C294" s="8" t="n">
        <v>168.7</v>
      </c>
      <c r="D294" s="5" t="n">
        <v>365</v>
      </c>
      <c r="E294" s="8" t="n">
        <v>319.8</v>
      </c>
    </row>
    <row r="295" spans="1:7">
      <c r="A295" s="3" t="s">
        <v>74</v>
      </c>
    </row>
    <row r="296" spans="1:7">
      <c r="A296" s="4" t="s">
        <v>98</v>
      </c>
      <c r="B296" s="8" t="n">
        <v>0.2</v>
      </c>
      <c r="C296" s="8" t="n">
        <v>0.2</v>
      </c>
      <c r="D296" s="8" t="n">
        <v>0.4</v>
      </c>
      <c r="E296" s="8" t="n">
        <v>0.3</v>
      </c>
    </row>
    <row r="297" spans="1:7">
      <c r="A297" s="4" t="s">
        <v>308</v>
      </c>
      <c r="B297" s="8" t="n">
        <v>18.7</v>
      </c>
      <c r="C297" s="8" t="n">
        <v>0.7</v>
      </c>
      <c r="D297" s="5" t="n">
        <v>32</v>
      </c>
      <c r="E297" s="8" t="n">
        <v>10.9</v>
      </c>
    </row>
    <row r="298" spans="1:7">
      <c r="A298" s="4" t="s">
        <v>313</v>
      </c>
    </row>
    <row r="299" spans="1:7">
      <c r="A299" s="3" t="s">
        <v>27</v>
      </c>
    </row>
    <row r="300" spans="1:7">
      <c r="A300" s="4" t="s">
        <v>32</v>
      </c>
      <c r="B300" s="8" t="n">
        <v>2597.3</v>
      </c>
      <c r="D300" s="8" t="n">
        <v>2597.3</v>
      </c>
      <c r="F300" s="8" t="n">
        <v>2392.3</v>
      </c>
    </row>
    <row r="301" spans="1:7">
      <c r="A301" s="3" t="s">
        <v>73</v>
      </c>
    </row>
    <row r="302" spans="1:7">
      <c r="A302" s="4" t="s">
        <v>304</v>
      </c>
      <c r="B302" s="5" t="n">
        <v>1042</v>
      </c>
      <c r="C302" s="5" t="n">
        <v>969</v>
      </c>
      <c r="D302" s="8" t="n">
        <v>2030.6</v>
      </c>
      <c r="E302" s="8" t="n">
        <v>1852.4</v>
      </c>
    </row>
    <row r="303" spans="1:7">
      <c r="A303" s="3" t="s">
        <v>74</v>
      </c>
    </row>
    <row r="304" spans="1:7">
      <c r="A304" s="4" t="s">
        <v>98</v>
      </c>
      <c r="B304" s="8" t="n">
        <v>25.1</v>
      </c>
      <c r="C304" s="8" t="n">
        <v>0.9</v>
      </c>
      <c r="D304" s="8" t="n">
        <v>26.2</v>
      </c>
      <c r="E304" s="8" t="n">
        <v>1.6</v>
      </c>
    </row>
    <row r="305" spans="1:7">
      <c r="A305" s="4" t="s">
        <v>308</v>
      </c>
      <c r="B305" s="8" t="n">
        <v>96.3</v>
      </c>
      <c r="C305" s="8" t="n">
        <v>113.1</v>
      </c>
      <c r="D305" s="8" t="n">
        <v>218.8</v>
      </c>
      <c r="E305" s="8" t="n">
        <v>212.7</v>
      </c>
    </row>
    <row r="306" spans="1:7">
      <c r="A306" s="4" t="s">
        <v>314</v>
      </c>
    </row>
    <row r="307" spans="1:7">
      <c r="A307" s="3" t="s">
        <v>27</v>
      </c>
    </row>
    <row r="308" spans="1:7">
      <c r="A308" s="4" t="s">
        <v>32</v>
      </c>
      <c r="B308" s="8" t="n">
        <v>2326.2</v>
      </c>
      <c r="D308" s="8" t="n">
        <v>2326.2</v>
      </c>
      <c r="F308" s="8" t="n">
        <v>2199.4</v>
      </c>
    </row>
    <row r="309" spans="1:7">
      <c r="A309" s="3" t="s">
        <v>73</v>
      </c>
    </row>
    <row r="310" spans="1:7">
      <c r="A310" s="4" t="s">
        <v>304</v>
      </c>
      <c r="B310" s="5" t="n">
        <v>919</v>
      </c>
      <c r="C310" s="8" t="n">
        <v>815.4</v>
      </c>
      <c r="D310" s="8" t="n">
        <v>1727.8</v>
      </c>
      <c r="E310" s="8" t="n">
        <v>1572.3</v>
      </c>
    </row>
    <row r="311" spans="1:7">
      <c r="A311" s="3" t="s">
        <v>74</v>
      </c>
    </row>
    <row r="312" spans="1:7">
      <c r="A312" s="4" t="s">
        <v>98</v>
      </c>
      <c r="B312" s="8" t="n">
        <v>0.6</v>
      </c>
      <c r="C312" s="8" t="n">
        <v>1.6</v>
      </c>
      <c r="D312" s="8" t="n">
        <v>1.9</v>
      </c>
      <c r="E312" s="8" t="n">
        <v>1.9</v>
      </c>
    </row>
    <row r="313" spans="1:7">
      <c r="A313" s="4" t="s">
        <v>308</v>
      </c>
      <c r="B313" s="8" t="n">
        <v>120.5</v>
      </c>
      <c r="C313" s="8" t="n">
        <v>105.8</v>
      </c>
      <c r="D313" s="5" t="n">
        <v>222</v>
      </c>
      <c r="E313" s="8" t="n">
        <v>202.3</v>
      </c>
    </row>
    <row r="314" spans="1:7">
      <c r="A314" s="4" t="s">
        <v>315</v>
      </c>
    </row>
    <row r="315" spans="1:7">
      <c r="A315" s="3" t="s">
        <v>27</v>
      </c>
    </row>
    <row r="316" spans="1:7">
      <c r="A316" s="4" t="s">
        <v>32</v>
      </c>
      <c r="B316" s="8" t="n">
        <v>536.9</v>
      </c>
      <c r="D316" s="8" t="n">
        <v>536.9</v>
      </c>
      <c r="F316" s="8" t="n">
        <v>506.1</v>
      </c>
    </row>
    <row r="317" spans="1:7">
      <c r="A317" s="3" t="s">
        <v>73</v>
      </c>
    </row>
    <row r="318" spans="1:7">
      <c r="A318" s="4" t="s">
        <v>304</v>
      </c>
      <c r="B318" s="8" t="n">
        <v>172.1</v>
      </c>
      <c r="C318" s="8" t="n">
        <v>126.7</v>
      </c>
      <c r="D318" s="8" t="n">
        <v>328.5</v>
      </c>
      <c r="E318" s="8" t="n">
        <v>235.2</v>
      </c>
    </row>
    <row r="319" spans="1:7">
      <c r="A319" s="3" t="s">
        <v>74</v>
      </c>
    </row>
    <row r="320" spans="1:7">
      <c r="A320" s="4" t="s">
        <v>98</v>
      </c>
      <c r="B320" s="5" t="n">
        <v>0</v>
      </c>
      <c r="C320" s="8" t="n">
        <v>0.1</v>
      </c>
      <c r="D320" s="8" t="n">
        <v>0.8</v>
      </c>
      <c r="E320" s="8" t="n">
        <v>0.1</v>
      </c>
    </row>
    <row r="321" spans="1:7">
      <c r="A321" s="4" t="s">
        <v>308</v>
      </c>
      <c r="B321" s="5" t="n">
        <v>22</v>
      </c>
      <c r="C321" s="8" t="n">
        <v>7.2</v>
      </c>
      <c r="D321" s="8" t="n">
        <v>36.7</v>
      </c>
      <c r="E321" s="8" t="n">
        <v>11.2</v>
      </c>
    </row>
    <row r="322" spans="1:7">
      <c r="A322" s="4" t="s">
        <v>316</v>
      </c>
    </row>
    <row r="323" spans="1:7">
      <c r="A323" s="3" t="s">
        <v>27</v>
      </c>
    </row>
    <row r="324" spans="1:7">
      <c r="A324" s="4" t="s">
        <v>32</v>
      </c>
      <c r="B324" s="8" t="n">
        <v>2415.9</v>
      </c>
      <c r="D324" s="8" t="n">
        <v>2415.9</v>
      </c>
      <c r="F324" s="8" t="n">
        <v>2352.5</v>
      </c>
    </row>
    <row r="325" spans="1:7">
      <c r="A325" s="3" t="s">
        <v>73</v>
      </c>
    </row>
    <row r="326" spans="1:7">
      <c r="A326" s="4" t="s">
        <v>304</v>
      </c>
      <c r="B326" s="8" t="n">
        <v>913.2</v>
      </c>
      <c r="C326" s="5" t="n">
        <v>712</v>
      </c>
      <c r="D326" s="8" t="n">
        <v>1625.8</v>
      </c>
      <c r="E326" s="8" t="n">
        <v>1332.2</v>
      </c>
    </row>
    <row r="327" spans="1:7">
      <c r="A327" s="3" t="s">
        <v>74</v>
      </c>
    </row>
    <row r="328" spans="1:7">
      <c r="A328" s="4" t="s">
        <v>98</v>
      </c>
      <c r="B328" s="8" t="n">
        <v>3.5</v>
      </c>
      <c r="C328" s="8" t="n">
        <v>3.2</v>
      </c>
      <c r="D328" s="8" t="n">
        <v>3.9</v>
      </c>
      <c r="E328" s="8" t="n">
        <v>4.1</v>
      </c>
    </row>
    <row r="329" spans="1:7">
      <c r="A329" s="4" t="s">
        <v>308</v>
      </c>
      <c r="B329" s="8" t="n">
        <v>111.8</v>
      </c>
      <c r="C329" s="7" t="n">
        <v>69.7</v>
      </c>
      <c r="D329" s="8" t="n">
        <v>188.6</v>
      </c>
      <c r="E329" s="10" t="n">
        <v>127</v>
      </c>
    </row>
    <row r="330" spans="1:7">
      <c r="A330" s="4" t="s">
        <v>317</v>
      </c>
    </row>
    <row r="331" spans="1:7">
      <c r="A331" s="3" t="s">
        <v>27</v>
      </c>
    </row>
    <row r="332" spans="1:7">
      <c r="A332" s="4" t="s">
        <v>32</v>
      </c>
      <c r="B332" s="7" t="n">
        <v>229.5</v>
      </c>
      <c r="D332" s="7" t="n">
        <v>229.5</v>
      </c>
      <c r="F332" s="7" t="n">
        <v>2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8</v>
      </c>
      <c r="B1" s="2" t="s">
        <v>68</v>
      </c>
      <c r="D1" s="2" t="s">
        <v>1</v>
      </c>
    </row>
    <row r="2" spans="1:5">
      <c r="B2" s="2" t="s">
        <v>2</v>
      </c>
      <c r="C2" s="2" t="s">
        <v>70</v>
      </c>
      <c r="D2" s="2" t="s">
        <v>2</v>
      </c>
      <c r="E2" s="2" t="s">
        <v>70</v>
      </c>
    </row>
    <row r="3" spans="1:5">
      <c r="A3" s="4" t="s">
        <v>288</v>
      </c>
    </row>
    <row r="4" spans="1:5">
      <c r="A4" s="3" t="s">
        <v>319</v>
      </c>
    </row>
    <row r="5" spans="1:5">
      <c r="A5" s="4" t="s">
        <v>320</v>
      </c>
      <c r="B5" s="7" t="n">
        <v>60.5</v>
      </c>
      <c r="D5" s="7" t="n">
        <v>60.5</v>
      </c>
    </row>
    <row r="6" spans="1:5">
      <c r="A6" s="4" t="s">
        <v>321</v>
      </c>
      <c r="B6" s="5" t="n">
        <v>3</v>
      </c>
      <c r="C6" s="7" t="n">
        <v>9.4</v>
      </c>
      <c r="D6" s="8" t="n">
        <v>4.4</v>
      </c>
      <c r="E6" s="7" t="n">
        <v>9.4</v>
      </c>
    </row>
    <row r="7" spans="1:5">
      <c r="A7" s="4" t="s">
        <v>322</v>
      </c>
      <c r="B7" s="8" t="n">
        <v>2.6</v>
      </c>
      <c r="C7" s="7" t="n">
        <v>2.8</v>
      </c>
      <c r="D7" s="8" t="n">
        <v>4.9</v>
      </c>
      <c r="E7" s="7" t="n">
        <v>5.1</v>
      </c>
    </row>
    <row r="8" spans="1:5">
      <c r="A8" s="4" t="s">
        <v>323</v>
      </c>
      <c r="B8" s="8" t="n">
        <v>24.5</v>
      </c>
      <c r="D8" s="8" t="n">
        <v>24.5</v>
      </c>
    </row>
    <row r="9" spans="1:5">
      <c r="A9" s="4" t="s">
        <v>276</v>
      </c>
    </row>
    <row r="10" spans="1:5">
      <c r="A10" s="3" t="s">
        <v>319</v>
      </c>
    </row>
    <row r="11" spans="1:5">
      <c r="A11" s="4" t="s">
        <v>324</v>
      </c>
      <c r="B11" s="5" t="n">
        <v>232</v>
      </c>
    </row>
    <row r="12" spans="1:5">
      <c r="A12" s="4" t="s">
        <v>325</v>
      </c>
      <c r="B12" s="8" t="n">
        <v>-217.5</v>
      </c>
    </row>
    <row r="13" spans="1:5">
      <c r="A13" s="4" t="s">
        <v>77</v>
      </c>
      <c r="B13" s="7" t="n">
        <v>0.7</v>
      </c>
      <c r="D13" s="7" t="n">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26</v>
      </c>
      <c r="B1" s="2" t="s">
        <v>2</v>
      </c>
      <c r="C1" s="2" t="s">
        <v>327</v>
      </c>
      <c r="D1" s="2" t="s">
        <v>328</v>
      </c>
      <c r="E1" s="2" t="s">
        <v>23</v>
      </c>
    </row>
    <row r="2" spans="1:5">
      <c r="A2" s="3" t="s">
        <v>329</v>
      </c>
    </row>
    <row r="3" spans="1:5">
      <c r="A3" s="4" t="s">
        <v>43</v>
      </c>
      <c r="B3" s="7" t="n">
        <v>3233.9</v>
      </c>
      <c r="E3" s="7" t="n">
        <v>2871.6</v>
      </c>
    </row>
    <row r="4" spans="1:5">
      <c r="A4" s="4" t="s">
        <v>288</v>
      </c>
    </row>
    <row r="5" spans="1:5">
      <c r="A5" s="3" t="s">
        <v>329</v>
      </c>
    </row>
    <row r="6" spans="1:5">
      <c r="A6" s="4" t="s">
        <v>43</v>
      </c>
      <c r="B6" s="8" t="n">
        <v>2623.1</v>
      </c>
      <c r="E6" s="8" t="n">
        <v>2451.6</v>
      </c>
    </row>
    <row r="7" spans="1:5">
      <c r="A7" s="4" t="s">
        <v>330</v>
      </c>
      <c r="B7" s="5" t="n">
        <v>175</v>
      </c>
      <c r="E7" s="5" t="n">
        <v>0</v>
      </c>
    </row>
    <row r="8" spans="1:5">
      <c r="A8" s="4" t="s">
        <v>276</v>
      </c>
    </row>
    <row r="9" spans="1:5">
      <c r="A9" s="3" t="s">
        <v>329</v>
      </c>
    </row>
    <row r="10" spans="1:5">
      <c r="A10" s="4" t="s">
        <v>43</v>
      </c>
      <c r="B10" s="5" t="n">
        <v>121</v>
      </c>
    </row>
    <row r="11" spans="1:5">
      <c r="A11" s="4" t="s">
        <v>273</v>
      </c>
    </row>
    <row r="12" spans="1:5">
      <c r="A12" s="3" t="s">
        <v>329</v>
      </c>
    </row>
    <row r="13" spans="1:5">
      <c r="A13" s="4" t="s">
        <v>43</v>
      </c>
      <c r="B13" s="8" t="n">
        <v>489.8</v>
      </c>
      <c r="E13" s="5" t="n">
        <v>420</v>
      </c>
    </row>
    <row r="14" spans="1:5">
      <c r="A14" s="4" t="s">
        <v>276</v>
      </c>
    </row>
    <row r="15" spans="1:5">
      <c r="A15" s="3" t="s">
        <v>329</v>
      </c>
    </row>
    <row r="16" spans="1:5">
      <c r="A16" s="4" t="s">
        <v>43</v>
      </c>
      <c r="B16" s="7" t="n">
        <v>109.8</v>
      </c>
    </row>
    <row r="17" spans="1:5">
      <c r="A17" s="4" t="s">
        <v>331</v>
      </c>
    </row>
    <row r="18" spans="1:5">
      <c r="A18" s="3" t="s">
        <v>329</v>
      </c>
    </row>
    <row r="19" spans="1:5">
      <c r="A19" s="4" t="s">
        <v>332</v>
      </c>
      <c r="B19" s="4" t="s">
        <v>333</v>
      </c>
      <c r="C19" s="4" t="s">
        <v>333</v>
      </c>
    </row>
    <row r="20" spans="1:5">
      <c r="A20" s="4" t="s">
        <v>43</v>
      </c>
      <c r="B20" s="10" t="n">
        <v>0</v>
      </c>
      <c r="E20" s="8" t="n">
        <v>399.7</v>
      </c>
    </row>
    <row r="21" spans="1:5">
      <c r="A21" s="4" t="s">
        <v>334</v>
      </c>
    </row>
    <row r="22" spans="1:5">
      <c r="A22" s="3" t="s">
        <v>329</v>
      </c>
    </row>
    <row r="23" spans="1:5">
      <c r="A23" s="4" t="s">
        <v>332</v>
      </c>
      <c r="B23" s="4" t="s">
        <v>335</v>
      </c>
    </row>
    <row r="24" spans="1:5">
      <c r="A24" s="4" t="s">
        <v>43</v>
      </c>
      <c r="B24" s="7" t="n">
        <v>499.2</v>
      </c>
      <c r="E24" s="8" t="n">
        <v>498.8</v>
      </c>
    </row>
    <row r="25" spans="1:5">
      <c r="A25" s="4" t="s">
        <v>336</v>
      </c>
    </row>
    <row r="26" spans="1:5">
      <c r="A26" s="3" t="s">
        <v>329</v>
      </c>
    </row>
    <row r="27" spans="1:5">
      <c r="A27" s="4" t="s">
        <v>332</v>
      </c>
      <c r="B27" s="4" t="s">
        <v>337</v>
      </c>
    </row>
    <row r="28" spans="1:5">
      <c r="A28" s="4" t="s">
        <v>43</v>
      </c>
      <c r="B28" s="7" t="n">
        <v>498.4</v>
      </c>
      <c r="E28" s="8" t="n">
        <v>497.9</v>
      </c>
    </row>
    <row r="29" spans="1:5">
      <c r="A29" s="4" t="s">
        <v>338</v>
      </c>
    </row>
    <row r="30" spans="1:5">
      <c r="A30" s="3" t="s">
        <v>329</v>
      </c>
    </row>
    <row r="31" spans="1:5">
      <c r="A31" s="4" t="s">
        <v>332</v>
      </c>
      <c r="B31" s="4" t="s">
        <v>339</v>
      </c>
      <c r="C31" s="4" t="s">
        <v>339</v>
      </c>
    </row>
    <row r="32" spans="1:5">
      <c r="A32" s="4" t="s">
        <v>43</v>
      </c>
      <c r="B32" s="7" t="n">
        <v>397.6</v>
      </c>
      <c r="E32" s="5" t="n">
        <v>0</v>
      </c>
    </row>
    <row r="33" spans="1:5">
      <c r="A33" s="4" t="s">
        <v>340</v>
      </c>
    </row>
    <row r="34" spans="1:5">
      <c r="A34" s="3" t="s">
        <v>329</v>
      </c>
    </row>
    <row r="35" spans="1:5">
      <c r="A35" s="4" t="s">
        <v>332</v>
      </c>
      <c r="B35" s="4" t="s">
        <v>341</v>
      </c>
    </row>
    <row r="36" spans="1:5">
      <c r="A36" s="4" t="s">
        <v>43</v>
      </c>
      <c r="B36" s="7" t="n">
        <v>348.2</v>
      </c>
      <c r="E36" s="8" t="n">
        <v>348.1</v>
      </c>
    </row>
    <row r="37" spans="1:5">
      <c r="A37" s="4" t="s">
        <v>342</v>
      </c>
    </row>
    <row r="38" spans="1:5">
      <c r="A38" s="3" t="s">
        <v>329</v>
      </c>
    </row>
    <row r="39" spans="1:5">
      <c r="A39" s="4" t="s">
        <v>332</v>
      </c>
      <c r="B39" s="4" t="s">
        <v>343</v>
      </c>
    </row>
    <row r="40" spans="1:5">
      <c r="A40" s="4" t="s">
        <v>43</v>
      </c>
      <c r="B40" s="7" t="n">
        <v>298.5</v>
      </c>
      <c r="E40" s="8" t="n">
        <v>298.4</v>
      </c>
    </row>
    <row r="41" spans="1:5">
      <c r="A41" s="4" t="s">
        <v>344</v>
      </c>
    </row>
    <row r="42" spans="1:5">
      <c r="A42" s="3" t="s">
        <v>329</v>
      </c>
    </row>
    <row r="43" spans="1:5">
      <c r="A43" s="4" t="s">
        <v>332</v>
      </c>
      <c r="B43" s="4" t="s">
        <v>345</v>
      </c>
    </row>
    <row r="44" spans="1:5">
      <c r="A44" s="4" t="s">
        <v>43</v>
      </c>
      <c r="B44" s="7" t="n">
        <v>397.8</v>
      </c>
      <c r="E44" s="8" t="n">
        <v>397.6</v>
      </c>
    </row>
    <row r="45" spans="1:5">
      <c r="A45" s="4" t="s">
        <v>346</v>
      </c>
    </row>
    <row r="46" spans="1:5">
      <c r="A46" s="3" t="s">
        <v>329</v>
      </c>
    </row>
    <row r="47" spans="1:5">
      <c r="A47" s="4" t="s">
        <v>43</v>
      </c>
      <c r="B47" s="7" t="n">
        <v>120.5</v>
      </c>
    </row>
    <row r="48" spans="1:5">
      <c r="A48" s="4" t="s">
        <v>346</v>
      </c>
    </row>
    <row r="49" spans="1:5">
      <c r="A49" s="3" t="s">
        <v>329</v>
      </c>
    </row>
    <row r="50" spans="1:5">
      <c r="A50" s="4" t="s">
        <v>332</v>
      </c>
      <c r="B50" s="4" t="s">
        <v>335</v>
      </c>
      <c r="D50" s="4" t="s">
        <v>335</v>
      </c>
    </row>
    <row r="51" spans="1:5">
      <c r="A51" s="4" t="s">
        <v>347</v>
      </c>
    </row>
    <row r="52" spans="1:5">
      <c r="A52" s="3" t="s">
        <v>329</v>
      </c>
    </row>
    <row r="53" spans="1:5">
      <c r="A53" s="4" t="s">
        <v>43</v>
      </c>
      <c r="B53" s="7" t="n">
        <v>8.4</v>
      </c>
      <c r="E53" s="7" t="n">
        <v>11.1</v>
      </c>
    </row>
    <row r="54" spans="1:5">
      <c r="A54" s="4" t="s">
        <v>348</v>
      </c>
    </row>
    <row r="55" spans="1:5">
      <c r="A55" s="3" t="s">
        <v>329</v>
      </c>
    </row>
    <row r="56" spans="1:5">
      <c r="A56" s="4" t="s">
        <v>43</v>
      </c>
      <c r="B56" s="7"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s>
  <sheetData>
    <row r="1" spans="1:7">
      <c r="A1" s="1" t="s">
        <v>349</v>
      </c>
      <c r="B1" s="2" t="s">
        <v>350</v>
      </c>
      <c r="C1" s="2" t="s">
        <v>351</v>
      </c>
      <c r="D1" s="2" t="s">
        <v>246</v>
      </c>
      <c r="E1" s="2" t="s">
        <v>351</v>
      </c>
      <c r="F1" s="2" t="s">
        <v>248</v>
      </c>
      <c r="G1" s="2" t="s">
        <v>249</v>
      </c>
    </row>
    <row r="2" spans="1:7">
      <c r="A2" s="3" t="s">
        <v>352</v>
      </c>
    </row>
    <row r="3" spans="1:7">
      <c r="A3" s="4" t="s">
        <v>353</v>
      </c>
      <c r="C3" s="10" t="n">
        <v>10100000</v>
      </c>
      <c r="E3" s="10" t="n">
        <v>10100000</v>
      </c>
      <c r="G3" s="10" t="n">
        <v>9500000</v>
      </c>
    </row>
    <row r="4" spans="1:7">
      <c r="A4" s="4" t="s">
        <v>43</v>
      </c>
      <c r="C4" s="5" t="n">
        <v>3233900000</v>
      </c>
      <c r="E4" s="5" t="n">
        <v>3233900000</v>
      </c>
      <c r="G4" s="5" t="n">
        <v>2871600000</v>
      </c>
    </row>
    <row r="5" spans="1:7">
      <c r="A5" s="4" t="s">
        <v>354</v>
      </c>
      <c r="C5" s="5" t="n">
        <v>102700000</v>
      </c>
      <c r="E5" s="5" t="n">
        <v>102700000</v>
      </c>
    </row>
    <row r="6" spans="1:7">
      <c r="A6" s="4" t="s">
        <v>355</v>
      </c>
      <c r="C6" s="5" t="n">
        <v>55400000</v>
      </c>
      <c r="E6" s="5" t="n">
        <v>55400000</v>
      </c>
      <c r="G6" s="5" t="n">
        <v>16500000</v>
      </c>
    </row>
    <row r="7" spans="1:7">
      <c r="A7" s="4" t="s">
        <v>288</v>
      </c>
    </row>
    <row r="8" spans="1:7">
      <c r="A8" s="3" t="s">
        <v>352</v>
      </c>
    </row>
    <row r="9" spans="1:7">
      <c r="A9" s="4" t="s">
        <v>43</v>
      </c>
      <c r="C9" s="5" t="n">
        <v>2623100000</v>
      </c>
      <c r="E9" s="5" t="n">
        <v>2623100000</v>
      </c>
      <c r="G9" s="5" t="n">
        <v>2451600000</v>
      </c>
    </row>
    <row r="10" spans="1:7">
      <c r="A10" s="4" t="s">
        <v>356</v>
      </c>
      <c r="C10" s="5" t="n">
        <v>1275000000</v>
      </c>
      <c r="E10" s="5" t="n">
        <v>1275000000</v>
      </c>
    </row>
    <row r="11" spans="1:7">
      <c r="A11" s="4" t="s">
        <v>357</v>
      </c>
      <c r="C11" s="10" t="n">
        <v>1900000000</v>
      </c>
      <c r="E11" s="10" t="n">
        <v>1900000000</v>
      </c>
    </row>
    <row r="12" spans="1:7">
      <c r="A12" s="4" t="s">
        <v>358</v>
      </c>
      <c r="C12" s="4" t="s">
        <v>359</v>
      </c>
      <c r="E12" s="4" t="s">
        <v>359</v>
      </c>
    </row>
    <row r="13" spans="1:7">
      <c r="A13" s="4" t="s">
        <v>360</v>
      </c>
      <c r="E13" s="10" t="n">
        <v>1500000000</v>
      </c>
    </row>
    <row r="14" spans="1:7">
      <c r="A14" s="4" t="s">
        <v>361</v>
      </c>
      <c r="E14" s="5" t="n">
        <v>1300000000</v>
      </c>
    </row>
    <row r="15" spans="1:7">
      <c r="A15" s="4" t="s">
        <v>362</v>
      </c>
      <c r="C15" s="10" t="n">
        <v>175000000</v>
      </c>
      <c r="E15" s="10" t="n">
        <v>175000000</v>
      </c>
      <c r="G15" s="5" t="n">
        <v>0</v>
      </c>
    </row>
    <row r="16" spans="1:7">
      <c r="A16" s="4" t="s">
        <v>363</v>
      </c>
      <c r="C16" s="4" t="s">
        <v>364</v>
      </c>
      <c r="E16" s="4" t="s">
        <v>364</v>
      </c>
    </row>
    <row r="17" spans="1:7">
      <c r="A17" s="4" t="s">
        <v>365</v>
      </c>
      <c r="B17" s="10" t="n">
        <v>500000000</v>
      </c>
    </row>
    <row r="18" spans="1:7">
      <c r="A18" s="4" t="s">
        <v>366</v>
      </c>
      <c r="C18" s="10" t="n">
        <v>500000000</v>
      </c>
      <c r="E18" s="10" t="n">
        <v>500000000</v>
      </c>
    </row>
    <row r="19" spans="1:7">
      <c r="A19" s="4" t="s">
        <v>355</v>
      </c>
      <c r="C19" s="5" t="n">
        <v>9400000</v>
      </c>
      <c r="E19" s="5" t="n">
        <v>9400000</v>
      </c>
      <c r="G19" s="5" t="n">
        <v>9300000</v>
      </c>
    </row>
    <row r="20" spans="1:7">
      <c r="A20" s="4" t="s">
        <v>367</v>
      </c>
    </row>
    <row r="21" spans="1:7">
      <c r="A21" s="3" t="s">
        <v>352</v>
      </c>
    </row>
    <row r="22" spans="1:7">
      <c r="A22" s="4" t="s">
        <v>43</v>
      </c>
      <c r="C22" s="10" t="n">
        <v>0</v>
      </c>
      <c r="E22" s="10" t="n">
        <v>0</v>
      </c>
      <c r="G22" s="5" t="n">
        <v>399700000</v>
      </c>
    </row>
    <row r="23" spans="1:7">
      <c r="A23" s="4" t="s">
        <v>368</v>
      </c>
      <c r="D23" s="10" t="n">
        <v>400000000</v>
      </c>
    </row>
    <row r="24" spans="1:7">
      <c r="A24" s="4" t="s">
        <v>332</v>
      </c>
      <c r="C24" s="4" t="s">
        <v>333</v>
      </c>
      <c r="D24" s="4" t="s">
        <v>333</v>
      </c>
      <c r="E24" s="4" t="s">
        <v>333</v>
      </c>
    </row>
    <row r="25" spans="1:7">
      <c r="A25" s="4" t="s">
        <v>369</v>
      </c>
    </row>
    <row r="26" spans="1:7">
      <c r="A26" s="3" t="s">
        <v>352</v>
      </c>
    </row>
    <row r="27" spans="1:7">
      <c r="A27" s="4" t="s">
        <v>43</v>
      </c>
      <c r="C27" s="10" t="n">
        <v>397600000</v>
      </c>
      <c r="E27" s="10" t="n">
        <v>397600000</v>
      </c>
      <c r="G27" s="5" t="n">
        <v>0</v>
      </c>
    </row>
    <row r="28" spans="1:7">
      <c r="A28" s="4" t="s">
        <v>370</v>
      </c>
      <c r="D28" s="10" t="n">
        <v>400000000</v>
      </c>
    </row>
    <row r="29" spans="1:7">
      <c r="A29" s="4" t="s">
        <v>371</v>
      </c>
      <c r="D29" s="4" t="s">
        <v>372</v>
      </c>
    </row>
    <row r="30" spans="1:7">
      <c r="A30" s="4" t="s">
        <v>332</v>
      </c>
      <c r="C30" s="4" t="s">
        <v>339</v>
      </c>
      <c r="D30" s="4" t="s">
        <v>339</v>
      </c>
      <c r="E30" s="4" t="s">
        <v>339</v>
      </c>
    </row>
    <row r="31" spans="1:7">
      <c r="A31" s="4" t="s">
        <v>273</v>
      </c>
    </row>
    <row r="32" spans="1:7">
      <c r="A32" s="3" t="s">
        <v>352</v>
      </c>
    </row>
    <row r="33" spans="1:7">
      <c r="A33" s="4" t="s">
        <v>43</v>
      </c>
      <c r="C33" s="10" t="n">
        <v>489800000</v>
      </c>
      <c r="E33" s="10" t="n">
        <v>489800000</v>
      </c>
      <c r="G33" s="5" t="n">
        <v>420000000</v>
      </c>
    </row>
    <row r="34" spans="1:7">
      <c r="A34" s="4" t="s">
        <v>356</v>
      </c>
      <c r="C34" s="5" t="n">
        <v>600000000</v>
      </c>
      <c r="E34" s="5" t="n">
        <v>600000000</v>
      </c>
    </row>
    <row r="35" spans="1:7">
      <c r="A35" s="4" t="s">
        <v>357</v>
      </c>
      <c r="C35" s="5" t="n">
        <v>1000000000</v>
      </c>
      <c r="E35" s="5" t="n">
        <v>1000000000</v>
      </c>
    </row>
    <row r="36" spans="1:7">
      <c r="A36" s="4" t="s">
        <v>355</v>
      </c>
      <c r="C36" s="5" t="n">
        <v>6000000</v>
      </c>
      <c r="E36" s="5" t="n">
        <v>6000000</v>
      </c>
      <c r="G36" s="10" t="n">
        <v>7200000</v>
      </c>
    </row>
    <row r="37" spans="1:7">
      <c r="A37" s="4" t="s">
        <v>373</v>
      </c>
      <c r="C37" s="5" t="n">
        <v>614800000</v>
      </c>
      <c r="E37" s="5" t="n">
        <v>614800000</v>
      </c>
    </row>
    <row r="38" spans="1:7">
      <c r="A38" s="4" t="s">
        <v>374</v>
      </c>
      <c r="C38" s="5" t="n">
        <v>595500000</v>
      </c>
      <c r="E38" s="5" t="n">
        <v>595500000</v>
      </c>
    </row>
    <row r="39" spans="1:7">
      <c r="A39" s="4" t="s">
        <v>375</v>
      </c>
      <c r="C39" s="10" t="n">
        <v>105700000</v>
      </c>
      <c r="E39" s="10" t="n">
        <v>105700000</v>
      </c>
    </row>
    <row r="40" spans="1:7">
      <c r="A40" s="4" t="s">
        <v>376</v>
      </c>
      <c r="C40" s="4" t="s">
        <v>377</v>
      </c>
      <c r="E40" s="4" t="s">
        <v>377</v>
      </c>
    </row>
    <row r="41" spans="1:7">
      <c r="A41" s="4" t="s">
        <v>276</v>
      </c>
    </row>
    <row r="42" spans="1:7">
      <c r="A42" s="3" t="s">
        <v>352</v>
      </c>
    </row>
    <row r="43" spans="1:7">
      <c r="A43" s="4" t="s">
        <v>43</v>
      </c>
      <c r="C43" s="10" t="n">
        <v>109800000</v>
      </c>
      <c r="E43" s="10" t="n">
        <v>109800000</v>
      </c>
    </row>
    <row r="44" spans="1:7">
      <c r="A44" s="4" t="s">
        <v>356</v>
      </c>
      <c r="C44" s="5" t="n">
        <v>30000000</v>
      </c>
      <c r="E44" s="5" t="n">
        <v>30000000</v>
      </c>
      <c r="F44" s="10" t="n">
        <v>50000000</v>
      </c>
    </row>
    <row r="45" spans="1:7">
      <c r="A45" s="4" t="s">
        <v>378</v>
      </c>
      <c r="F45" s="5" t="n">
        <v>50000000</v>
      </c>
    </row>
    <row r="46" spans="1:7">
      <c r="A46" s="4" t="s">
        <v>354</v>
      </c>
      <c r="C46" s="5" t="n">
        <v>21000000</v>
      </c>
      <c r="E46" s="5" t="n">
        <v>21000000</v>
      </c>
      <c r="F46" s="5" t="n">
        <v>14300000</v>
      </c>
    </row>
    <row r="47" spans="1:7">
      <c r="A47" s="4" t="s">
        <v>355</v>
      </c>
      <c r="C47" s="10" t="n">
        <v>40000000</v>
      </c>
      <c r="E47" s="10" t="n">
        <v>40000000</v>
      </c>
    </row>
    <row r="48" spans="1:7">
      <c r="A48" s="4" t="s">
        <v>379</v>
      </c>
    </row>
    <row r="49" spans="1:7">
      <c r="A49" s="3" t="s">
        <v>352</v>
      </c>
    </row>
    <row r="50" spans="1:7">
      <c r="A50" s="4" t="s">
        <v>370</v>
      </c>
      <c r="F50" s="10" t="n">
        <v>120000000</v>
      </c>
    </row>
    <row r="51" spans="1:7">
      <c r="A51" s="4" t="s">
        <v>368</v>
      </c>
      <c r="D51" s="10" t="n">
        <v>1100000</v>
      </c>
    </row>
    <row r="52" spans="1:7">
      <c r="A52" s="4" t="s">
        <v>380</v>
      </c>
      <c r="C52" s="12" t="n">
        <v>0.008171919999999999</v>
      </c>
      <c r="D52" s="13" t="n">
        <v>0.0408351</v>
      </c>
    </row>
    <row r="53" spans="1:7">
      <c r="A53" s="4" t="s">
        <v>381</v>
      </c>
      <c r="C53" s="14" t="n">
        <v>579.77062</v>
      </c>
      <c r="E53" s="14" t="n">
        <v>579.77062</v>
      </c>
    </row>
    <row r="54" spans="1:7">
      <c r="A54" s="4" t="s">
        <v>332</v>
      </c>
      <c r="C54" s="4" t="s">
        <v>335</v>
      </c>
      <c r="E54" s="4" t="s">
        <v>335</v>
      </c>
      <c r="F54" s="4" t="s">
        <v>335</v>
      </c>
    </row>
    <row r="55" spans="1:7">
      <c r="A55" s="4" t="s">
        <v>382</v>
      </c>
    </row>
    <row r="56" spans="1:7">
      <c r="A56" s="3" t="s">
        <v>352</v>
      </c>
    </row>
    <row r="57" spans="1:7">
      <c r="A57" s="4" t="s">
        <v>354</v>
      </c>
      <c r="C57" s="10" t="n">
        <v>79200000</v>
      </c>
      <c r="E57" s="10" t="n">
        <v>79200000</v>
      </c>
    </row>
    <row r="58" spans="1:7">
      <c r="A58" s="4" t="s">
        <v>383</v>
      </c>
    </row>
    <row r="59" spans="1:7">
      <c r="A59" s="3" t="s">
        <v>352</v>
      </c>
    </row>
    <row r="60" spans="1:7">
      <c r="A60" s="4" t="s">
        <v>356</v>
      </c>
      <c r="C60" s="5" t="n">
        <v>725000000</v>
      </c>
      <c r="E60" s="5" t="n">
        <v>725000000</v>
      </c>
    </row>
    <row r="61" spans="1:7">
      <c r="A61" s="4" t="s">
        <v>384</v>
      </c>
    </row>
    <row r="62" spans="1:7">
      <c r="A62" s="3" t="s">
        <v>352</v>
      </c>
    </row>
    <row r="63" spans="1:7">
      <c r="A63" s="4" t="s">
        <v>356</v>
      </c>
      <c r="C63" s="5" t="n">
        <v>800000000</v>
      </c>
      <c r="E63" s="5" t="n">
        <v>800000000</v>
      </c>
    </row>
    <row r="64" spans="1:7">
      <c r="A64" s="4" t="s">
        <v>309</v>
      </c>
    </row>
    <row r="65" spans="1:7">
      <c r="A65" s="3" t="s">
        <v>352</v>
      </c>
    </row>
    <row r="66" spans="1:7">
      <c r="A66" s="4" t="s">
        <v>43</v>
      </c>
      <c r="C66" s="5" t="n">
        <v>11200000</v>
      </c>
      <c r="E66" s="5" t="n">
        <v>11200000</v>
      </c>
    </row>
    <row r="67" spans="1:7">
      <c r="A67" s="4" t="s">
        <v>355</v>
      </c>
      <c r="C67" s="10" t="n">
        <v>0</v>
      </c>
      <c r="E67"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5</v>
      </c>
      <c r="B1" s="2" t="s">
        <v>68</v>
      </c>
      <c r="D1" s="2" t="s">
        <v>1</v>
      </c>
    </row>
    <row r="2" spans="1:5">
      <c r="B2" s="2" t="s">
        <v>2</v>
      </c>
      <c r="C2" s="2" t="s">
        <v>70</v>
      </c>
      <c r="D2" s="2" t="s">
        <v>2</v>
      </c>
      <c r="E2" s="2" t="s">
        <v>70</v>
      </c>
    </row>
    <row r="3" spans="1:5">
      <c r="A3" s="3" t="s">
        <v>213</v>
      </c>
    </row>
    <row r="4" spans="1:5">
      <c r="A4" s="4" t="s">
        <v>386</v>
      </c>
      <c r="B4" s="7" t="n">
        <v>170.3</v>
      </c>
      <c r="C4" s="10" t="n">
        <v>190</v>
      </c>
      <c r="D4" s="7" t="n">
        <v>167.9</v>
      </c>
      <c r="E4" s="7" t="n">
        <v>191.2</v>
      </c>
    </row>
    <row r="5" spans="1:5">
      <c r="A5" s="4" t="s">
        <v>387</v>
      </c>
      <c r="B5" s="8" t="n">
        <v>31.8</v>
      </c>
      <c r="C5" s="8" t="n">
        <v>33.5</v>
      </c>
      <c r="D5" s="8" t="n">
        <v>62.8</v>
      </c>
      <c r="E5" s="5" t="n">
        <v>67</v>
      </c>
    </row>
    <row r="6" spans="1:5">
      <c r="A6" s="4" t="s">
        <v>388</v>
      </c>
      <c r="B6" s="5" t="n">
        <v>-32</v>
      </c>
      <c r="C6" s="8" t="n">
        <v>-37.3</v>
      </c>
      <c r="D6" s="8" t="n">
        <v>-60.6</v>
      </c>
      <c r="E6" s="5" t="n">
        <v>-72</v>
      </c>
    </row>
    <row r="7" spans="1:5">
      <c r="A7" s="4" t="s">
        <v>389</v>
      </c>
      <c r="B7" s="8" t="n">
        <v>170.1</v>
      </c>
      <c r="C7" s="8" t="n">
        <v>186.2</v>
      </c>
      <c r="D7" s="8" t="n">
        <v>170.1</v>
      </c>
      <c r="E7" s="8" t="n">
        <v>186.2</v>
      </c>
    </row>
    <row r="8" spans="1:5">
      <c r="A8" s="4" t="s">
        <v>273</v>
      </c>
    </row>
    <row r="9" spans="1:5">
      <c r="A9" s="3" t="s">
        <v>213</v>
      </c>
    </row>
    <row r="10" spans="1:5">
      <c r="A10" s="4" t="s">
        <v>387</v>
      </c>
      <c r="B10" s="8" t="n">
        <v>2.4</v>
      </c>
      <c r="C10" s="7" t="n">
        <v>1.8</v>
      </c>
      <c r="D10" s="8" t="n">
        <v>4.5</v>
      </c>
      <c r="E10" s="7" t="n">
        <v>3.5</v>
      </c>
    </row>
    <row r="11" spans="1:5">
      <c r="A11" s="4" t="s">
        <v>276</v>
      </c>
    </row>
    <row r="12" spans="1:5">
      <c r="A12" s="3" t="s">
        <v>213</v>
      </c>
    </row>
    <row r="13" spans="1:5">
      <c r="A13" s="4" t="s">
        <v>387</v>
      </c>
      <c r="B13" s="7" t="n">
        <v>1.3</v>
      </c>
      <c r="D13" s="7"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7</v>
      </c>
      <c r="B1" s="2" t="s">
        <v>68</v>
      </c>
      <c r="G1" s="2" t="s">
        <v>1</v>
      </c>
    </row>
    <row r="2" spans="1:8">
      <c r="B2" s="2" t="s">
        <v>2</v>
      </c>
      <c r="C2" s="2" t="s">
        <v>23</v>
      </c>
      <c r="D2" s="2" t="s">
        <v>69</v>
      </c>
      <c r="E2" s="2" t="s">
        <v>70</v>
      </c>
      <c r="F2" s="2" t="s">
        <v>71</v>
      </c>
      <c r="G2" s="2" t="s">
        <v>2</v>
      </c>
      <c r="H2" s="2" t="s">
        <v>70</v>
      </c>
    </row>
    <row r="3" spans="1:8">
      <c r="A3" s="3" t="s">
        <v>72</v>
      </c>
    </row>
    <row r="4" spans="1:8">
      <c r="A4" s="4" t="s">
        <v>73</v>
      </c>
      <c r="B4" s="7" t="n">
        <v>3794.7</v>
      </c>
      <c r="E4" s="7" t="n">
        <v>3251.3</v>
      </c>
      <c r="G4" s="7" t="n">
        <v>7127.6</v>
      </c>
      <c r="H4" s="7" t="n">
        <v>6155.5</v>
      </c>
    </row>
    <row r="5" spans="1:8">
      <c r="A5" s="4" t="s">
        <v>74</v>
      </c>
      <c r="B5" s="8" t="n">
        <v>2961.6</v>
      </c>
      <c r="E5" s="8" t="n">
        <v>2549.9</v>
      </c>
      <c r="G5" s="8" t="n">
        <v>5541.8</v>
      </c>
      <c r="H5" s="8" t="n">
        <v>4817.8</v>
      </c>
    </row>
    <row r="6" spans="1:8">
      <c r="A6" s="4" t="s">
        <v>75</v>
      </c>
      <c r="B6" s="8" t="n">
        <v>400.9</v>
      </c>
      <c r="E6" s="8" t="n">
        <v>355.2</v>
      </c>
      <c r="G6" s="8" t="n">
        <v>785.1</v>
      </c>
      <c r="H6" s="5" t="n">
        <v>681</v>
      </c>
    </row>
    <row r="7" spans="1:8">
      <c r="A7" s="4" t="s">
        <v>76</v>
      </c>
      <c r="B7" s="8" t="n">
        <v>-0.4</v>
      </c>
      <c r="E7" s="5" t="n">
        <v>0</v>
      </c>
      <c r="G7" s="8" t="n">
        <v>-2.7</v>
      </c>
      <c r="H7" s="5" t="n">
        <v>0</v>
      </c>
    </row>
    <row r="8" spans="1:8">
      <c r="A8" s="4" t="s">
        <v>77</v>
      </c>
      <c r="B8" s="8" t="n">
        <v>-1.1</v>
      </c>
      <c r="E8" s="5" t="n">
        <v>0</v>
      </c>
      <c r="G8" s="8" t="n">
        <v>-14.5</v>
      </c>
      <c r="H8" s="5" t="n">
        <v>0</v>
      </c>
    </row>
    <row r="9" spans="1:8">
      <c r="A9" s="4" t="s">
        <v>78</v>
      </c>
      <c r="B9" s="8" t="n">
        <v>-11.1</v>
      </c>
      <c r="E9" s="8" t="n">
        <v>-7.7</v>
      </c>
      <c r="G9" s="8" t="n">
        <v>-18.2</v>
      </c>
      <c r="H9" s="8" t="n">
        <v>-15.4</v>
      </c>
    </row>
    <row r="10" spans="1:8">
      <c r="A10" s="4" t="s">
        <v>79</v>
      </c>
      <c r="B10" s="8" t="n">
        <v>444.8</v>
      </c>
      <c r="E10" s="8" t="n">
        <v>353.9</v>
      </c>
      <c r="G10" s="8" t="n">
        <v>836.1</v>
      </c>
      <c r="H10" s="8" t="n">
        <v>672.1</v>
      </c>
    </row>
    <row r="11" spans="1:8">
      <c r="A11" s="4" t="s">
        <v>80</v>
      </c>
      <c r="B11" s="5" t="n">
        <v>94</v>
      </c>
      <c r="E11" s="8" t="n">
        <v>124.7</v>
      </c>
      <c r="G11" s="8" t="n">
        <v>296.4</v>
      </c>
      <c r="H11" s="5" t="n">
        <v>236</v>
      </c>
    </row>
    <row r="12" spans="1:8">
      <c r="A12" s="4" t="s">
        <v>81</v>
      </c>
      <c r="B12" s="8" t="n">
        <v>350.8</v>
      </c>
      <c r="E12" s="8" t="n">
        <v>229.2</v>
      </c>
      <c r="G12" s="8" t="n">
        <v>539.7</v>
      </c>
      <c r="H12" s="8" t="n">
        <v>436.1</v>
      </c>
    </row>
    <row r="13" spans="1:8">
      <c r="A13" s="4" t="s">
        <v>82</v>
      </c>
      <c r="B13" s="8" t="n">
        <v>-0.2</v>
      </c>
      <c r="E13" s="5" t="n">
        <v>0</v>
      </c>
      <c r="G13" s="8" t="n">
        <v>-0.6</v>
      </c>
      <c r="H13" s="5" t="n">
        <v>0</v>
      </c>
    </row>
    <row r="14" spans="1:8">
      <c r="A14" s="4" t="s">
        <v>83</v>
      </c>
      <c r="B14" s="10" t="n">
        <v>351</v>
      </c>
      <c r="E14" s="7" t="n">
        <v>229.2</v>
      </c>
      <c r="G14" s="7" t="n">
        <v>540.3</v>
      </c>
      <c r="H14" s="7" t="n">
        <v>436.1</v>
      </c>
    </row>
    <row r="15" spans="1:8">
      <c r="A15" s="4" t="s">
        <v>84</v>
      </c>
      <c r="B15" s="9" t="n">
        <v>0.93</v>
      </c>
      <c r="E15" s="9" t="n">
        <v>0.61</v>
      </c>
      <c r="G15" s="9" t="n">
        <v>1.44</v>
      </c>
      <c r="H15" s="9" t="n">
        <v>1.17</v>
      </c>
    </row>
    <row r="16" spans="1:8">
      <c r="A16" s="4" t="s">
        <v>85</v>
      </c>
      <c r="B16" s="8" t="n">
        <v>376.8</v>
      </c>
      <c r="E16" s="8" t="n">
        <v>374.4</v>
      </c>
      <c r="G16" s="8" t="n">
        <v>376.3</v>
      </c>
      <c r="H16" s="8" t="n">
        <v>373.8</v>
      </c>
    </row>
    <row r="17" spans="1:8">
      <c r="A17" s="4" t="s">
        <v>86</v>
      </c>
      <c r="B17" s="9" t="n">
        <v>0.91</v>
      </c>
      <c r="E17" s="9" t="n">
        <v>0.6</v>
      </c>
      <c r="G17" s="9" t="n">
        <v>1.41</v>
      </c>
      <c r="H17" s="9" t="n">
        <v>1.15</v>
      </c>
    </row>
    <row r="18" spans="1:8">
      <c r="A18" s="4" t="s">
        <v>87</v>
      </c>
      <c r="B18" s="8" t="n">
        <v>383.9</v>
      </c>
      <c r="E18" s="8" t="n">
        <v>378.9</v>
      </c>
      <c r="G18" s="8" t="n">
        <v>383.8</v>
      </c>
      <c r="H18" s="8" t="n">
        <v>378.1</v>
      </c>
    </row>
    <row r="19" spans="1:8">
      <c r="A19" s="4" t="s">
        <v>88</v>
      </c>
      <c r="B19" s="11" t="n">
        <v>0.125</v>
      </c>
      <c r="C19" s="9" t="n">
        <v>0.1</v>
      </c>
      <c r="D19" s="9" t="n">
        <v>0.1</v>
      </c>
      <c r="E19" s="9" t="n">
        <v>0.1</v>
      </c>
      <c r="F19" s="9" t="n">
        <v>0.1</v>
      </c>
      <c r="G19" s="9" t="n">
        <v>0.25</v>
      </c>
      <c r="H19" s="9" t="n">
        <v>0.2</v>
      </c>
    </row>
  </sheetData>
  <mergeCells count="3">
    <mergeCell ref="A1:A2"/>
    <mergeCell ref="B1:F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68</v>
      </c>
      <c r="D1" s="2" t="s">
        <v>1</v>
      </c>
    </row>
    <row r="2" spans="1:6">
      <c r="B2" s="2" t="s">
        <v>2</v>
      </c>
      <c r="C2" s="2" t="s">
        <v>70</v>
      </c>
      <c r="D2" s="2" t="s">
        <v>2</v>
      </c>
      <c r="E2" s="2" t="s">
        <v>70</v>
      </c>
      <c r="F2" s="2" t="s">
        <v>23</v>
      </c>
    </row>
    <row r="3" spans="1:6">
      <c r="A3" s="3" t="s">
        <v>391</v>
      </c>
    </row>
    <row r="4" spans="1:6">
      <c r="A4" s="4" t="s">
        <v>34</v>
      </c>
      <c r="B4" s="7" t="n">
        <v>658.2</v>
      </c>
      <c r="D4" s="7" t="n">
        <v>658.2</v>
      </c>
      <c r="F4" s="7" t="n">
        <v>587.3</v>
      </c>
    </row>
    <row r="5" spans="1:6">
      <c r="A5" s="4" t="s">
        <v>392</v>
      </c>
      <c r="B5" s="8" t="n">
        <v>639.3</v>
      </c>
      <c r="D5" s="8" t="n">
        <v>639.3</v>
      </c>
      <c r="F5" s="8" t="n">
        <v>570.8</v>
      </c>
    </row>
    <row r="6" spans="1:6">
      <c r="A6" s="4" t="s">
        <v>393</v>
      </c>
      <c r="D6" s="5" t="n">
        <v>3400</v>
      </c>
      <c r="E6" s="10" t="n">
        <v>3000</v>
      </c>
    </row>
    <row r="7" spans="1:6">
      <c r="A7" s="4" t="s">
        <v>394</v>
      </c>
      <c r="D7" s="5" t="n">
        <v>3300</v>
      </c>
      <c r="E7" s="5" t="n">
        <v>3100</v>
      </c>
    </row>
    <row r="8" spans="1:6">
      <c r="A8" s="4" t="s">
        <v>395</v>
      </c>
      <c r="B8" s="8" t="n">
        <v>68.8</v>
      </c>
      <c r="C8" s="7" t="n">
        <v>63.5</v>
      </c>
      <c r="D8" s="7" t="n">
        <v>125.7</v>
      </c>
      <c r="E8" s="7" t="n">
        <v>120.9</v>
      </c>
    </row>
    <row r="9" spans="1:6">
      <c r="A9" s="4" t="s">
        <v>396</v>
      </c>
      <c r="D9" s="4" t="s">
        <v>397</v>
      </c>
    </row>
    <row r="10" spans="1:6">
      <c r="A10" s="4" t="s">
        <v>398</v>
      </c>
      <c r="D10" s="4" t="s">
        <v>399</v>
      </c>
    </row>
    <row r="11" spans="1:6">
      <c r="A11" s="4" t="s">
        <v>400</v>
      </c>
    </row>
    <row r="12" spans="1:6">
      <c r="A12" s="3" t="s">
        <v>391</v>
      </c>
    </row>
    <row r="13" spans="1:6">
      <c r="A13" s="4" t="s">
        <v>34</v>
      </c>
      <c r="B13" s="8" t="n">
        <v>451.2</v>
      </c>
      <c r="D13" s="7" t="n">
        <v>451.2</v>
      </c>
      <c r="F13" s="8" t="n">
        <v>330.7</v>
      </c>
    </row>
    <row r="14" spans="1:6">
      <c r="A14" s="4" t="s">
        <v>401</v>
      </c>
    </row>
    <row r="15" spans="1:6">
      <c r="A15" s="3" t="s">
        <v>391</v>
      </c>
    </row>
    <row r="16" spans="1:6">
      <c r="A16" s="4" t="s">
        <v>402</v>
      </c>
      <c r="B16" s="7" t="n">
        <v>450.9</v>
      </c>
      <c r="D16" s="7" t="n">
        <v>450.9</v>
      </c>
      <c r="F16" s="7" t="n">
        <v>33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3</v>
      </c>
      <c r="B1" s="2" t="s">
        <v>2</v>
      </c>
      <c r="C1" s="2" t="s">
        <v>23</v>
      </c>
    </row>
    <row r="2" spans="1:3">
      <c r="A2" s="3" t="s">
        <v>404</v>
      </c>
    </row>
    <row r="3" spans="1:3">
      <c r="A3" s="4" t="s">
        <v>405</v>
      </c>
      <c r="B3" s="7" t="n">
        <v>7.6</v>
      </c>
      <c r="C3" s="7" t="n">
        <v>8.300000000000001</v>
      </c>
    </row>
    <row r="4" spans="1:3">
      <c r="A4" s="4" t="s">
        <v>406</v>
      </c>
      <c r="B4" s="8" t="n">
        <v>0.3</v>
      </c>
      <c r="C4" s="5" t="n">
        <v>0</v>
      </c>
    </row>
    <row r="5" spans="1:3">
      <c r="A5" s="4" t="s">
        <v>407</v>
      </c>
      <c r="B5" s="8" t="n">
        <v>7.9</v>
      </c>
      <c r="C5" s="8" t="n">
        <v>8.300000000000001</v>
      </c>
    </row>
    <row r="6" spans="1:3">
      <c r="A6" s="3" t="s">
        <v>218</v>
      </c>
    </row>
    <row r="7" spans="1:3">
      <c r="A7" s="4" t="s">
        <v>408</v>
      </c>
      <c r="B7" s="8" t="n">
        <v>8.300000000000001</v>
      </c>
      <c r="C7" s="8" t="n">
        <v>8.699999999999999</v>
      </c>
    </row>
    <row r="8" spans="1:3">
      <c r="A8" s="4" t="s">
        <v>409</v>
      </c>
    </row>
    <row r="9" spans="1:3">
      <c r="A9" s="3" t="s">
        <v>218</v>
      </c>
    </row>
    <row r="10" spans="1:3">
      <c r="A10" s="4" t="s">
        <v>408</v>
      </c>
      <c r="B10" s="8" t="n">
        <v>0.9</v>
      </c>
      <c r="C10" s="5" t="n">
        <v>1</v>
      </c>
    </row>
    <row r="11" spans="1:3">
      <c r="A11" s="4" t="s">
        <v>410</v>
      </c>
    </row>
    <row r="12" spans="1:3">
      <c r="A12" s="3" t="s">
        <v>218</v>
      </c>
    </row>
    <row r="13" spans="1:3">
      <c r="A13" s="4" t="s">
        <v>408</v>
      </c>
      <c r="B13" s="7" t="n">
        <v>7.4</v>
      </c>
      <c r="C13" s="7" t="n">
        <v>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4" t="s">
        <v>412</v>
      </c>
    </row>
    <row r="3" spans="1:3">
      <c r="A3" s="3" t="s">
        <v>413</v>
      </c>
    </row>
    <row r="4" spans="1:3">
      <c r="A4" s="4" t="s">
        <v>414</v>
      </c>
      <c r="B4" s="7" t="n">
        <v>719.9</v>
      </c>
      <c r="C4" s="7" t="n">
        <v>446.2</v>
      </c>
    </row>
    <row r="5" spans="1:3">
      <c r="A5" s="4" t="s">
        <v>415</v>
      </c>
    </row>
    <row r="6" spans="1:3">
      <c r="A6" s="3" t="s">
        <v>413</v>
      </c>
    </row>
    <row r="7" spans="1:3">
      <c r="A7" s="4" t="s">
        <v>414</v>
      </c>
      <c r="B7" s="8" t="n">
        <v>58.6</v>
      </c>
      <c r="C7" s="8" t="n">
        <v>26.9</v>
      </c>
    </row>
    <row r="8" spans="1:3">
      <c r="A8" s="4" t="s">
        <v>416</v>
      </c>
    </row>
    <row r="9" spans="1:3">
      <c r="A9" s="3" t="s">
        <v>413</v>
      </c>
    </row>
    <row r="10" spans="1:3">
      <c r="A10" s="4" t="s">
        <v>414</v>
      </c>
      <c r="B10" s="7" t="n">
        <v>601.1</v>
      </c>
      <c r="C10" s="7" t="n">
        <v>38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17</v>
      </c>
      <c r="B1" s="2" t="s">
        <v>68</v>
      </c>
      <c r="E1" s="2" t="s">
        <v>1</v>
      </c>
      <c r="G1" s="2" t="s">
        <v>418</v>
      </c>
    </row>
    <row r="2" spans="1:9">
      <c r="B2" s="2" t="s">
        <v>2</v>
      </c>
      <c r="C2" s="2" t="s">
        <v>327</v>
      </c>
      <c r="D2" s="2" t="s">
        <v>70</v>
      </c>
      <c r="E2" s="2" t="s">
        <v>2</v>
      </c>
      <c r="F2" s="2" t="s">
        <v>70</v>
      </c>
      <c r="G2" s="2" t="s">
        <v>419</v>
      </c>
      <c r="H2" s="2" t="s">
        <v>23</v>
      </c>
      <c r="I2" s="2" t="s">
        <v>328</v>
      </c>
    </row>
    <row r="3" spans="1:9">
      <c r="A3" s="3" t="s">
        <v>157</v>
      </c>
    </row>
    <row r="4" spans="1:9">
      <c r="A4" s="4" t="s">
        <v>80</v>
      </c>
      <c r="B4" s="10" t="n">
        <v>94</v>
      </c>
      <c r="D4" s="7" t="n">
        <v>124.7</v>
      </c>
      <c r="E4" s="7" t="n">
        <v>296.4</v>
      </c>
      <c r="F4" s="10" t="n">
        <v>236</v>
      </c>
    </row>
    <row r="5" spans="1:9">
      <c r="A5" s="4" t="s">
        <v>420</v>
      </c>
      <c r="B5" s="4" t="s">
        <v>421</v>
      </c>
      <c r="D5" s="4" t="s">
        <v>422</v>
      </c>
      <c r="E5" s="4" t="s">
        <v>423</v>
      </c>
      <c r="F5" s="4" t="s">
        <v>424</v>
      </c>
    </row>
    <row r="6" spans="1:9">
      <c r="A6" s="4" t="s">
        <v>425</v>
      </c>
      <c r="C6" s="7" t="n">
        <v>108.7</v>
      </c>
    </row>
    <row r="7" spans="1:9">
      <c r="A7" s="4" t="s">
        <v>426</v>
      </c>
      <c r="E7" s="4" t="s">
        <v>427</v>
      </c>
    </row>
    <row r="8" spans="1:9">
      <c r="A8" s="4" t="s">
        <v>428</v>
      </c>
      <c r="B8" s="7" t="n">
        <v>245.8</v>
      </c>
      <c r="E8" s="7" t="n">
        <v>245.8</v>
      </c>
      <c r="H8" s="7" t="n">
        <v>376.2</v>
      </c>
    </row>
    <row r="9" spans="1:9">
      <c r="A9" s="4" t="s">
        <v>251</v>
      </c>
      <c r="I9" s="4" t="s">
        <v>252</v>
      </c>
    </row>
    <row r="10" spans="1:9">
      <c r="A10" s="3" t="s">
        <v>429</v>
      </c>
    </row>
    <row r="11" spans="1:9">
      <c r="A11" s="4" t="s">
        <v>430</v>
      </c>
      <c r="H11" s="4" t="s">
        <v>431</v>
      </c>
    </row>
    <row r="12" spans="1:9">
      <c r="A12" s="4" t="s">
        <v>58</v>
      </c>
      <c r="B12" s="8" t="n">
        <v>25.9</v>
      </c>
      <c r="E12" s="8" t="n">
        <v>25.9</v>
      </c>
      <c r="H12" s="7" t="n">
        <v>11.2</v>
      </c>
    </row>
    <row r="13" spans="1:9">
      <c r="A13" s="4" t="s">
        <v>38</v>
      </c>
      <c r="B13" s="7" t="n">
        <v>109.2</v>
      </c>
      <c r="E13" s="7" t="n">
        <v>109.2</v>
      </c>
      <c r="H13" s="10" t="n">
        <v>80</v>
      </c>
    </row>
    <row r="14" spans="1:9">
      <c r="A14" s="4" t="s">
        <v>276</v>
      </c>
    </row>
    <row r="15" spans="1:9">
      <c r="A15" s="3" t="s">
        <v>429</v>
      </c>
    </row>
    <row r="16" spans="1:9">
      <c r="A16" s="4" t="s">
        <v>432</v>
      </c>
      <c r="I16" s="7" t="n">
        <v>20.4</v>
      </c>
    </row>
    <row r="17" spans="1:9">
      <c r="A17" s="4" t="s">
        <v>58</v>
      </c>
      <c r="I17" s="8" t="n">
        <v>20.1</v>
      </c>
    </row>
    <row r="18" spans="1:9">
      <c r="A18" s="4" t="s">
        <v>38</v>
      </c>
      <c r="I18" s="7" t="n">
        <v>29.2</v>
      </c>
    </row>
    <row r="19" spans="1:9">
      <c r="A19" s="4" t="s">
        <v>433</v>
      </c>
    </row>
    <row r="20" spans="1:9">
      <c r="A20" s="3" t="s">
        <v>429</v>
      </c>
    </row>
    <row r="21" spans="1:9">
      <c r="A21" s="4" t="s">
        <v>430</v>
      </c>
      <c r="G21" s="4" t="s">
        <v>434</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8</v>
      </c>
      <c r="D1" s="2" t="s">
        <v>1</v>
      </c>
    </row>
    <row r="2" spans="1:5">
      <c r="B2" s="2" t="s">
        <v>2</v>
      </c>
      <c r="C2" s="2" t="s">
        <v>70</v>
      </c>
      <c r="D2" s="2" t="s">
        <v>2</v>
      </c>
      <c r="E2" s="2" t="s">
        <v>70</v>
      </c>
    </row>
    <row r="3" spans="1:5">
      <c r="A3" s="3" t="s">
        <v>436</v>
      </c>
    </row>
    <row r="4" spans="1:5">
      <c r="A4" s="4" t="s">
        <v>437</v>
      </c>
      <c r="B4" s="10" t="n">
        <v>351</v>
      </c>
      <c r="C4" s="7" t="n">
        <v>229.2</v>
      </c>
      <c r="D4" s="7" t="n">
        <v>540.3</v>
      </c>
      <c r="E4" s="7" t="n">
        <v>436.1</v>
      </c>
    </row>
    <row r="5" spans="1:5">
      <c r="A5" s="3" t="s">
        <v>438</v>
      </c>
    </row>
    <row r="6" spans="1:5">
      <c r="A6" s="4" t="s">
        <v>439</v>
      </c>
      <c r="B6" s="8" t="n">
        <v>376.8</v>
      </c>
      <c r="C6" s="8" t="n">
        <v>374.4</v>
      </c>
      <c r="D6" s="8" t="n">
        <v>376.3</v>
      </c>
      <c r="E6" s="8" t="n">
        <v>373.8</v>
      </c>
    </row>
    <row r="7" spans="1:5">
      <c r="A7" s="3" t="s">
        <v>440</v>
      </c>
    </row>
    <row r="8" spans="1:5">
      <c r="A8" s="4" t="s">
        <v>441</v>
      </c>
      <c r="B8" s="8" t="n">
        <v>7.1</v>
      </c>
      <c r="C8" s="8" t="n">
        <v>4.5</v>
      </c>
      <c r="D8" s="8" t="n">
        <v>7.5</v>
      </c>
      <c r="E8" s="8" t="n">
        <v>4.3</v>
      </c>
    </row>
    <row r="9" spans="1:5">
      <c r="A9" s="4" t="s">
        <v>442</v>
      </c>
      <c r="B9" s="8" t="n">
        <v>383.9</v>
      </c>
      <c r="C9" s="8" t="n">
        <v>378.9</v>
      </c>
      <c r="D9" s="8" t="n">
        <v>383.8</v>
      </c>
      <c r="E9" s="8" t="n">
        <v>378.1</v>
      </c>
    </row>
    <row r="10" spans="1:5">
      <c r="A10" s="4" t="s">
        <v>443</v>
      </c>
      <c r="B10" s="9" t="n">
        <v>0.93</v>
      </c>
      <c r="C10" s="9" t="n">
        <v>0.61</v>
      </c>
      <c r="D10" s="9" t="n">
        <v>1.44</v>
      </c>
      <c r="E10" s="9" t="n">
        <v>1.17</v>
      </c>
    </row>
    <row r="11" spans="1:5">
      <c r="A11" s="4" t="s">
        <v>444</v>
      </c>
      <c r="B11" s="9" t="n">
        <v>0.91</v>
      </c>
      <c r="C11" s="9" t="n">
        <v>0.6</v>
      </c>
      <c r="D11" s="9" t="n">
        <v>1.41</v>
      </c>
      <c r="E11" s="9" t="n">
        <v>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45</v>
      </c>
      <c r="B1" s="2" t="s">
        <v>68</v>
      </c>
      <c r="H1" s="2" t="s">
        <v>1</v>
      </c>
    </row>
    <row r="2" spans="1:10">
      <c r="B2" s="2" t="s">
        <v>446</v>
      </c>
      <c r="C2" s="2" t="s">
        <v>2</v>
      </c>
      <c r="D2" s="2" t="s">
        <v>23</v>
      </c>
      <c r="E2" s="2" t="s">
        <v>69</v>
      </c>
      <c r="F2" s="2" t="s">
        <v>70</v>
      </c>
      <c r="G2" s="2" t="s">
        <v>71</v>
      </c>
      <c r="H2" s="2" t="s">
        <v>2</v>
      </c>
      <c r="I2" s="2" t="s">
        <v>70</v>
      </c>
      <c r="J2" s="2" t="s">
        <v>447</v>
      </c>
    </row>
    <row r="3" spans="1:10">
      <c r="A3" s="3" t="s">
        <v>448</v>
      </c>
    </row>
    <row r="4" spans="1:10">
      <c r="A4" s="4" t="s">
        <v>449</v>
      </c>
      <c r="J4" s="10" t="n">
        <v>200000000</v>
      </c>
    </row>
    <row r="5" spans="1:10">
      <c r="A5" s="4" t="s">
        <v>450</v>
      </c>
      <c r="H5" s="5" t="n">
        <v>1000000</v>
      </c>
    </row>
    <row r="6" spans="1:10">
      <c r="A6" s="4" t="s">
        <v>451</v>
      </c>
      <c r="H6" s="10" t="n">
        <v>47900000</v>
      </c>
      <c r="I6" s="10" t="n">
        <v>0</v>
      </c>
    </row>
    <row r="7" spans="1:10">
      <c r="A7" s="4" t="s">
        <v>452</v>
      </c>
      <c r="C7" s="10" t="n">
        <v>152100000</v>
      </c>
      <c r="H7" s="10" t="n">
        <v>152100000</v>
      </c>
    </row>
    <row r="8" spans="1:10">
      <c r="A8" s="3" t="s">
        <v>453</v>
      </c>
    </row>
    <row r="9" spans="1:10">
      <c r="A9" s="4" t="s">
        <v>88</v>
      </c>
      <c r="C9" s="11" t="n">
        <v>0.125</v>
      </c>
      <c r="D9" s="9" t="n">
        <v>0.1</v>
      </c>
      <c r="E9" s="9" t="n">
        <v>0.1</v>
      </c>
      <c r="F9" s="9" t="n">
        <v>0.1</v>
      </c>
      <c r="G9" s="9" t="n">
        <v>0.1</v>
      </c>
      <c r="H9" s="9" t="n">
        <v>0.25</v>
      </c>
      <c r="I9" s="9" t="n">
        <v>0.2</v>
      </c>
    </row>
    <row r="10" spans="1:10">
      <c r="A10" s="4" t="s">
        <v>454</v>
      </c>
      <c r="C10" s="11" t="n">
        <v>0.125</v>
      </c>
      <c r="D10" s="7" t="n">
        <v>0.1</v>
      </c>
      <c r="E10" s="7" t="n">
        <v>0.1</v>
      </c>
      <c r="F10" s="7" t="n">
        <v>0.1</v>
      </c>
      <c r="G10" s="7" t="n">
        <v>0.1</v>
      </c>
    </row>
    <row r="11" spans="1:10">
      <c r="A11" s="4" t="s">
        <v>455</v>
      </c>
    </row>
    <row r="12" spans="1:10">
      <c r="A12" s="3" t="s">
        <v>453</v>
      </c>
    </row>
    <row r="13" spans="1:10">
      <c r="A13" s="4" t="s">
        <v>88</v>
      </c>
      <c r="B13" s="11" t="n">
        <v>0.125</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21"/>
  </cols>
  <sheetData>
    <row r="1" spans="1:4">
      <c r="A1" s="1" t="s">
        <v>456</v>
      </c>
      <c r="B1" s="2" t="s">
        <v>457</v>
      </c>
      <c r="C1" s="2" t="s">
        <v>68</v>
      </c>
      <c r="D1" s="2" t="s">
        <v>1</v>
      </c>
    </row>
    <row r="2" spans="1:4">
      <c r="B2" s="2" t="s">
        <v>458</v>
      </c>
      <c r="C2" s="2" t="s">
        <v>459</v>
      </c>
      <c r="D2" s="2" t="s">
        <v>460</v>
      </c>
    </row>
    <row r="3" spans="1:4">
      <c r="A3" s="4" t="s">
        <v>461</v>
      </c>
    </row>
    <row r="4" spans="1:4">
      <c r="A4" s="3" t="s">
        <v>462</v>
      </c>
    </row>
    <row r="5" spans="1:4">
      <c r="A5" s="4" t="s">
        <v>463</v>
      </c>
      <c r="B5" s="5" t="n">
        <v>330000</v>
      </c>
    </row>
    <row r="6" spans="1:4">
      <c r="A6" s="4" t="s">
        <v>464</v>
      </c>
      <c r="B6" s="4" t="s">
        <v>465</v>
      </c>
    </row>
    <row r="7" spans="1:4">
      <c r="A7" s="4" t="s">
        <v>466</v>
      </c>
      <c r="B7" s="9" t="n">
        <v>45.79</v>
      </c>
    </row>
    <row r="8" spans="1:4">
      <c r="A8" s="4" t="s">
        <v>467</v>
      </c>
      <c r="C8" s="7" t="n">
        <v>1.3</v>
      </c>
      <c r="D8" s="10" t="n">
        <v>3</v>
      </c>
    </row>
    <row r="9" spans="1:4">
      <c r="A9" s="4" t="s">
        <v>468</v>
      </c>
    </row>
    <row r="10" spans="1:4">
      <c r="A10" s="3" t="s">
        <v>462</v>
      </c>
    </row>
    <row r="11" spans="1:4">
      <c r="A11" s="4" t="s">
        <v>469</v>
      </c>
      <c r="B11" s="4" t="s">
        <v>470</v>
      </c>
    </row>
    <row r="12" spans="1:4">
      <c r="A12" s="4" t="s">
        <v>471</v>
      </c>
    </row>
    <row r="13" spans="1:4">
      <c r="A13" s="3" t="s">
        <v>462</v>
      </c>
    </row>
    <row r="14" spans="1:4">
      <c r="A14" s="4" t="s">
        <v>469</v>
      </c>
      <c r="B14" s="4" t="s">
        <v>472</v>
      </c>
    </row>
    <row r="15" spans="1:4">
      <c r="A15" s="4" t="s">
        <v>473</v>
      </c>
    </row>
    <row r="16" spans="1:4">
      <c r="A16" s="3" t="s">
        <v>462</v>
      </c>
    </row>
    <row r="17" spans="1:4">
      <c r="A17" s="4" t="s">
        <v>463</v>
      </c>
      <c r="B17" s="5" t="n">
        <v>40000</v>
      </c>
    </row>
    <row r="18" spans="1:4">
      <c r="A18" s="4" t="s">
        <v>464</v>
      </c>
      <c r="B18" s="4" t="s">
        <v>465</v>
      </c>
    </row>
    <row r="19" spans="1:4">
      <c r="A19" s="4" t="s">
        <v>466</v>
      </c>
      <c r="B19" s="9" t="n">
        <v>43.46</v>
      </c>
    </row>
    <row r="20" spans="1:4">
      <c r="A20" s="4" t="s">
        <v>474</v>
      </c>
    </row>
    <row r="21" spans="1:4">
      <c r="A21" s="3" t="s">
        <v>462</v>
      </c>
    </row>
    <row r="22" spans="1:4">
      <c r="A22" s="4" t="s">
        <v>463</v>
      </c>
      <c r="C22" s="5" t="n">
        <v>1700000</v>
      </c>
    </row>
    <row r="23" spans="1:4">
      <c r="A23" s="4" t="s">
        <v>466</v>
      </c>
      <c r="C23" s="9" t="n">
        <v>41.78</v>
      </c>
    </row>
    <row r="24" spans="1:4">
      <c r="A24" s="4" t="s">
        <v>467</v>
      </c>
      <c r="C24" s="7" t="n">
        <v>4.8</v>
      </c>
      <c r="D24" s="7" t="n">
        <v>4.8</v>
      </c>
    </row>
    <row r="25" spans="1:4">
      <c r="A25" s="4" t="s">
        <v>475</v>
      </c>
      <c r="C25" s="5" t="n">
        <v>920</v>
      </c>
    </row>
    <row r="26" spans="1:4">
      <c r="A26" s="4" t="s">
        <v>476</v>
      </c>
    </row>
    <row r="27" spans="1:4">
      <c r="A27" s="3" t="s">
        <v>462</v>
      </c>
    </row>
    <row r="28" spans="1:4">
      <c r="A28" s="4" t="s">
        <v>464</v>
      </c>
      <c r="C28" s="4" t="s">
        <v>465</v>
      </c>
    </row>
    <row r="29" spans="1:4">
      <c r="A29" s="4" t="s">
        <v>477</v>
      </c>
    </row>
    <row r="30" spans="1:4">
      <c r="A30" s="3" t="s">
        <v>462</v>
      </c>
    </row>
    <row r="31" spans="1:4">
      <c r="A31" s="4" t="s">
        <v>464</v>
      </c>
      <c r="C31"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8</v>
      </c>
      <c r="D1" s="2" t="s">
        <v>1</v>
      </c>
    </row>
    <row r="2" spans="1:5">
      <c r="B2" s="2" t="s">
        <v>2</v>
      </c>
      <c r="C2" s="2" t="s">
        <v>70</v>
      </c>
      <c r="D2" s="2" t="s">
        <v>2</v>
      </c>
      <c r="E2" s="2" t="s">
        <v>70</v>
      </c>
    </row>
    <row r="3" spans="1:5">
      <c r="A3" s="3" t="s">
        <v>224</v>
      </c>
    </row>
    <row r="4" spans="1:5">
      <c r="A4" s="4" t="s">
        <v>480</v>
      </c>
      <c r="D4" s="7" t="n">
        <v>143.7</v>
      </c>
    </row>
    <row r="5" spans="1:5">
      <c r="A5" s="4" t="s">
        <v>481</v>
      </c>
      <c r="B5" s="7" t="n">
        <v>162.6</v>
      </c>
      <c r="D5" s="8" t="n">
        <v>162.6</v>
      </c>
    </row>
    <row r="6" spans="1:5">
      <c r="A6" s="4" t="s">
        <v>288</v>
      </c>
    </row>
    <row r="7" spans="1:5">
      <c r="A7" s="3" t="s">
        <v>224</v>
      </c>
    </row>
    <row r="8" spans="1:5">
      <c r="A8" s="4" t="s">
        <v>480</v>
      </c>
      <c r="B8" s="8" t="n">
        <v>149.4</v>
      </c>
      <c r="C8" s="7" t="n">
        <v>107.8</v>
      </c>
      <c r="D8" s="8" t="n">
        <v>143.7</v>
      </c>
      <c r="E8" s="7" t="n">
        <v>104.4</v>
      </c>
    </row>
    <row r="9" spans="1:5">
      <c r="A9" s="4" t="s">
        <v>482</v>
      </c>
      <c r="B9" s="8" t="n">
        <v>19.3</v>
      </c>
      <c r="C9" s="8" t="n">
        <v>15.1</v>
      </c>
      <c r="D9" s="8" t="n">
        <v>35.8</v>
      </c>
      <c r="E9" s="8" t="n">
        <v>28.3</v>
      </c>
    </row>
    <row r="10" spans="1:5">
      <c r="A10" s="4" t="s">
        <v>483</v>
      </c>
      <c r="B10" s="8" t="n">
        <v>13.7</v>
      </c>
      <c r="C10" s="8" t="n">
        <v>3.9</v>
      </c>
      <c r="D10" s="8" t="n">
        <v>20.5</v>
      </c>
      <c r="E10" s="8" t="n">
        <v>6.3</v>
      </c>
    </row>
    <row r="11" spans="1:5">
      <c r="A11" s="4" t="s">
        <v>484</v>
      </c>
      <c r="B11" s="8" t="n">
        <v>-19.8</v>
      </c>
      <c r="C11" s="5" t="n">
        <v>-14</v>
      </c>
      <c r="D11" s="8" t="n">
        <v>-37.4</v>
      </c>
      <c r="E11" s="8" t="n">
        <v>-26.2</v>
      </c>
    </row>
    <row r="12" spans="1:5">
      <c r="A12" s="4" t="s">
        <v>481</v>
      </c>
      <c r="B12" s="7" t="n">
        <v>162.6</v>
      </c>
      <c r="C12" s="7" t="n">
        <v>112.8</v>
      </c>
      <c r="D12" s="7" t="n">
        <v>162.6</v>
      </c>
      <c r="E12" s="7" t="n">
        <v>11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85</v>
      </c>
      <c r="B1" s="2" t="s">
        <v>1</v>
      </c>
    </row>
    <row r="2" spans="1:6">
      <c r="B2" s="2" t="s">
        <v>2</v>
      </c>
      <c r="C2" s="2" t="s">
        <v>70</v>
      </c>
      <c r="D2" s="2" t="s">
        <v>328</v>
      </c>
      <c r="E2" s="2" t="s">
        <v>23</v>
      </c>
      <c r="F2" s="2" t="s">
        <v>296</v>
      </c>
    </row>
    <row r="3" spans="1:6">
      <c r="A3" s="3" t="s">
        <v>486</v>
      </c>
    </row>
    <row r="4" spans="1:6">
      <c r="A4" s="4" t="s">
        <v>487</v>
      </c>
      <c r="B4" s="7" t="n">
        <v>443.6</v>
      </c>
      <c r="C4" s="7" t="n">
        <v>441.5</v>
      </c>
      <c r="E4" s="7" t="n">
        <v>420.6</v>
      </c>
      <c r="F4" s="7" t="n">
        <v>423.5</v>
      </c>
    </row>
    <row r="5" spans="1:6">
      <c r="A5" s="4" t="s">
        <v>488</v>
      </c>
      <c r="B5" s="4" t="s">
        <v>489</v>
      </c>
      <c r="E5" s="4" t="s">
        <v>490</v>
      </c>
    </row>
    <row r="6" spans="1:6">
      <c r="A6" s="4" t="s">
        <v>491</v>
      </c>
      <c r="B6" s="10" t="n">
        <v>39</v>
      </c>
      <c r="C6" s="8" t="n">
        <v>52.5</v>
      </c>
    </row>
    <row r="7" spans="1:6">
      <c r="A7" s="4" t="s">
        <v>492</v>
      </c>
      <c r="B7" s="5" t="n">
        <v>69</v>
      </c>
      <c r="C7" s="7" t="n">
        <v>85.09999999999999</v>
      </c>
      <c r="E7" s="7" t="n">
        <v>74.40000000000001</v>
      </c>
    </row>
    <row r="8" spans="1:6">
      <c r="A8" s="4" t="s">
        <v>493</v>
      </c>
      <c r="B8" s="8" t="n">
        <v>282.4</v>
      </c>
    </row>
    <row r="9" spans="1:6">
      <c r="A9" s="4" t="s">
        <v>494</v>
      </c>
      <c r="B9" s="5" t="n">
        <v>5100</v>
      </c>
    </row>
    <row r="10" spans="1:6">
      <c r="A10" s="4" t="s">
        <v>495</v>
      </c>
      <c r="B10" s="5" t="n">
        <v>1300</v>
      </c>
    </row>
    <row r="11" spans="1:6">
      <c r="A11" s="4" t="s">
        <v>354</v>
      </c>
      <c r="B11" s="8" t="n">
        <v>102.7</v>
      </c>
    </row>
    <row r="12" spans="1:6">
      <c r="A12" s="4" t="s">
        <v>496</v>
      </c>
    </row>
    <row r="13" spans="1:6">
      <c r="A13" s="3" t="s">
        <v>486</v>
      </c>
    </row>
    <row r="14" spans="1:6">
      <c r="A14" s="4" t="s">
        <v>493</v>
      </c>
      <c r="B14" s="8" t="n">
        <v>250.8</v>
      </c>
      <c r="E14" s="7" t="n">
        <v>222.9</v>
      </c>
    </row>
    <row r="15" spans="1:6">
      <c r="A15" s="4" t="s">
        <v>497</v>
      </c>
    </row>
    <row r="16" spans="1:6">
      <c r="A16" s="3" t="s">
        <v>486</v>
      </c>
    </row>
    <row r="17" spans="1:6">
      <c r="A17" s="4" t="s">
        <v>494</v>
      </c>
      <c r="B17" s="8" t="n">
        <v>44.9</v>
      </c>
    </row>
    <row r="18" spans="1:6">
      <c r="A18" s="4" t="s">
        <v>498</v>
      </c>
    </row>
    <row r="19" spans="1:6">
      <c r="A19" s="3" t="s">
        <v>486</v>
      </c>
    </row>
    <row r="20" spans="1:6">
      <c r="A20" s="4" t="s">
        <v>493</v>
      </c>
      <c r="B20" s="8" t="n">
        <v>277.2</v>
      </c>
    </row>
    <row r="21" spans="1:6">
      <c r="A21" s="4" t="s">
        <v>499</v>
      </c>
    </row>
    <row r="22" spans="1:6">
      <c r="A22" s="3" t="s">
        <v>486</v>
      </c>
    </row>
    <row r="23" spans="1:6">
      <c r="A23" s="4" t="s">
        <v>493</v>
      </c>
      <c r="B23" s="8" t="n">
        <v>5.2</v>
      </c>
    </row>
    <row r="24" spans="1:6">
      <c r="A24" s="4" t="s">
        <v>500</v>
      </c>
    </row>
    <row r="25" spans="1:6">
      <c r="A25" s="3" t="s">
        <v>486</v>
      </c>
    </row>
    <row r="26" spans="1:6">
      <c r="A26" s="4" t="s">
        <v>354</v>
      </c>
      <c r="B26" s="8" t="n">
        <v>79.2</v>
      </c>
    </row>
    <row r="27" spans="1:6">
      <c r="A27" s="4" t="s">
        <v>501</v>
      </c>
    </row>
    <row r="28" spans="1:6">
      <c r="A28" s="3" t="s">
        <v>486</v>
      </c>
    </row>
    <row r="29" spans="1:6">
      <c r="A29" s="4" t="s">
        <v>354</v>
      </c>
      <c r="B29" s="8" t="n">
        <v>2.5</v>
      </c>
    </row>
    <row r="30" spans="1:6">
      <c r="A30" s="4" t="s">
        <v>276</v>
      </c>
    </row>
    <row r="31" spans="1:6">
      <c r="A31" s="3" t="s">
        <v>486</v>
      </c>
    </row>
    <row r="32" spans="1:6">
      <c r="A32" s="4" t="s">
        <v>354</v>
      </c>
      <c r="B32" s="10" t="n">
        <v>21</v>
      </c>
      <c r="D32" s="7" t="n">
        <v>1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0</v>
      </c>
    </row>
    <row r="3" spans="1:3">
      <c r="A3" s="3" t="s">
        <v>503</v>
      </c>
    </row>
    <row r="4" spans="1:3">
      <c r="A4" s="4" t="s">
        <v>504</v>
      </c>
      <c r="B4" s="7" t="n">
        <v>420.6</v>
      </c>
      <c r="C4" s="7" t="n">
        <v>423.5</v>
      </c>
    </row>
    <row r="5" spans="1:3">
      <c r="A5" s="4" t="s">
        <v>505</v>
      </c>
      <c r="B5" s="8" t="n">
        <v>41.4</v>
      </c>
      <c r="C5" s="8" t="n">
        <v>56.2</v>
      </c>
    </row>
    <row r="6" spans="1:3">
      <c r="A6" s="4" t="s">
        <v>506</v>
      </c>
      <c r="B6" s="8" t="n">
        <v>-18.4</v>
      </c>
      <c r="C6" s="8" t="n">
        <v>-38.2</v>
      </c>
    </row>
    <row r="7" spans="1:3">
      <c r="A7" s="4" t="s">
        <v>507</v>
      </c>
      <c r="B7" s="7" t="n">
        <v>443.6</v>
      </c>
      <c r="C7" s="7" t="n">
        <v>4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1</v>
      </c>
      <c r="B4" s="7" t="n">
        <v>539.7</v>
      </c>
      <c r="C4" s="7" t="n">
        <v>436.1</v>
      </c>
    </row>
    <row r="5" spans="1:3">
      <c r="A5" s="3" t="s">
        <v>91</v>
      </c>
    </row>
    <row r="6" spans="1:3">
      <c r="A6" s="4" t="s">
        <v>92</v>
      </c>
      <c r="B6" s="8" t="n">
        <v>33.1</v>
      </c>
      <c r="C6" s="8" t="n">
        <v>27.3</v>
      </c>
    </row>
    <row r="7" spans="1:3">
      <c r="A7" s="4" t="s">
        <v>93</v>
      </c>
      <c r="B7" s="8" t="n">
        <v>2.4</v>
      </c>
      <c r="C7" s="8" t="n">
        <v>2.6</v>
      </c>
    </row>
    <row r="8" spans="1:3">
      <c r="A8" s="4" t="s">
        <v>94</v>
      </c>
      <c r="B8" s="5" t="n">
        <v>31</v>
      </c>
      <c r="C8" s="8" t="n">
        <v>26.1</v>
      </c>
    </row>
    <row r="9" spans="1:3">
      <c r="A9" s="4" t="s">
        <v>76</v>
      </c>
      <c r="B9" s="8" t="n">
        <v>-2.7</v>
      </c>
      <c r="C9" s="5" t="n">
        <v>0</v>
      </c>
    </row>
    <row r="10" spans="1:3">
      <c r="A10" s="4" t="s">
        <v>95</v>
      </c>
      <c r="B10" s="8" t="n">
        <v>0.2</v>
      </c>
      <c r="C10" s="5" t="n">
        <v>0</v>
      </c>
    </row>
    <row r="11" spans="1:3">
      <c r="A11" s="4" t="s">
        <v>96</v>
      </c>
      <c r="B11" s="5" t="n">
        <v>0</v>
      </c>
      <c r="C11" s="8" t="n">
        <v>-8.699999999999999</v>
      </c>
    </row>
    <row r="12" spans="1:3">
      <c r="A12" s="4" t="s">
        <v>97</v>
      </c>
      <c r="B12" s="5" t="n">
        <v>145</v>
      </c>
      <c r="C12" s="8" t="n">
        <v>24.1</v>
      </c>
    </row>
    <row r="13" spans="1:3">
      <c r="A13" s="4" t="s">
        <v>98</v>
      </c>
      <c r="B13" s="8" t="n">
        <v>33.8</v>
      </c>
      <c r="C13" s="8" t="n">
        <v>14.5</v>
      </c>
    </row>
    <row r="14" spans="1:3">
      <c r="A14" s="4" t="s">
        <v>77</v>
      </c>
      <c r="B14" s="8" t="n">
        <v>-14.5</v>
      </c>
      <c r="C14" s="5" t="n">
        <v>0</v>
      </c>
    </row>
    <row r="15" spans="1:3">
      <c r="A15" s="3" t="s">
        <v>99</v>
      </c>
    </row>
    <row r="16" spans="1:3">
      <c r="A16" s="4" t="s">
        <v>100</v>
      </c>
      <c r="B16" s="8" t="n">
        <v>-514.5</v>
      </c>
      <c r="C16" s="8" t="n">
        <v>-603.5</v>
      </c>
    </row>
    <row r="17" spans="1:3">
      <c r="A17" s="4" t="s">
        <v>101</v>
      </c>
      <c r="B17" s="8" t="n">
        <v>-271.5</v>
      </c>
      <c r="C17" s="8" t="n">
        <v>-96.3</v>
      </c>
    </row>
    <row r="18" spans="1:3">
      <c r="A18" s="4" t="s">
        <v>102</v>
      </c>
      <c r="B18" s="8" t="n">
        <v>4.4</v>
      </c>
      <c r="C18" s="8" t="n">
        <v>-29.9</v>
      </c>
    </row>
    <row r="19" spans="1:3">
      <c r="A19" s="4" t="s">
        <v>103</v>
      </c>
      <c r="B19" s="8" t="n">
        <v>-70.7</v>
      </c>
      <c r="C19" s="8" t="n">
        <v>75.5</v>
      </c>
    </row>
    <row r="20" spans="1:3">
      <c r="A20" s="4" t="s">
        <v>104</v>
      </c>
      <c r="B20" s="8" t="n">
        <v>-14.5</v>
      </c>
      <c r="C20" s="8" t="n">
        <v>-3.5</v>
      </c>
    </row>
    <row r="21" spans="1:3">
      <c r="A21" s="4" t="s">
        <v>105</v>
      </c>
      <c r="B21" s="8" t="n">
        <v>-98.8</v>
      </c>
      <c r="C21" s="8" t="n">
        <v>-135.7</v>
      </c>
    </row>
    <row r="22" spans="1:3">
      <c r="A22" s="3" t="s">
        <v>106</v>
      </c>
    </row>
    <row r="23" spans="1:3">
      <c r="A23" s="4" t="s">
        <v>107</v>
      </c>
      <c r="B23" s="5" t="n">
        <v>-79</v>
      </c>
      <c r="C23" s="8" t="n">
        <v>-57.5</v>
      </c>
    </row>
    <row r="24" spans="1:3">
      <c r="A24" s="4" t="s">
        <v>108</v>
      </c>
      <c r="B24" s="8" t="n">
        <v>253.4</v>
      </c>
      <c r="C24" s="5" t="n">
        <v>0</v>
      </c>
    </row>
    <row r="25" spans="1:3">
      <c r="A25" s="4" t="s">
        <v>109</v>
      </c>
      <c r="B25" s="8" t="n">
        <v>-38.9</v>
      </c>
      <c r="C25" s="8" t="n">
        <v>-8.9</v>
      </c>
    </row>
    <row r="26" spans="1:3">
      <c r="A26" s="4" t="s">
        <v>33</v>
      </c>
      <c r="B26" s="8" t="n">
        <v>-0.1</v>
      </c>
      <c r="C26" s="5" t="n">
        <v>0</v>
      </c>
    </row>
    <row r="27" spans="1:3">
      <c r="A27" s="4" t="s">
        <v>110</v>
      </c>
      <c r="B27" s="8" t="n">
        <v>15.2</v>
      </c>
      <c r="C27" s="5" t="n">
        <v>0</v>
      </c>
    </row>
    <row r="28" spans="1:3">
      <c r="A28" s="4" t="s">
        <v>111</v>
      </c>
      <c r="B28" s="5" t="n">
        <v>0</v>
      </c>
      <c r="C28" s="5" t="n">
        <v>1</v>
      </c>
    </row>
    <row r="29" spans="1:3">
      <c r="A29" s="4" t="s">
        <v>112</v>
      </c>
      <c r="B29" s="5" t="n">
        <v>0</v>
      </c>
      <c r="C29" s="8" t="n">
        <v>-3.9</v>
      </c>
    </row>
    <row r="30" spans="1:3">
      <c r="A30" s="4" t="s">
        <v>113</v>
      </c>
      <c r="B30" s="8" t="n">
        <v>-158.1</v>
      </c>
      <c r="C30" s="8" t="n">
        <v>-4.1</v>
      </c>
    </row>
    <row r="31" spans="1:3">
      <c r="A31" s="4" t="s">
        <v>114</v>
      </c>
      <c r="B31" s="8" t="n">
        <v>-7.5</v>
      </c>
      <c r="C31" s="8" t="n">
        <v>-73.40000000000001</v>
      </c>
    </row>
    <row r="32" spans="1:3">
      <c r="A32" s="3" t="s">
        <v>115</v>
      </c>
    </row>
    <row r="33" spans="1:3">
      <c r="A33" s="4" t="s">
        <v>116</v>
      </c>
      <c r="B33" s="8" t="n">
        <v>1913.6</v>
      </c>
      <c r="C33" s="5" t="n">
        <v>0</v>
      </c>
    </row>
    <row r="34" spans="1:3">
      <c r="A34" s="4" t="s">
        <v>117</v>
      </c>
      <c r="B34" s="8" t="n">
        <v>-1752.5</v>
      </c>
      <c r="C34" s="8" t="n">
        <v>-0.5</v>
      </c>
    </row>
    <row r="35" spans="1:3">
      <c r="A35" s="4" t="s">
        <v>118</v>
      </c>
      <c r="B35" s="8" t="n">
        <v>69.8</v>
      </c>
      <c r="C35" s="5" t="n">
        <v>-54</v>
      </c>
    </row>
    <row r="36" spans="1:3">
      <c r="A36" s="4" t="s">
        <v>119</v>
      </c>
      <c r="B36" s="8" t="n">
        <v>32.7</v>
      </c>
      <c r="C36" s="8" t="n">
        <v>24.7</v>
      </c>
    </row>
    <row r="37" spans="1:3">
      <c r="A37" s="4" t="s">
        <v>96</v>
      </c>
      <c r="B37" s="5" t="n">
        <v>0</v>
      </c>
      <c r="C37" s="8" t="n">
        <v>8.699999999999999</v>
      </c>
    </row>
    <row r="38" spans="1:3">
      <c r="A38" s="4" t="s">
        <v>120</v>
      </c>
      <c r="B38" s="8" t="n">
        <v>-10.3</v>
      </c>
      <c r="C38" s="8" t="n">
        <v>-5.1</v>
      </c>
    </row>
    <row r="39" spans="1:3">
      <c r="A39" s="4" t="s">
        <v>121</v>
      </c>
      <c r="B39" s="8" t="n">
        <v>-94.09999999999999</v>
      </c>
      <c r="C39" s="8" t="n">
        <v>-74.7</v>
      </c>
    </row>
    <row r="40" spans="1:3">
      <c r="A40" s="4" t="s">
        <v>122</v>
      </c>
      <c r="B40" s="8" t="n">
        <v>-47.9</v>
      </c>
      <c r="C40" s="5" t="n">
        <v>0</v>
      </c>
    </row>
    <row r="41" spans="1:3">
      <c r="A41" s="4" t="s">
        <v>123</v>
      </c>
      <c r="B41" s="5" t="n">
        <v>-2</v>
      </c>
      <c r="C41" s="5" t="n">
        <v>0</v>
      </c>
    </row>
    <row r="42" spans="1:3">
      <c r="A42" s="4" t="s">
        <v>124</v>
      </c>
      <c r="B42" s="8" t="n">
        <v>109.3</v>
      </c>
      <c r="C42" s="8" t="n">
        <v>-100.9</v>
      </c>
    </row>
    <row r="43" spans="1:3">
      <c r="A43" s="4" t="s">
        <v>125</v>
      </c>
      <c r="B43" s="5" t="n">
        <v>3</v>
      </c>
      <c r="C43" s="5" t="n">
        <v>-310</v>
      </c>
    </row>
    <row r="44" spans="1:3">
      <c r="A44" s="4" t="s">
        <v>126</v>
      </c>
      <c r="B44" s="8" t="n">
        <v>1007.8</v>
      </c>
      <c r="C44" s="8" t="n">
        <v>1303.2</v>
      </c>
    </row>
    <row r="45" spans="1:3">
      <c r="A45" s="4" t="s">
        <v>127</v>
      </c>
      <c r="B45" s="8" t="n">
        <v>1010.8</v>
      </c>
      <c r="C45" s="8" t="n">
        <v>993.2</v>
      </c>
    </row>
    <row r="46" spans="1:3">
      <c r="A46" s="3" t="s">
        <v>128</v>
      </c>
    </row>
    <row r="47" spans="1:3">
      <c r="A47" s="4" t="s">
        <v>129</v>
      </c>
      <c r="B47" s="5" t="n">
        <v>0</v>
      </c>
      <c r="C47" s="8" t="n">
        <v>4.5</v>
      </c>
    </row>
    <row r="48" spans="1:3">
      <c r="A48" s="4" t="s">
        <v>130</v>
      </c>
      <c r="B48" s="7" t="n">
        <v>63.4</v>
      </c>
      <c r="C48" s="8" t="n">
        <v>31.7</v>
      </c>
    </row>
    <row r="49" spans="1:3">
      <c r="A49" s="4" t="s">
        <v>131</v>
      </c>
    </row>
    <row r="50" spans="1:3">
      <c r="A50" s="3" t="s">
        <v>115</v>
      </c>
    </row>
    <row r="51" spans="1:3">
      <c r="A51" s="4" t="s">
        <v>120</v>
      </c>
      <c r="C51" s="7" t="n">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23</v>
      </c>
      <c r="D1" s="2" t="s">
        <v>70</v>
      </c>
      <c r="E1" s="2" t="s">
        <v>296</v>
      </c>
    </row>
    <row r="2" spans="1:5">
      <c r="A2" s="3" t="s">
        <v>37</v>
      </c>
    </row>
    <row r="3" spans="1:5">
      <c r="A3" s="4" t="s">
        <v>509</v>
      </c>
      <c r="B3" s="10" t="n">
        <v>340</v>
      </c>
      <c r="C3" s="7" t="n">
        <v>312.2</v>
      </c>
    </row>
    <row r="4" spans="1:5">
      <c r="A4" s="4" t="s">
        <v>510</v>
      </c>
      <c r="B4" s="5" t="n">
        <v>69</v>
      </c>
      <c r="C4" s="8" t="n">
        <v>74.40000000000001</v>
      </c>
      <c r="D4" s="7" t="n">
        <v>85.09999999999999</v>
      </c>
    </row>
    <row r="5" spans="1:5">
      <c r="A5" s="4" t="s">
        <v>511</v>
      </c>
      <c r="B5" s="5" t="n">
        <v>78</v>
      </c>
      <c r="C5" s="5" t="n">
        <v>60</v>
      </c>
    </row>
    <row r="6" spans="1:5">
      <c r="A6" s="4" t="s">
        <v>512</v>
      </c>
      <c r="B6" s="8" t="n">
        <v>23.3</v>
      </c>
      <c r="C6" s="8" t="n">
        <v>30.8</v>
      </c>
    </row>
    <row r="7" spans="1:5">
      <c r="A7" s="4" t="s">
        <v>513</v>
      </c>
      <c r="B7" s="8" t="n">
        <v>39.2</v>
      </c>
      <c r="C7" s="5" t="n">
        <v>52</v>
      </c>
    </row>
    <row r="8" spans="1:5">
      <c r="A8" s="4" t="s">
        <v>514</v>
      </c>
      <c r="B8" s="8" t="n">
        <v>58.2</v>
      </c>
      <c r="C8" s="8" t="n">
        <v>36.5</v>
      </c>
    </row>
    <row r="9" spans="1:5">
      <c r="A9" s="4" t="s">
        <v>37</v>
      </c>
      <c r="B9" s="8" t="n">
        <v>607.7</v>
      </c>
      <c r="C9" s="8" t="n">
        <v>565.9</v>
      </c>
    </row>
    <row r="10" spans="1:5">
      <c r="A10" s="3" t="s">
        <v>42</v>
      </c>
    </row>
    <row r="11" spans="1:5">
      <c r="A11" s="4" t="s">
        <v>515</v>
      </c>
      <c r="B11" s="8" t="n">
        <v>443.6</v>
      </c>
      <c r="C11" s="8" t="n">
        <v>420.6</v>
      </c>
      <c r="D11" s="7" t="n">
        <v>441.5</v>
      </c>
      <c r="E11" s="7" t="n">
        <v>423.5</v>
      </c>
    </row>
    <row r="12" spans="1:5">
      <c r="A12" s="4" t="s">
        <v>516</v>
      </c>
      <c r="B12" s="8" t="n">
        <v>203.5</v>
      </c>
      <c r="C12" s="8" t="n">
        <v>197.9</v>
      </c>
    </row>
    <row r="13" spans="1:5">
      <c r="A13" s="4" t="s">
        <v>517</v>
      </c>
      <c r="B13" s="8" t="n">
        <v>162.6</v>
      </c>
      <c r="C13" s="8" t="n">
        <v>143.7</v>
      </c>
    </row>
    <row r="14" spans="1:5">
      <c r="A14" s="4" t="s">
        <v>518</v>
      </c>
      <c r="B14" s="8" t="n">
        <v>13.5</v>
      </c>
      <c r="C14" s="8" t="n">
        <v>11.9</v>
      </c>
    </row>
    <row r="15" spans="1:5">
      <c r="A15" s="4" t="s">
        <v>519</v>
      </c>
      <c r="B15" s="8" t="n">
        <v>7.7</v>
      </c>
      <c r="C15" s="8" t="n">
        <v>20.3</v>
      </c>
    </row>
    <row r="16" spans="1:5">
      <c r="A16" s="4" t="s">
        <v>520</v>
      </c>
      <c r="B16" s="8" t="n">
        <v>29.7</v>
      </c>
      <c r="C16" s="8" t="n">
        <v>24.8</v>
      </c>
    </row>
    <row r="17" spans="1:5">
      <c r="A17" s="4" t="s">
        <v>521</v>
      </c>
      <c r="B17" s="8" t="n">
        <v>57.9</v>
      </c>
      <c r="C17" s="8" t="n">
        <v>44.9</v>
      </c>
    </row>
    <row r="18" spans="1:5">
      <c r="A18" s="4" t="s">
        <v>522</v>
      </c>
      <c r="B18" s="8" t="n">
        <v>21.4</v>
      </c>
      <c r="C18" s="8" t="n">
        <v>33.9</v>
      </c>
    </row>
    <row r="19" spans="1:5">
      <c r="A19" s="4" t="s">
        <v>514</v>
      </c>
      <c r="B19" s="8" t="n">
        <v>89.7</v>
      </c>
      <c r="C19" s="5" t="n">
        <v>87</v>
      </c>
    </row>
    <row r="20" spans="1:5">
      <c r="A20" s="4" t="s">
        <v>42</v>
      </c>
      <c r="B20" s="7" t="n">
        <v>1029.6</v>
      </c>
      <c r="C20" s="10" t="n">
        <v>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523</v>
      </c>
      <c r="B1" s="2" t="s">
        <v>68</v>
      </c>
    </row>
    <row r="2" spans="1:3">
      <c r="B2" s="2" t="s">
        <v>460</v>
      </c>
      <c r="C2" s="2" t="s">
        <v>249</v>
      </c>
    </row>
    <row r="3" spans="1:3">
      <c r="A3" s="3" t="s">
        <v>524</v>
      </c>
    </row>
    <row r="4" spans="1:3">
      <c r="A4" s="4" t="s">
        <v>33</v>
      </c>
      <c r="B4" s="7" t="n">
        <v>32.1</v>
      </c>
      <c r="C4" s="10" t="n">
        <v>0</v>
      </c>
    </row>
    <row r="5" spans="1:3">
      <c r="A5" s="4" t="s">
        <v>525</v>
      </c>
      <c r="B5" s="8" t="n">
        <v>45.8</v>
      </c>
    </row>
    <row r="6" spans="1:3">
      <c r="A6" s="4" t="s">
        <v>526</v>
      </c>
    </row>
    <row r="7" spans="1:3">
      <c r="A7" s="3" t="s">
        <v>524</v>
      </c>
    </row>
    <row r="8" spans="1:3">
      <c r="A8" s="4" t="s">
        <v>525</v>
      </c>
      <c r="B8" s="8" t="n">
        <v>41.2</v>
      </c>
    </row>
    <row r="9" spans="1:3">
      <c r="A9" s="4" t="s">
        <v>309</v>
      </c>
    </row>
    <row r="10" spans="1:3">
      <c r="A10" s="3" t="s">
        <v>524</v>
      </c>
    </row>
    <row r="11" spans="1:3">
      <c r="A11" s="4" t="s">
        <v>33</v>
      </c>
      <c r="B11" s="7" t="n">
        <v>14.8</v>
      </c>
    </row>
    <row r="12" spans="1:3">
      <c r="A12" s="4" t="s">
        <v>276</v>
      </c>
    </row>
    <row r="13" spans="1:3">
      <c r="A13" s="3" t="s">
        <v>524</v>
      </c>
    </row>
    <row r="14" spans="1:3">
      <c r="A14" s="4" t="s">
        <v>527</v>
      </c>
      <c r="B14" s="5" t="n">
        <v>6</v>
      </c>
    </row>
    <row r="15" spans="1:3">
      <c r="A15" s="4" t="s">
        <v>528</v>
      </c>
      <c r="B15" s="5" t="n">
        <v>8</v>
      </c>
    </row>
    <row r="16" spans="1:3">
      <c r="A16" s="4" t="s">
        <v>33</v>
      </c>
      <c r="B16" s="7" t="n">
        <v>1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8</v>
      </c>
      <c r="D1" s="2" t="s">
        <v>1</v>
      </c>
    </row>
    <row r="2" spans="1:5">
      <c r="B2" s="2" t="s">
        <v>2</v>
      </c>
      <c r="C2" s="2" t="s">
        <v>70</v>
      </c>
      <c r="D2" s="2" t="s">
        <v>2</v>
      </c>
      <c r="E2" s="2" t="s">
        <v>70</v>
      </c>
    </row>
    <row r="3" spans="1:5">
      <c r="A3" s="3" t="s">
        <v>530</v>
      </c>
    </row>
    <row r="4" spans="1:5">
      <c r="A4" s="4" t="s">
        <v>531</v>
      </c>
      <c r="B4" s="7" t="n">
        <v>96.5</v>
      </c>
      <c r="D4" s="7" t="n">
        <v>96.5</v>
      </c>
    </row>
    <row r="5" spans="1:5">
      <c r="A5" s="3" t="s">
        <v>532</v>
      </c>
    </row>
    <row r="6" spans="1:5">
      <c r="A6" s="4" t="s">
        <v>533</v>
      </c>
      <c r="B6" s="8" t="n">
        <v>45.8</v>
      </c>
      <c r="D6" s="8" t="n">
        <v>45.8</v>
      </c>
    </row>
    <row r="7" spans="1:5">
      <c r="A7" s="4" t="s">
        <v>534</v>
      </c>
      <c r="B7" s="8" t="n">
        <v>45.5</v>
      </c>
      <c r="D7" s="8" t="n">
        <v>45.5</v>
      </c>
    </row>
    <row r="8" spans="1:5">
      <c r="A8" s="4" t="s">
        <v>535</v>
      </c>
      <c r="B8" s="8" t="n">
        <v>96.5</v>
      </c>
      <c r="D8" s="8" t="n">
        <v>96.5</v>
      </c>
    </row>
    <row r="9" spans="1:5">
      <c r="A9" s="4" t="s">
        <v>73</v>
      </c>
      <c r="B9" s="8" t="n">
        <v>3.4</v>
      </c>
      <c r="D9" s="8" t="n">
        <v>12.1</v>
      </c>
    </row>
    <row r="10" spans="1:5">
      <c r="A10" s="4" t="s">
        <v>536</v>
      </c>
      <c r="B10" s="8" t="n">
        <v>4.3</v>
      </c>
      <c r="D10" s="8" t="n">
        <v>21.7</v>
      </c>
    </row>
    <row r="11" spans="1:5">
      <c r="A11" s="4" t="s">
        <v>76</v>
      </c>
      <c r="B11" s="8" t="n">
        <v>0.4</v>
      </c>
      <c r="C11" s="10" t="n">
        <v>0</v>
      </c>
      <c r="D11" s="8" t="n">
        <v>2.7</v>
      </c>
      <c r="E11" s="10" t="n">
        <v>0</v>
      </c>
    </row>
    <row r="12" spans="1:5">
      <c r="A12" s="4" t="s">
        <v>276</v>
      </c>
    </row>
    <row r="13" spans="1:5">
      <c r="A13" s="3" t="s">
        <v>532</v>
      </c>
    </row>
    <row r="14" spans="1:5">
      <c r="A14" s="4" t="s">
        <v>76</v>
      </c>
      <c r="B14" s="8" t="n">
        <v>1.5</v>
      </c>
      <c r="D14" s="8" t="n">
        <v>9.1</v>
      </c>
    </row>
    <row r="15" spans="1:5">
      <c r="A15" s="4" t="s">
        <v>537</v>
      </c>
    </row>
    <row r="16" spans="1:5">
      <c r="A16" s="3" t="s">
        <v>532</v>
      </c>
    </row>
    <row r="17" spans="1:5">
      <c r="A17" s="4" t="s">
        <v>275</v>
      </c>
      <c r="B17" s="8" t="n">
        <v>5.2</v>
      </c>
      <c r="D17" s="8" t="n">
        <v>5.2</v>
      </c>
    </row>
    <row r="18" spans="1:5">
      <c r="A18" s="4" t="s">
        <v>538</v>
      </c>
    </row>
    <row r="19" spans="1:5">
      <c r="A19" s="3" t="s">
        <v>530</v>
      </c>
    </row>
    <row r="20" spans="1:5">
      <c r="A20" s="4" t="s">
        <v>539</v>
      </c>
      <c r="B20" s="8" t="n">
        <v>6.4</v>
      </c>
      <c r="D20" s="8" t="n">
        <v>6.4</v>
      </c>
    </row>
    <row r="21" spans="1:5">
      <c r="A21" s="4" t="s">
        <v>540</v>
      </c>
    </row>
    <row r="22" spans="1:5">
      <c r="A22" s="3" t="s">
        <v>530</v>
      </c>
    </row>
    <row r="23" spans="1:5">
      <c r="A23" s="4" t="s">
        <v>539</v>
      </c>
      <c r="B23" s="8" t="n">
        <v>88.8</v>
      </c>
      <c r="D23" s="8" t="n">
        <v>88.8</v>
      </c>
    </row>
    <row r="24" spans="1:5">
      <c r="A24" s="4" t="s">
        <v>541</v>
      </c>
    </row>
    <row r="25" spans="1:5">
      <c r="A25" s="3" t="s">
        <v>530</v>
      </c>
    </row>
    <row r="26" spans="1:5">
      <c r="A26" s="4" t="s">
        <v>539</v>
      </c>
      <c r="B26" s="7" t="n">
        <v>1.3</v>
      </c>
      <c r="D26" s="7"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23</v>
      </c>
      <c r="D1" s="2" t="s">
        <v>70</v>
      </c>
      <c r="E1" s="2" t="s">
        <v>296</v>
      </c>
    </row>
    <row r="2" spans="1:5">
      <c r="A2" s="3" t="s">
        <v>543</v>
      </c>
    </row>
    <row r="3" spans="1:5">
      <c r="A3" s="4" t="s">
        <v>34</v>
      </c>
      <c r="B3" s="7" t="n">
        <v>658.2</v>
      </c>
      <c r="C3" s="7" t="n">
        <v>587.3</v>
      </c>
    </row>
    <row r="4" spans="1:5">
      <c r="A4" s="4" t="s">
        <v>544</v>
      </c>
    </row>
    <row r="5" spans="1:5">
      <c r="A5" s="3" t="s">
        <v>545</v>
      </c>
    </row>
    <row r="6" spans="1:5">
      <c r="A6" s="4" t="s">
        <v>546</v>
      </c>
      <c r="B6" s="8" t="n">
        <v>8.800000000000001</v>
      </c>
      <c r="C6" s="8" t="n">
        <v>8.800000000000001</v>
      </c>
    </row>
    <row r="7" spans="1:5">
      <c r="A7" s="3" t="s">
        <v>543</v>
      </c>
    </row>
    <row r="8" spans="1:5">
      <c r="A8" s="4" t="s">
        <v>34</v>
      </c>
      <c r="B8" s="8" t="n">
        <v>656.2</v>
      </c>
      <c r="C8" s="8" t="n">
        <v>585.8</v>
      </c>
    </row>
    <row r="9" spans="1:5">
      <c r="A9" s="4" t="s">
        <v>547</v>
      </c>
    </row>
    <row r="10" spans="1:5">
      <c r="A10" s="3" t="s">
        <v>543</v>
      </c>
    </row>
    <row r="11" spans="1:5">
      <c r="A11" s="4" t="s">
        <v>548</v>
      </c>
      <c r="B11" s="8" t="n">
        <v>18.2</v>
      </c>
      <c r="C11" s="8" t="n">
        <v>9.4</v>
      </c>
    </row>
    <row r="12" spans="1:5">
      <c r="A12" s="4" t="s">
        <v>549</v>
      </c>
    </row>
    <row r="13" spans="1:5">
      <c r="A13" s="3" t="s">
        <v>543</v>
      </c>
    </row>
    <row r="14" spans="1:5">
      <c r="A14" s="4" t="s">
        <v>548</v>
      </c>
      <c r="B14" s="8" t="n">
        <v>-1.8</v>
      </c>
      <c r="C14" s="8" t="n">
        <v>1.1</v>
      </c>
    </row>
    <row r="15" spans="1:5">
      <c r="A15" s="4" t="s">
        <v>550</v>
      </c>
    </row>
    <row r="16" spans="1:5">
      <c r="A16" s="3" t="s">
        <v>543</v>
      </c>
    </row>
    <row r="17" spans="1:5">
      <c r="A17" s="4" t="s">
        <v>548</v>
      </c>
      <c r="B17" s="8" t="n">
        <v>-0.4</v>
      </c>
      <c r="C17" s="8" t="n">
        <v>0.6</v>
      </c>
    </row>
    <row r="18" spans="1:5">
      <c r="A18" s="4" t="s">
        <v>551</v>
      </c>
    </row>
    <row r="19" spans="1:5">
      <c r="A19" s="3" t="s">
        <v>545</v>
      </c>
    </row>
    <row r="20" spans="1:5">
      <c r="A20" s="4" t="s">
        <v>546</v>
      </c>
      <c r="B20" s="5" t="n">
        <v>0</v>
      </c>
      <c r="C20" s="5" t="n">
        <v>0</v>
      </c>
    </row>
    <row r="21" spans="1:5">
      <c r="A21" s="3" t="s">
        <v>543</v>
      </c>
    </row>
    <row r="22" spans="1:5">
      <c r="A22" s="4" t="s">
        <v>34</v>
      </c>
      <c r="B22" s="5" t="n">
        <v>0</v>
      </c>
      <c r="C22" s="5" t="n">
        <v>0</v>
      </c>
    </row>
    <row r="23" spans="1:5">
      <c r="A23" s="4" t="s">
        <v>552</v>
      </c>
    </row>
    <row r="24" spans="1:5">
      <c r="A24" s="3" t="s">
        <v>543</v>
      </c>
    </row>
    <row r="25" spans="1:5">
      <c r="A25" s="4" t="s">
        <v>548</v>
      </c>
      <c r="B25" s="5" t="n">
        <v>0</v>
      </c>
      <c r="C25" s="5" t="n">
        <v>0</v>
      </c>
    </row>
    <row r="26" spans="1:5">
      <c r="A26" s="4" t="s">
        <v>553</v>
      </c>
    </row>
    <row r="27" spans="1:5">
      <c r="A27" s="3" t="s">
        <v>543</v>
      </c>
    </row>
    <row r="28" spans="1:5">
      <c r="A28" s="4" t="s">
        <v>548</v>
      </c>
      <c r="B28" s="5" t="n">
        <v>0</v>
      </c>
      <c r="C28" s="5" t="n">
        <v>0</v>
      </c>
    </row>
    <row r="29" spans="1:5">
      <c r="A29" s="4" t="s">
        <v>554</v>
      </c>
    </row>
    <row r="30" spans="1:5">
      <c r="A30" s="3" t="s">
        <v>543</v>
      </c>
    </row>
    <row r="31" spans="1:5">
      <c r="A31" s="4" t="s">
        <v>548</v>
      </c>
      <c r="B31" s="5" t="n">
        <v>0</v>
      </c>
      <c r="C31" s="5" t="n">
        <v>0</v>
      </c>
    </row>
    <row r="32" spans="1:5">
      <c r="A32" s="4" t="s">
        <v>555</v>
      </c>
    </row>
    <row r="33" spans="1:5">
      <c r="A33" s="3" t="s">
        <v>545</v>
      </c>
    </row>
    <row r="34" spans="1:5">
      <c r="A34" s="4" t="s">
        <v>546</v>
      </c>
      <c r="B34" s="5" t="n">
        <v>0</v>
      </c>
      <c r="C34" s="5" t="n">
        <v>0</v>
      </c>
    </row>
    <row r="35" spans="1:5">
      <c r="A35" s="3" t="s">
        <v>543</v>
      </c>
    </row>
    <row r="36" spans="1:5">
      <c r="A36" s="4" t="s">
        <v>34</v>
      </c>
      <c r="B36" s="8" t="n">
        <v>651.8</v>
      </c>
      <c r="C36" s="8" t="n">
        <v>580.2</v>
      </c>
    </row>
    <row r="37" spans="1:5">
      <c r="A37" s="4" t="s">
        <v>556</v>
      </c>
    </row>
    <row r="38" spans="1:5">
      <c r="A38" s="3" t="s">
        <v>543</v>
      </c>
    </row>
    <row r="39" spans="1:5">
      <c r="A39" s="4" t="s">
        <v>548</v>
      </c>
      <c r="B39" s="8" t="n">
        <v>18.2</v>
      </c>
      <c r="C39" s="8" t="n">
        <v>9.4</v>
      </c>
    </row>
    <row r="40" spans="1:5">
      <c r="A40" s="4" t="s">
        <v>557</v>
      </c>
    </row>
    <row r="41" spans="1:5">
      <c r="A41" s="3" t="s">
        <v>543</v>
      </c>
    </row>
    <row r="42" spans="1:5">
      <c r="A42" s="4" t="s">
        <v>548</v>
      </c>
      <c r="B42" s="8" t="n">
        <v>-1.8</v>
      </c>
      <c r="C42" s="8" t="n">
        <v>1.1</v>
      </c>
    </row>
    <row r="43" spans="1:5">
      <c r="A43" s="4" t="s">
        <v>558</v>
      </c>
    </row>
    <row r="44" spans="1:5">
      <c r="A44" s="3" t="s">
        <v>543</v>
      </c>
    </row>
    <row r="45" spans="1:5">
      <c r="A45" s="4" t="s">
        <v>548</v>
      </c>
      <c r="B45" s="8" t="n">
        <v>-0.4</v>
      </c>
      <c r="C45" s="8" t="n">
        <v>0.6</v>
      </c>
    </row>
    <row r="46" spans="1:5">
      <c r="A46" s="4" t="s">
        <v>559</v>
      </c>
    </row>
    <row r="47" spans="1:5">
      <c r="A47" s="3" t="s">
        <v>545</v>
      </c>
    </row>
    <row r="48" spans="1:5">
      <c r="A48" s="4" t="s">
        <v>546</v>
      </c>
      <c r="B48" s="8" t="n">
        <v>8.800000000000001</v>
      </c>
      <c r="C48" s="8" t="n">
        <v>8.800000000000001</v>
      </c>
      <c r="D48" s="7" t="n">
        <v>3.9</v>
      </c>
      <c r="E48" s="10" t="n">
        <v>0</v>
      </c>
    </row>
    <row r="49" spans="1:5">
      <c r="A49" s="3" t="s">
        <v>543</v>
      </c>
    </row>
    <row r="50" spans="1:5">
      <c r="A50" s="4" t="s">
        <v>34</v>
      </c>
      <c r="B50" s="8" t="n">
        <v>4.4</v>
      </c>
      <c r="C50" s="8" t="n">
        <v>5.6</v>
      </c>
      <c r="D50" s="7" t="n">
        <v>8.4</v>
      </c>
      <c r="E50" s="7" t="n">
        <v>6.8</v>
      </c>
    </row>
    <row r="51" spans="1:5">
      <c r="A51" s="4" t="s">
        <v>560</v>
      </c>
    </row>
    <row r="52" spans="1:5">
      <c r="A52" s="3" t="s">
        <v>543</v>
      </c>
    </row>
    <row r="53" spans="1:5">
      <c r="A53" s="4" t="s">
        <v>548</v>
      </c>
      <c r="B53" s="5" t="n">
        <v>0</v>
      </c>
      <c r="C53" s="5" t="n">
        <v>0</v>
      </c>
    </row>
    <row r="54" spans="1:5">
      <c r="A54" s="4" t="s">
        <v>561</v>
      </c>
    </row>
    <row r="55" spans="1:5">
      <c r="A55" s="3" t="s">
        <v>543</v>
      </c>
    </row>
    <row r="56" spans="1:5">
      <c r="A56" s="4" t="s">
        <v>548</v>
      </c>
      <c r="B56" s="5" t="n">
        <v>0</v>
      </c>
      <c r="C56" s="5" t="n">
        <v>0</v>
      </c>
    </row>
    <row r="57" spans="1:5">
      <c r="A57" s="4" t="s">
        <v>562</v>
      </c>
    </row>
    <row r="58" spans="1:5">
      <c r="A58" s="3" t="s">
        <v>543</v>
      </c>
    </row>
    <row r="59" spans="1:5">
      <c r="A59" s="4" t="s">
        <v>548</v>
      </c>
      <c r="B59" s="5" t="n">
        <v>0</v>
      </c>
      <c r="C59" s="5" t="n">
        <v>0</v>
      </c>
    </row>
    <row r="60" spans="1:5">
      <c r="A60" s="4" t="s">
        <v>288</v>
      </c>
    </row>
    <row r="61" spans="1:5">
      <c r="A61" s="3" t="s">
        <v>543</v>
      </c>
    </row>
    <row r="62" spans="1:5">
      <c r="A62" s="4" t="s">
        <v>34</v>
      </c>
      <c r="B62" s="10" t="n">
        <v>0</v>
      </c>
      <c r="C62"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3</v>
      </c>
      <c r="B1" s="2" t="s">
        <v>1</v>
      </c>
    </row>
    <row r="2" spans="1:5">
      <c r="B2" s="2" t="s">
        <v>2</v>
      </c>
      <c r="C2" s="2" t="s">
        <v>70</v>
      </c>
      <c r="D2" s="2" t="s">
        <v>23</v>
      </c>
      <c r="E2" s="2" t="s">
        <v>296</v>
      </c>
    </row>
    <row r="3" spans="1:5">
      <c r="A3" s="3" t="s">
        <v>564</v>
      </c>
    </row>
    <row r="4" spans="1:5">
      <c r="A4" s="4" t="s">
        <v>34</v>
      </c>
      <c r="B4" s="7" t="n">
        <v>658.2</v>
      </c>
      <c r="D4" s="7" t="n">
        <v>587.3</v>
      </c>
    </row>
    <row r="5" spans="1:5">
      <c r="A5" s="4" t="s">
        <v>559</v>
      </c>
    </row>
    <row r="6" spans="1:5">
      <c r="A6" s="3" t="s">
        <v>564</v>
      </c>
    </row>
    <row r="7" spans="1:5">
      <c r="A7" s="4" t="s">
        <v>34</v>
      </c>
      <c r="B7" s="8" t="n">
        <v>4.4</v>
      </c>
      <c r="C7" s="7" t="n">
        <v>8.4</v>
      </c>
      <c r="D7" s="8" t="n">
        <v>5.6</v>
      </c>
      <c r="E7" s="7" t="n">
        <v>6.8</v>
      </c>
    </row>
    <row r="8" spans="1:5">
      <c r="A8" s="4" t="s">
        <v>546</v>
      </c>
      <c r="B8" s="8" t="n">
        <v>8.800000000000001</v>
      </c>
      <c r="C8" s="8" t="n">
        <v>3.9</v>
      </c>
      <c r="D8" s="8" t="n">
        <v>8.800000000000001</v>
      </c>
      <c r="E8" s="10" t="n">
        <v>0</v>
      </c>
    </row>
    <row r="9" spans="1:5">
      <c r="A9" s="4" t="s">
        <v>565</v>
      </c>
    </row>
    <row r="10" spans="1:5">
      <c r="A10" s="3" t="s">
        <v>564</v>
      </c>
    </row>
    <row r="11" spans="1:5">
      <c r="A11" s="4" t="s">
        <v>566</v>
      </c>
      <c r="B11" s="8" t="n">
        <v>0.6</v>
      </c>
      <c r="C11" s="8" t="n">
        <v>-0.1</v>
      </c>
    </row>
    <row r="12" spans="1:5">
      <c r="A12" s="4" t="s">
        <v>567</v>
      </c>
      <c r="B12" s="5" t="n">
        <v>0</v>
      </c>
      <c r="C12" s="5" t="n">
        <v>0</v>
      </c>
    </row>
    <row r="13" spans="1:5">
      <c r="A13" s="4" t="s">
        <v>568</v>
      </c>
      <c r="B13" s="8" t="n">
        <v>-6.3</v>
      </c>
      <c r="C13" s="8" t="n">
        <v>-1.7</v>
      </c>
    </row>
    <row r="14" spans="1:5">
      <c r="A14" s="4" t="s">
        <v>569</v>
      </c>
      <c r="B14" s="5" t="n">
        <v>0</v>
      </c>
      <c r="C14" s="5" t="n">
        <v>0</v>
      </c>
    </row>
    <row r="15" spans="1:5">
      <c r="A15" s="4" t="s">
        <v>570</v>
      </c>
      <c r="B15" s="8" t="n">
        <v>4.5</v>
      </c>
      <c r="C15" s="8" t="n">
        <v>3.4</v>
      </c>
    </row>
    <row r="16" spans="1:5">
      <c r="A16" s="4" t="s">
        <v>571</v>
      </c>
    </row>
    <row r="17" spans="1:5">
      <c r="A17" s="3" t="s">
        <v>564</v>
      </c>
    </row>
    <row r="18" spans="1:5">
      <c r="A18" s="4" t="s">
        <v>566</v>
      </c>
      <c r="B18" s="5" t="n">
        <v>0</v>
      </c>
      <c r="C18" s="5" t="n">
        <v>0</v>
      </c>
    </row>
    <row r="19" spans="1:5">
      <c r="A19" s="4" t="s">
        <v>567</v>
      </c>
      <c r="B19" s="5" t="n">
        <v>0</v>
      </c>
      <c r="C19" s="8" t="n">
        <v>3.9</v>
      </c>
    </row>
    <row r="20" spans="1:5">
      <c r="A20" s="4" t="s">
        <v>568</v>
      </c>
      <c r="B20" s="5" t="n">
        <v>0</v>
      </c>
      <c r="C20" s="5" t="n">
        <v>0</v>
      </c>
    </row>
    <row r="21" spans="1:5">
      <c r="A21" s="4" t="s">
        <v>569</v>
      </c>
      <c r="B21" s="5" t="n">
        <v>0</v>
      </c>
      <c r="C21" s="5" t="n">
        <v>0</v>
      </c>
    </row>
    <row r="22" spans="1:5">
      <c r="A22" s="4" t="s">
        <v>570</v>
      </c>
      <c r="B22" s="5" t="n">
        <v>0</v>
      </c>
      <c r="C22" s="10" t="n">
        <v>0</v>
      </c>
    </row>
    <row r="23" spans="1:5">
      <c r="A23" s="4" t="s">
        <v>288</v>
      </c>
    </row>
    <row r="24" spans="1:5">
      <c r="A24" s="3" t="s">
        <v>564</v>
      </c>
    </row>
    <row r="25" spans="1:5">
      <c r="A25" s="4" t="s">
        <v>34</v>
      </c>
      <c r="B25" s="10" t="n">
        <v>0</v>
      </c>
      <c r="D25" s="10"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68</v>
      </c>
    </row>
    <row r="2" spans="1:3">
      <c r="B2" s="2" t="s">
        <v>2</v>
      </c>
      <c r="C2" s="2" t="s">
        <v>23</v>
      </c>
    </row>
    <row r="3" spans="1:3">
      <c r="A3" s="3" t="s">
        <v>545</v>
      </c>
    </row>
    <row r="4" spans="1:3">
      <c r="A4" s="4" t="s">
        <v>34</v>
      </c>
      <c r="B4" s="7" t="n">
        <v>658.2</v>
      </c>
      <c r="C4" s="7" t="n">
        <v>587.3</v>
      </c>
    </row>
    <row r="5" spans="1:3">
      <c r="A5" s="4" t="s">
        <v>573</v>
      </c>
    </row>
    <row r="6" spans="1:3">
      <c r="A6" s="3" t="s">
        <v>545</v>
      </c>
    </row>
    <row r="7" spans="1:3">
      <c r="A7" s="4" t="s">
        <v>34</v>
      </c>
      <c r="B7" s="5" t="n">
        <v>0</v>
      </c>
      <c r="C7" s="5" t="n">
        <v>0</v>
      </c>
    </row>
    <row r="8" spans="1:3">
      <c r="A8" s="4" t="s">
        <v>405</v>
      </c>
      <c r="B8" s="5" t="n">
        <v>0</v>
      </c>
      <c r="C8" s="5" t="n">
        <v>0</v>
      </c>
    </row>
    <row r="9" spans="1:3">
      <c r="A9" s="4" t="s">
        <v>574</v>
      </c>
    </row>
    <row r="10" spans="1:3">
      <c r="A10" s="3" t="s">
        <v>545</v>
      </c>
    </row>
    <row r="11" spans="1:3">
      <c r="A11" s="4" t="s">
        <v>575</v>
      </c>
      <c r="B11" s="5" t="n">
        <v>0</v>
      </c>
      <c r="C11" s="5" t="n">
        <v>0</v>
      </c>
    </row>
    <row r="12" spans="1:3">
      <c r="A12" s="4" t="s">
        <v>576</v>
      </c>
    </row>
    <row r="13" spans="1:3">
      <c r="A13" s="3" t="s">
        <v>545</v>
      </c>
    </row>
    <row r="14" spans="1:3">
      <c r="A14" s="4" t="s">
        <v>575</v>
      </c>
      <c r="B14" s="5" t="n">
        <v>0</v>
      </c>
      <c r="C14" s="5" t="n">
        <v>0</v>
      </c>
    </row>
    <row r="15" spans="1:3">
      <c r="A15" s="4" t="s">
        <v>577</v>
      </c>
    </row>
    <row r="16" spans="1:3">
      <c r="A16" s="3" t="s">
        <v>545</v>
      </c>
    </row>
    <row r="17" spans="1:3">
      <c r="A17" s="4" t="s">
        <v>34</v>
      </c>
      <c r="B17" s="8" t="n">
        <v>1.7</v>
      </c>
      <c r="C17" s="8" t="n">
        <v>0.6</v>
      </c>
    </row>
    <row r="18" spans="1:3">
      <c r="A18" s="4" t="s">
        <v>405</v>
      </c>
      <c r="B18" s="8" t="n">
        <v>0.2</v>
      </c>
      <c r="C18" s="8" t="n">
        <v>1.4</v>
      </c>
    </row>
    <row r="19" spans="1:3">
      <c r="A19" s="4" t="s">
        <v>578</v>
      </c>
    </row>
    <row r="20" spans="1:3">
      <c r="A20" s="3" t="s">
        <v>545</v>
      </c>
    </row>
    <row r="21" spans="1:3">
      <c r="A21" s="4" t="s">
        <v>575</v>
      </c>
      <c r="B21" s="8" t="n">
        <v>4.3</v>
      </c>
      <c r="C21" s="8" t="n">
        <v>33.4</v>
      </c>
    </row>
    <row r="22" spans="1:3">
      <c r="A22" s="4" t="s">
        <v>579</v>
      </c>
    </row>
    <row r="23" spans="1:3">
      <c r="A23" s="3" t="s">
        <v>545</v>
      </c>
    </row>
    <row r="24" spans="1:3">
      <c r="A24" s="4" t="s">
        <v>575</v>
      </c>
      <c r="B24" s="5" t="n">
        <v>0</v>
      </c>
      <c r="C24" s="8" t="n">
        <v>1.2</v>
      </c>
    </row>
    <row r="25" spans="1:3">
      <c r="A25" s="4" t="s">
        <v>288</v>
      </c>
    </row>
    <row r="26" spans="1:3">
      <c r="A26" s="3" t="s">
        <v>545</v>
      </c>
    </row>
    <row r="27" spans="1:3">
      <c r="A27" s="4" t="s">
        <v>34</v>
      </c>
      <c r="B27" s="10" t="n">
        <v>0</v>
      </c>
      <c r="C27" s="10" t="n">
        <v>0</v>
      </c>
    </row>
    <row r="28" spans="1:3">
      <c r="A28" s="4" t="s">
        <v>580</v>
      </c>
    </row>
    <row r="29" spans="1:3">
      <c r="A29" s="3" t="s">
        <v>545</v>
      </c>
    </row>
    <row r="30" spans="1:3">
      <c r="A30" s="4" t="s">
        <v>282</v>
      </c>
      <c r="B30" s="4" t="s">
        <v>581</v>
      </c>
    </row>
    <row r="31" spans="1:3">
      <c r="A31" s="4" t="s">
        <v>582</v>
      </c>
    </row>
    <row r="32" spans="1:3">
      <c r="A32" s="3" t="s">
        <v>545</v>
      </c>
    </row>
    <row r="33" spans="1:3">
      <c r="A33" s="4" t="s">
        <v>282</v>
      </c>
      <c r="B33" s="4" t="s">
        <v>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23</v>
      </c>
      <c r="D1" s="2" t="s">
        <v>70</v>
      </c>
      <c r="E1" s="2" t="s">
        <v>296</v>
      </c>
    </row>
    <row r="2" spans="1:5">
      <c r="A2" s="3" t="s">
        <v>585</v>
      </c>
    </row>
    <row r="3" spans="1:5">
      <c r="A3" s="4" t="s">
        <v>586</v>
      </c>
      <c r="B3" s="7" t="n">
        <v>1010.8</v>
      </c>
      <c r="C3" s="7" t="n">
        <v>1007.8</v>
      </c>
      <c r="D3" s="7" t="n">
        <v>993.2</v>
      </c>
      <c r="E3" s="7" t="n">
        <v>1303.2</v>
      </c>
    </row>
    <row r="4" spans="1:5">
      <c r="A4" s="4" t="s">
        <v>355</v>
      </c>
      <c r="B4" s="8" t="n">
        <v>55.4</v>
      </c>
      <c r="C4" s="8" t="n">
        <v>16.5</v>
      </c>
    </row>
    <row r="5" spans="1:5">
      <c r="A5" s="4" t="s">
        <v>43</v>
      </c>
      <c r="B5" s="8" t="n">
        <v>3233.9</v>
      </c>
      <c r="C5" s="8" t="n">
        <v>2871.6</v>
      </c>
    </row>
    <row r="6" spans="1:5">
      <c r="A6" s="4" t="s">
        <v>587</v>
      </c>
    </row>
    <row r="7" spans="1:5">
      <c r="A7" s="3" t="s">
        <v>585</v>
      </c>
    </row>
    <row r="8" spans="1:5">
      <c r="A8" s="4" t="s">
        <v>588</v>
      </c>
      <c r="B8" s="8" t="n">
        <v>1010.8</v>
      </c>
      <c r="C8" s="8" t="n">
        <v>1007.8</v>
      </c>
    </row>
    <row r="9" spans="1:5">
      <c r="A9" s="4" t="s">
        <v>589</v>
      </c>
      <c r="B9" s="8" t="n">
        <v>55.4</v>
      </c>
      <c r="C9" s="8" t="n">
        <v>16.5</v>
      </c>
    </row>
    <row r="10" spans="1:5">
      <c r="A10" s="4" t="s">
        <v>590</v>
      </c>
      <c r="B10" s="5" t="n">
        <v>3316</v>
      </c>
      <c r="C10" s="8" t="n">
        <v>3015.2</v>
      </c>
    </row>
    <row r="11" spans="1:5">
      <c r="A11" s="4" t="s">
        <v>591</v>
      </c>
    </row>
    <row r="12" spans="1:5">
      <c r="A12" s="3" t="s">
        <v>585</v>
      </c>
    </row>
    <row r="13" spans="1:5">
      <c r="A13" s="4" t="s">
        <v>588</v>
      </c>
      <c r="B13" s="8" t="n">
        <v>1010.8</v>
      </c>
      <c r="C13" s="8" t="n">
        <v>1007.8</v>
      </c>
    </row>
    <row r="14" spans="1:5">
      <c r="A14" s="4" t="s">
        <v>589</v>
      </c>
      <c r="B14" s="8" t="n">
        <v>55.4</v>
      </c>
      <c r="C14" s="8" t="n">
        <v>16.5</v>
      </c>
    </row>
    <row r="15" spans="1:5">
      <c r="A15" s="4" t="s">
        <v>590</v>
      </c>
      <c r="B15" s="5" t="n">
        <v>0</v>
      </c>
      <c r="C15" s="5" t="n">
        <v>0</v>
      </c>
    </row>
    <row r="16" spans="1:5">
      <c r="A16" s="4" t="s">
        <v>592</v>
      </c>
    </row>
    <row r="17" spans="1:5">
      <c r="A17" s="3" t="s">
        <v>585</v>
      </c>
    </row>
    <row r="18" spans="1:5">
      <c r="A18" s="4" t="s">
        <v>588</v>
      </c>
      <c r="B18" s="5" t="n">
        <v>0</v>
      </c>
      <c r="C18" s="5" t="n">
        <v>0</v>
      </c>
    </row>
    <row r="19" spans="1:5">
      <c r="A19" s="4" t="s">
        <v>589</v>
      </c>
      <c r="B19" s="5" t="n">
        <v>0</v>
      </c>
      <c r="C19" s="5" t="n">
        <v>0</v>
      </c>
    </row>
    <row r="20" spans="1:5">
      <c r="A20" s="4" t="s">
        <v>590</v>
      </c>
      <c r="B20" s="8" t="n">
        <v>2642.3</v>
      </c>
      <c r="C20" s="8" t="n">
        <v>2584.1</v>
      </c>
    </row>
    <row r="21" spans="1:5">
      <c r="A21" s="4" t="s">
        <v>593</v>
      </c>
    </row>
    <row r="22" spans="1:5">
      <c r="A22" s="3" t="s">
        <v>585</v>
      </c>
    </row>
    <row r="23" spans="1:5">
      <c r="A23" s="4" t="s">
        <v>588</v>
      </c>
      <c r="B23" s="5" t="n">
        <v>0</v>
      </c>
      <c r="C23" s="5" t="n">
        <v>0</v>
      </c>
    </row>
    <row r="24" spans="1:5">
      <c r="A24" s="4" t="s">
        <v>589</v>
      </c>
      <c r="B24" s="5" t="n">
        <v>0</v>
      </c>
      <c r="C24" s="5" t="n">
        <v>0</v>
      </c>
    </row>
    <row r="25" spans="1:5">
      <c r="A25" s="4" t="s">
        <v>590</v>
      </c>
      <c r="B25" s="8" t="n">
        <v>673.7</v>
      </c>
      <c r="C25" s="8" t="n">
        <v>431.1</v>
      </c>
    </row>
    <row r="26" spans="1:5">
      <c r="A26" s="4" t="s">
        <v>288</v>
      </c>
    </row>
    <row r="27" spans="1:5">
      <c r="A27" s="3" t="s">
        <v>585</v>
      </c>
    </row>
    <row r="28" spans="1:5">
      <c r="A28" s="4" t="s">
        <v>586</v>
      </c>
      <c r="B28" s="8" t="n">
        <v>528.9</v>
      </c>
      <c r="C28" s="5" t="n">
        <v>973</v>
      </c>
    </row>
    <row r="29" spans="1:5">
      <c r="A29" s="4" t="s">
        <v>355</v>
      </c>
      <c r="B29" s="8" t="n">
        <v>9.4</v>
      </c>
      <c r="C29" s="8" t="n">
        <v>9.300000000000001</v>
      </c>
    </row>
    <row r="30" spans="1:5">
      <c r="A30" s="4" t="s">
        <v>43</v>
      </c>
      <c r="B30" s="7" t="n">
        <v>2623.1</v>
      </c>
      <c r="C30" s="7" t="n">
        <v>245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3</v>
      </c>
      <c r="D1" s="2" t="s">
        <v>70</v>
      </c>
      <c r="E1" s="2" t="s">
        <v>296</v>
      </c>
    </row>
    <row r="2" spans="1:5">
      <c r="A2" s="3" t="s">
        <v>24</v>
      </c>
    </row>
    <row r="3" spans="1:5">
      <c r="A3" s="4" t="s">
        <v>25</v>
      </c>
      <c r="B3" s="7" t="n">
        <v>1010.8</v>
      </c>
      <c r="C3" s="7" t="n">
        <v>1007.8</v>
      </c>
      <c r="D3" s="7" t="n">
        <v>993.2</v>
      </c>
      <c r="E3" s="7" t="n">
        <v>1303.2</v>
      </c>
    </row>
    <row r="4" spans="1:5">
      <c r="A4" s="4" t="s">
        <v>26</v>
      </c>
      <c r="B4" s="8" t="n">
        <v>55.4</v>
      </c>
      <c r="C4" s="8" t="n">
        <v>16.5</v>
      </c>
    </row>
    <row r="5" spans="1:5">
      <c r="A5" s="4" t="s">
        <v>595</v>
      </c>
      <c r="B5" s="5" t="n">
        <v>0</v>
      </c>
      <c r="C5" s="5" t="n">
        <v>0</v>
      </c>
    </row>
    <row r="6" spans="1:5">
      <c r="A6" s="4" t="s">
        <v>575</v>
      </c>
      <c r="B6" s="8" t="n">
        <v>10144.4</v>
      </c>
      <c r="C6" s="8" t="n">
        <v>9237.1</v>
      </c>
    </row>
    <row r="7" spans="1:5">
      <c r="A7" s="4" t="s">
        <v>33</v>
      </c>
      <c r="B7" s="8" t="n">
        <v>32.1</v>
      </c>
      <c r="C7" s="5" t="n">
        <v>0</v>
      </c>
    </row>
    <row r="8" spans="1:5">
      <c r="A8" s="4" t="s">
        <v>34</v>
      </c>
      <c r="B8" s="8" t="n">
        <v>658.2</v>
      </c>
      <c r="C8" s="8" t="n">
        <v>587.3</v>
      </c>
    </row>
    <row r="9" spans="1:5">
      <c r="A9" s="4" t="s">
        <v>97</v>
      </c>
      <c r="B9" s="8" t="n">
        <v>219.9</v>
      </c>
      <c r="C9" s="5" t="n">
        <v>365</v>
      </c>
    </row>
    <row r="10" spans="1:5">
      <c r="A10" s="4" t="s">
        <v>36</v>
      </c>
      <c r="B10" s="8" t="n">
        <v>380.4</v>
      </c>
      <c r="C10" s="5" t="n">
        <v>325</v>
      </c>
    </row>
    <row r="11" spans="1:5">
      <c r="A11" s="4" t="s">
        <v>37</v>
      </c>
      <c r="B11" s="8" t="n">
        <v>607.7</v>
      </c>
      <c r="C11" s="8" t="n">
        <v>565.9</v>
      </c>
    </row>
    <row r="12" spans="1:5">
      <c r="A12" s="4" t="s">
        <v>38</v>
      </c>
      <c r="B12" s="8" t="n">
        <v>109.2</v>
      </c>
      <c r="C12" s="5" t="n">
        <v>80</v>
      </c>
    </row>
    <row r="13" spans="1:5">
      <c r="A13" s="4" t="s">
        <v>596</v>
      </c>
      <c r="B13" s="5" t="n">
        <v>0</v>
      </c>
      <c r="C13" s="5" t="n">
        <v>0</v>
      </c>
    </row>
    <row r="14" spans="1:5">
      <c r="A14" s="4" t="s">
        <v>39</v>
      </c>
      <c r="B14" s="8" t="n">
        <v>13218.1</v>
      </c>
      <c r="C14" s="8" t="n">
        <v>12184.6</v>
      </c>
    </row>
    <row r="15" spans="1:5">
      <c r="A15" s="3" t="s">
        <v>597</v>
      </c>
    </row>
    <row r="16" spans="1:5">
      <c r="A16" s="4" t="s">
        <v>275</v>
      </c>
      <c r="B16" s="8" t="n">
        <v>1612.3</v>
      </c>
      <c r="C16" s="8" t="n">
        <v>1565.4</v>
      </c>
    </row>
    <row r="17" spans="1:5">
      <c r="A17" s="4" t="s">
        <v>598</v>
      </c>
      <c r="B17" s="5" t="n">
        <v>0</v>
      </c>
      <c r="C17" s="5" t="n">
        <v>0</v>
      </c>
    </row>
    <row r="18" spans="1:5">
      <c r="A18" s="4" t="s">
        <v>43</v>
      </c>
      <c r="B18" s="8" t="n">
        <v>3233.9</v>
      </c>
      <c r="C18" s="8" t="n">
        <v>2871.6</v>
      </c>
    </row>
    <row r="19" spans="1:5">
      <c r="A19" s="4" t="s">
        <v>44</v>
      </c>
      <c r="B19" s="8" t="n">
        <v>4846.2</v>
      </c>
      <c r="C19" s="5" t="n">
        <v>4437</v>
      </c>
    </row>
    <row r="20" spans="1:5">
      <c r="A20" s="4" t="s">
        <v>53</v>
      </c>
      <c r="B20" s="8" t="n">
        <v>8198.9</v>
      </c>
      <c r="C20" s="8" t="n">
        <v>7747.1</v>
      </c>
    </row>
    <row r="21" spans="1:5">
      <c r="A21" s="4" t="s">
        <v>54</v>
      </c>
      <c r="B21" s="5" t="n">
        <v>173</v>
      </c>
      <c r="C21" s="8" t="n">
        <v>0.5</v>
      </c>
    </row>
    <row r="22" spans="1:5">
      <c r="A22" s="4" t="s">
        <v>55</v>
      </c>
      <c r="B22" s="8" t="n">
        <v>8371.9</v>
      </c>
      <c r="C22" s="8" t="n">
        <v>7747.6</v>
      </c>
    </row>
    <row r="23" spans="1:5">
      <c r="A23" s="4" t="s">
        <v>56</v>
      </c>
      <c r="B23" s="8" t="n">
        <v>13218.1</v>
      </c>
      <c r="C23" s="8" t="n">
        <v>12184.6</v>
      </c>
    </row>
    <row r="24" spans="1:5">
      <c r="A24" s="4" t="s">
        <v>599</v>
      </c>
    </row>
    <row r="25" spans="1:5">
      <c r="A25" s="3" t="s">
        <v>24</v>
      </c>
    </row>
    <row r="26" spans="1:5">
      <c r="A26" s="4" t="s">
        <v>25</v>
      </c>
      <c r="B26" s="5" t="n">
        <v>0</v>
      </c>
      <c r="C26" s="5" t="n">
        <v>0</v>
      </c>
      <c r="D26" s="5" t="n">
        <v>0</v>
      </c>
      <c r="E26" s="5" t="n">
        <v>0</v>
      </c>
    </row>
    <row r="27" spans="1:5">
      <c r="A27" s="4" t="s">
        <v>26</v>
      </c>
      <c r="B27" s="5" t="n">
        <v>0</v>
      </c>
      <c r="C27" s="5" t="n">
        <v>0</v>
      </c>
    </row>
    <row r="28" spans="1:5">
      <c r="A28" s="4" t="s">
        <v>595</v>
      </c>
      <c r="B28" s="8" t="n">
        <v>-5753.5</v>
      </c>
      <c r="C28" s="8" t="n">
        <v>-4812.6</v>
      </c>
    </row>
    <row r="29" spans="1:5">
      <c r="A29" s="4" t="s">
        <v>575</v>
      </c>
      <c r="B29" s="8" t="n">
        <v>-1.8</v>
      </c>
      <c r="C29" s="5" t="n">
        <v>0</v>
      </c>
    </row>
    <row r="30" spans="1:5">
      <c r="A30" s="4" t="s">
        <v>33</v>
      </c>
      <c r="B30" s="5" t="n">
        <v>0</v>
      </c>
    </row>
    <row r="31" spans="1:5">
      <c r="A31" s="4" t="s">
        <v>34</v>
      </c>
      <c r="B31" s="5" t="n">
        <v>0</v>
      </c>
      <c r="C31" s="5" t="n">
        <v>0</v>
      </c>
    </row>
    <row r="32" spans="1:5">
      <c r="A32" s="4" t="s">
        <v>97</v>
      </c>
      <c r="B32" s="5" t="n">
        <v>0</v>
      </c>
      <c r="C32" s="5" t="n">
        <v>0</v>
      </c>
    </row>
    <row r="33" spans="1:5">
      <c r="A33" s="4" t="s">
        <v>36</v>
      </c>
      <c r="B33" s="8" t="n">
        <v>-6.6</v>
      </c>
      <c r="C33" s="8" t="n">
        <v>-5.8</v>
      </c>
    </row>
    <row r="34" spans="1:5">
      <c r="A34" s="4" t="s">
        <v>37</v>
      </c>
      <c r="B34" s="8" t="n">
        <v>-21.4</v>
      </c>
      <c r="C34" s="5" t="n">
        <v>0</v>
      </c>
    </row>
    <row r="35" spans="1:5">
      <c r="A35" s="4" t="s">
        <v>38</v>
      </c>
      <c r="B35" s="5" t="n">
        <v>0</v>
      </c>
      <c r="C35" s="5" t="n">
        <v>0</v>
      </c>
    </row>
    <row r="36" spans="1:5">
      <c r="A36" s="4" t="s">
        <v>596</v>
      </c>
      <c r="B36" s="8" t="n">
        <v>-778.4</v>
      </c>
      <c r="C36" s="8" t="n">
        <v>-1047.7</v>
      </c>
    </row>
    <row r="37" spans="1:5">
      <c r="A37" s="4" t="s">
        <v>39</v>
      </c>
      <c r="B37" s="8" t="n">
        <v>-6561.7</v>
      </c>
      <c r="C37" s="8" t="n">
        <v>-5866.1</v>
      </c>
    </row>
    <row r="38" spans="1:5">
      <c r="A38" s="3" t="s">
        <v>597</v>
      </c>
    </row>
    <row r="39" spans="1:5">
      <c r="A39" s="4" t="s">
        <v>275</v>
      </c>
      <c r="B39" s="8" t="n">
        <v>-23.5</v>
      </c>
      <c r="C39" s="5" t="n">
        <v>-2</v>
      </c>
    </row>
    <row r="40" spans="1:5">
      <c r="A40" s="4" t="s">
        <v>598</v>
      </c>
      <c r="B40" s="8" t="n">
        <v>-778.4</v>
      </c>
      <c r="C40" s="8" t="n">
        <v>-1047.7</v>
      </c>
    </row>
    <row r="41" spans="1:5">
      <c r="A41" s="4" t="s">
        <v>43</v>
      </c>
      <c r="B41" s="5" t="n">
        <v>0</v>
      </c>
      <c r="C41" s="5" t="n">
        <v>0</v>
      </c>
    </row>
    <row r="42" spans="1:5">
      <c r="A42" s="4" t="s">
        <v>44</v>
      </c>
      <c r="B42" s="8" t="n">
        <v>-801.9</v>
      </c>
      <c r="C42" s="8" t="n">
        <v>-1049.7</v>
      </c>
    </row>
    <row r="43" spans="1:5">
      <c r="A43" s="4" t="s">
        <v>53</v>
      </c>
      <c r="B43" s="8" t="n">
        <v>-5759.8</v>
      </c>
      <c r="C43" s="8" t="n">
        <v>-4816.4</v>
      </c>
    </row>
    <row r="44" spans="1:5">
      <c r="A44" s="4" t="s">
        <v>54</v>
      </c>
      <c r="B44" s="5" t="n">
        <v>0</v>
      </c>
      <c r="C44" s="5" t="n">
        <v>0</v>
      </c>
    </row>
    <row r="45" spans="1:5">
      <c r="A45" s="4" t="s">
        <v>55</v>
      </c>
      <c r="B45" s="8" t="n">
        <v>-5759.8</v>
      </c>
      <c r="C45" s="8" t="n">
        <v>-4816.4</v>
      </c>
    </row>
    <row r="46" spans="1:5">
      <c r="A46" s="4" t="s">
        <v>56</v>
      </c>
      <c r="B46" s="8" t="n">
        <v>-6561.7</v>
      </c>
      <c r="C46" s="8" t="n">
        <v>-5866.1</v>
      </c>
    </row>
    <row r="47" spans="1:5">
      <c r="A47" s="4" t="s">
        <v>600</v>
      </c>
    </row>
    <row r="48" spans="1:5">
      <c r="A48" s="3" t="s">
        <v>24</v>
      </c>
    </row>
    <row r="49" spans="1:5">
      <c r="A49" s="4" t="s">
        <v>25</v>
      </c>
      <c r="B49" s="8" t="n">
        <v>372.1</v>
      </c>
      <c r="C49" s="8" t="n">
        <v>780.9</v>
      </c>
      <c r="D49" s="8" t="n">
        <v>812.5</v>
      </c>
      <c r="E49" s="8" t="n">
        <v>1076.4</v>
      </c>
    </row>
    <row r="50" spans="1:5">
      <c r="A50" s="4" t="s">
        <v>26</v>
      </c>
      <c r="B50" s="8" t="n">
        <v>6.7</v>
      </c>
      <c r="C50" s="8" t="n">
        <v>7.8</v>
      </c>
    </row>
    <row r="51" spans="1:5">
      <c r="A51" s="4" t="s">
        <v>595</v>
      </c>
      <c r="B51" s="8" t="n">
        <v>5753.5</v>
      </c>
      <c r="C51" s="8" t="n">
        <v>4812.6</v>
      </c>
    </row>
    <row r="52" spans="1:5">
      <c r="A52" s="4" t="s">
        <v>575</v>
      </c>
      <c r="B52" s="8" t="n">
        <v>3975.9</v>
      </c>
      <c r="C52" s="8" t="n">
        <v>3540.4</v>
      </c>
    </row>
    <row r="53" spans="1:5">
      <c r="A53" s="4" t="s">
        <v>33</v>
      </c>
      <c r="B53" s="5" t="n">
        <v>0</v>
      </c>
    </row>
    <row r="54" spans="1:5">
      <c r="A54" s="4" t="s">
        <v>34</v>
      </c>
      <c r="B54" s="5" t="n">
        <v>0</v>
      </c>
      <c r="C54" s="5" t="n">
        <v>0</v>
      </c>
    </row>
    <row r="55" spans="1:5">
      <c r="A55" s="4" t="s">
        <v>97</v>
      </c>
      <c r="B55" s="8" t="n">
        <v>84.8</v>
      </c>
      <c r="C55" s="8" t="n">
        <v>138.5</v>
      </c>
    </row>
    <row r="56" spans="1:5">
      <c r="A56" s="4" t="s">
        <v>36</v>
      </c>
      <c r="B56" s="8" t="n">
        <v>110.8</v>
      </c>
      <c r="C56" s="8" t="n">
        <v>104.8</v>
      </c>
    </row>
    <row r="57" spans="1:5">
      <c r="A57" s="4" t="s">
        <v>37</v>
      </c>
      <c r="B57" s="5" t="n">
        <v>255</v>
      </c>
      <c r="C57" s="8" t="n">
        <v>245.5</v>
      </c>
    </row>
    <row r="58" spans="1:5">
      <c r="A58" s="4" t="s">
        <v>38</v>
      </c>
      <c r="B58" s="5" t="n">
        <v>0</v>
      </c>
      <c r="C58" s="5" t="n">
        <v>0</v>
      </c>
    </row>
    <row r="59" spans="1:5">
      <c r="A59" s="4" t="s">
        <v>596</v>
      </c>
      <c r="B59" s="8" t="n">
        <v>778.4</v>
      </c>
      <c r="C59" s="8" t="n">
        <v>1047.7</v>
      </c>
    </row>
    <row r="60" spans="1:5">
      <c r="A60" s="4" t="s">
        <v>39</v>
      </c>
      <c r="B60" s="8" t="n">
        <v>11337.2</v>
      </c>
      <c r="C60" s="8" t="n">
        <v>10678.2</v>
      </c>
    </row>
    <row r="61" spans="1:5">
      <c r="A61" s="3" t="s">
        <v>597</v>
      </c>
    </row>
    <row r="62" spans="1:5">
      <c r="A62" s="4" t="s">
        <v>275</v>
      </c>
      <c r="B62" s="5" t="n">
        <v>515</v>
      </c>
      <c r="C62" s="8" t="n">
        <v>483.9</v>
      </c>
    </row>
    <row r="63" spans="1:5">
      <c r="A63" s="4" t="s">
        <v>598</v>
      </c>
      <c r="B63" s="5" t="n">
        <v>0</v>
      </c>
      <c r="C63" s="5" t="n">
        <v>0</v>
      </c>
    </row>
    <row r="64" spans="1:5">
      <c r="A64" s="4" t="s">
        <v>43</v>
      </c>
      <c r="B64" s="8" t="n">
        <v>2616.9</v>
      </c>
      <c r="C64" s="8" t="n">
        <v>2443.4</v>
      </c>
    </row>
    <row r="65" spans="1:5">
      <c r="A65" s="4" t="s">
        <v>44</v>
      </c>
      <c r="B65" s="8" t="n">
        <v>3131.9</v>
      </c>
      <c r="C65" s="8" t="n">
        <v>2927.3</v>
      </c>
    </row>
    <row r="66" spans="1:5">
      <c r="A66" s="4" t="s">
        <v>53</v>
      </c>
      <c r="B66" s="8" t="n">
        <v>8205.299999999999</v>
      </c>
      <c r="C66" s="8" t="n">
        <v>7750.9</v>
      </c>
    </row>
    <row r="67" spans="1:5">
      <c r="A67" s="4" t="s">
        <v>54</v>
      </c>
      <c r="B67" s="5" t="n">
        <v>0</v>
      </c>
      <c r="C67" s="5" t="n">
        <v>0</v>
      </c>
    </row>
    <row r="68" spans="1:5">
      <c r="A68" s="4" t="s">
        <v>55</v>
      </c>
      <c r="B68" s="8" t="n">
        <v>8205.299999999999</v>
      </c>
      <c r="C68" s="8" t="n">
        <v>7750.9</v>
      </c>
    </row>
    <row r="69" spans="1:5">
      <c r="A69" s="4" t="s">
        <v>56</v>
      </c>
      <c r="B69" s="8" t="n">
        <v>11337.2</v>
      </c>
      <c r="C69" s="8" t="n">
        <v>10678.2</v>
      </c>
    </row>
    <row r="70" spans="1:5">
      <c r="A70" s="4" t="s">
        <v>601</v>
      </c>
    </row>
    <row r="71" spans="1:5">
      <c r="A71" s="3" t="s">
        <v>24</v>
      </c>
    </row>
    <row r="72" spans="1:5">
      <c r="A72" s="4" t="s">
        <v>25</v>
      </c>
      <c r="B72" s="8" t="n">
        <v>114.9</v>
      </c>
      <c r="C72" s="8" t="n">
        <v>154.5</v>
      </c>
      <c r="D72" s="8" t="n">
        <v>95.2</v>
      </c>
      <c r="E72" s="5" t="n">
        <v>154</v>
      </c>
    </row>
    <row r="73" spans="1:5">
      <c r="A73" s="4" t="s">
        <v>26</v>
      </c>
      <c r="B73" s="8" t="n">
        <v>2.7</v>
      </c>
      <c r="C73" s="8" t="n">
        <v>1.5</v>
      </c>
    </row>
    <row r="74" spans="1:5">
      <c r="A74" s="4" t="s">
        <v>595</v>
      </c>
      <c r="B74" s="5" t="n">
        <v>0</v>
      </c>
      <c r="C74" s="5" t="n">
        <v>0</v>
      </c>
    </row>
    <row r="75" spans="1:5">
      <c r="A75" s="4" t="s">
        <v>575</v>
      </c>
      <c r="B75" s="8" t="n">
        <v>5850.1</v>
      </c>
      <c r="C75" s="8" t="n">
        <v>5579.9</v>
      </c>
    </row>
    <row r="76" spans="1:5">
      <c r="A76" s="4" t="s">
        <v>33</v>
      </c>
      <c r="B76" s="5" t="n">
        <v>0</v>
      </c>
    </row>
    <row r="77" spans="1:5">
      <c r="A77" s="4" t="s">
        <v>34</v>
      </c>
      <c r="B77" s="5" t="n">
        <v>0</v>
      </c>
      <c r="C77" s="5" t="n">
        <v>0</v>
      </c>
    </row>
    <row r="78" spans="1:5">
      <c r="A78" s="4" t="s">
        <v>97</v>
      </c>
      <c r="B78" s="8" t="n">
        <v>131.1</v>
      </c>
      <c r="C78" s="8" t="n">
        <v>223.6</v>
      </c>
    </row>
    <row r="79" spans="1:5">
      <c r="A79" s="4" t="s">
        <v>36</v>
      </c>
      <c r="B79" s="8" t="n">
        <v>63.7</v>
      </c>
      <c r="C79" s="8" t="n">
        <v>59.7</v>
      </c>
    </row>
    <row r="80" spans="1:5">
      <c r="A80" s="4" t="s">
        <v>37</v>
      </c>
      <c r="B80" s="8" t="n">
        <v>286.4</v>
      </c>
      <c r="C80" s="8" t="n">
        <v>259.7</v>
      </c>
    </row>
    <row r="81" spans="1:5">
      <c r="A81" s="4" t="s">
        <v>38</v>
      </c>
      <c r="B81" s="5" t="n">
        <v>80</v>
      </c>
      <c r="C81" s="5" t="n">
        <v>80</v>
      </c>
    </row>
    <row r="82" spans="1:5">
      <c r="A82" s="4" t="s">
        <v>596</v>
      </c>
      <c r="B82" s="5" t="n">
        <v>0</v>
      </c>
      <c r="C82" s="5" t="n">
        <v>0</v>
      </c>
    </row>
    <row r="83" spans="1:5">
      <c r="A83" s="4" t="s">
        <v>39</v>
      </c>
      <c r="B83" s="8" t="n">
        <v>6528.9</v>
      </c>
      <c r="C83" s="8" t="n">
        <v>6358.9</v>
      </c>
    </row>
    <row r="84" spans="1:5">
      <c r="A84" s="3" t="s">
        <v>597</v>
      </c>
    </row>
    <row r="85" spans="1:5">
      <c r="A85" s="4" t="s">
        <v>275</v>
      </c>
      <c r="B85" s="8" t="n">
        <v>949.2</v>
      </c>
      <c r="C85" s="8" t="n">
        <v>956.9</v>
      </c>
    </row>
    <row r="86" spans="1:5">
      <c r="A86" s="4" t="s">
        <v>598</v>
      </c>
      <c r="B86" s="8" t="n">
        <v>545.2</v>
      </c>
      <c r="C86" s="8" t="n">
        <v>732.2</v>
      </c>
    </row>
    <row r="87" spans="1:5">
      <c r="A87" s="4" t="s">
        <v>43</v>
      </c>
      <c r="B87" s="8" t="n">
        <v>6.3</v>
      </c>
      <c r="C87" s="8" t="n">
        <v>8.199999999999999</v>
      </c>
    </row>
    <row r="88" spans="1:5">
      <c r="A88" s="4" t="s">
        <v>44</v>
      </c>
      <c r="B88" s="8" t="n">
        <v>1500.7</v>
      </c>
      <c r="C88" s="8" t="n">
        <v>1697.3</v>
      </c>
    </row>
    <row r="89" spans="1:5">
      <c r="A89" s="4" t="s">
        <v>53</v>
      </c>
      <c r="B89" s="8" t="n">
        <v>5028.2</v>
      </c>
      <c r="C89" s="8" t="n">
        <v>4661.6</v>
      </c>
    </row>
    <row r="90" spans="1:5">
      <c r="A90" s="4" t="s">
        <v>54</v>
      </c>
      <c r="B90" s="5" t="n">
        <v>0</v>
      </c>
      <c r="C90" s="5" t="n">
        <v>0</v>
      </c>
    </row>
    <row r="91" spans="1:5">
      <c r="A91" s="4" t="s">
        <v>55</v>
      </c>
      <c r="B91" s="8" t="n">
        <v>5028.2</v>
      </c>
      <c r="C91" s="8" t="n">
        <v>4661.6</v>
      </c>
    </row>
    <row r="92" spans="1:5">
      <c r="A92" s="4" t="s">
        <v>56</v>
      </c>
      <c r="B92" s="8" t="n">
        <v>6528.9</v>
      </c>
      <c r="C92" s="8" t="n">
        <v>6358.9</v>
      </c>
    </row>
    <row r="93" spans="1:5">
      <c r="A93" s="4" t="s">
        <v>602</v>
      </c>
    </row>
    <row r="94" spans="1:5">
      <c r="A94" s="3" t="s">
        <v>24</v>
      </c>
    </row>
    <row r="95" spans="1:5">
      <c r="A95" s="4" t="s">
        <v>25</v>
      </c>
      <c r="B95" s="8" t="n">
        <v>523.8</v>
      </c>
      <c r="C95" s="8" t="n">
        <v>72.40000000000001</v>
      </c>
      <c r="D95" s="7" t="n">
        <v>85.5</v>
      </c>
      <c r="E95" s="7" t="n">
        <v>72.8</v>
      </c>
    </row>
    <row r="96" spans="1:5">
      <c r="A96" s="4" t="s">
        <v>26</v>
      </c>
      <c r="B96" s="5" t="n">
        <v>46</v>
      </c>
      <c r="C96" s="8" t="n">
        <v>7.2</v>
      </c>
    </row>
    <row r="97" spans="1:5">
      <c r="A97" s="4" t="s">
        <v>595</v>
      </c>
      <c r="B97" s="5" t="n">
        <v>0</v>
      </c>
      <c r="C97" s="5" t="n">
        <v>0</v>
      </c>
    </row>
    <row r="98" spans="1:5">
      <c r="A98" s="4" t="s">
        <v>575</v>
      </c>
      <c r="B98" s="8" t="n">
        <v>320.2</v>
      </c>
      <c r="C98" s="8" t="n">
        <v>116.8</v>
      </c>
    </row>
    <row r="99" spans="1:5">
      <c r="A99" s="4" t="s">
        <v>33</v>
      </c>
      <c r="B99" s="8" t="n">
        <v>32.1</v>
      </c>
    </row>
    <row r="100" spans="1:5">
      <c r="A100" s="4" t="s">
        <v>34</v>
      </c>
      <c r="B100" s="8" t="n">
        <v>658.2</v>
      </c>
      <c r="C100" s="8" t="n">
        <v>587.3</v>
      </c>
    </row>
    <row r="101" spans="1:5">
      <c r="A101" s="4" t="s">
        <v>97</v>
      </c>
      <c r="B101" s="5" t="n">
        <v>4</v>
      </c>
      <c r="C101" s="8" t="n">
        <v>2.9</v>
      </c>
    </row>
    <row r="102" spans="1:5">
      <c r="A102" s="4" t="s">
        <v>36</v>
      </c>
      <c r="B102" s="8" t="n">
        <v>212.5</v>
      </c>
      <c r="C102" s="8" t="n">
        <v>166.3</v>
      </c>
    </row>
    <row r="103" spans="1:5">
      <c r="A103" s="4" t="s">
        <v>37</v>
      </c>
      <c r="B103" s="8" t="n">
        <v>87.7</v>
      </c>
      <c r="C103" s="8" t="n">
        <v>60.7</v>
      </c>
    </row>
    <row r="104" spans="1:5">
      <c r="A104" s="4" t="s">
        <v>38</v>
      </c>
      <c r="B104" s="8" t="n">
        <v>29.2</v>
      </c>
      <c r="C104" s="5" t="n">
        <v>0</v>
      </c>
    </row>
    <row r="105" spans="1:5">
      <c r="A105" s="4" t="s">
        <v>596</v>
      </c>
      <c r="B105" s="5" t="n">
        <v>0</v>
      </c>
      <c r="C105" s="5" t="n">
        <v>0</v>
      </c>
    </row>
    <row r="106" spans="1:5">
      <c r="A106" s="4" t="s">
        <v>39</v>
      </c>
      <c r="B106" s="8" t="n">
        <v>1913.7</v>
      </c>
      <c r="C106" s="8" t="n">
        <v>1013.6</v>
      </c>
    </row>
    <row r="107" spans="1:5">
      <c r="A107" s="3" t="s">
        <v>597</v>
      </c>
    </row>
    <row r="108" spans="1:5">
      <c r="A108" s="4" t="s">
        <v>275</v>
      </c>
      <c r="B108" s="8" t="n">
        <v>171.6</v>
      </c>
      <c r="C108" s="8" t="n">
        <v>126.6</v>
      </c>
    </row>
    <row r="109" spans="1:5">
      <c r="A109" s="4" t="s">
        <v>598</v>
      </c>
      <c r="B109" s="8" t="n">
        <v>233.2</v>
      </c>
      <c r="C109" s="8" t="n">
        <v>315.5</v>
      </c>
    </row>
    <row r="110" spans="1:5">
      <c r="A110" s="4" t="s">
        <v>43</v>
      </c>
      <c r="B110" s="8" t="n">
        <v>610.7</v>
      </c>
      <c r="C110" s="5" t="n">
        <v>420</v>
      </c>
    </row>
    <row r="111" spans="1:5">
      <c r="A111" s="4" t="s">
        <v>44</v>
      </c>
      <c r="B111" s="8" t="n">
        <v>1015.5</v>
      </c>
      <c r="C111" s="8" t="n">
        <v>862.1</v>
      </c>
    </row>
    <row r="112" spans="1:5">
      <c r="A112" s="4" t="s">
        <v>53</v>
      </c>
      <c r="B112" s="8" t="n">
        <v>725.2</v>
      </c>
      <c r="C112" s="5" t="n">
        <v>151</v>
      </c>
    </row>
    <row r="113" spans="1:5">
      <c r="A113" s="4" t="s">
        <v>54</v>
      </c>
      <c r="B113" s="5" t="n">
        <v>173</v>
      </c>
      <c r="C113" s="8" t="n">
        <v>0.5</v>
      </c>
    </row>
    <row r="114" spans="1:5">
      <c r="A114" s="4" t="s">
        <v>55</v>
      </c>
      <c r="B114" s="8" t="n">
        <v>898.2</v>
      </c>
      <c r="C114" s="8" t="n">
        <v>151.5</v>
      </c>
    </row>
    <row r="115" spans="1:5">
      <c r="A115" s="4" t="s">
        <v>56</v>
      </c>
      <c r="B115" s="7" t="n">
        <v>1913.7</v>
      </c>
      <c r="C115" s="7" t="n">
        <v>10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8</v>
      </c>
      <c r="D1" s="2" t="s">
        <v>1</v>
      </c>
    </row>
    <row r="2" spans="1:5">
      <c r="B2" s="2" t="s">
        <v>2</v>
      </c>
      <c r="C2" s="2" t="s">
        <v>70</v>
      </c>
      <c r="D2" s="2" t="s">
        <v>2</v>
      </c>
      <c r="E2" s="2" t="s">
        <v>70</v>
      </c>
    </row>
    <row r="3" spans="1:5">
      <c r="A3" s="3" t="s">
        <v>604</v>
      </c>
    </row>
    <row r="4" spans="1:5">
      <c r="A4" s="4" t="s">
        <v>73</v>
      </c>
      <c r="B4" s="7" t="n">
        <v>3794.7</v>
      </c>
      <c r="C4" s="7" t="n">
        <v>3251.3</v>
      </c>
      <c r="D4" s="7" t="n">
        <v>7127.6</v>
      </c>
      <c r="E4" s="7" t="n">
        <v>6155.5</v>
      </c>
    </row>
    <row r="5" spans="1:5">
      <c r="A5" s="4" t="s">
        <v>74</v>
      </c>
      <c r="B5" s="8" t="n">
        <v>2961.6</v>
      </c>
      <c r="C5" s="8" t="n">
        <v>2549.9</v>
      </c>
      <c r="D5" s="8" t="n">
        <v>5541.8</v>
      </c>
      <c r="E5" s="8" t="n">
        <v>4817.8</v>
      </c>
    </row>
    <row r="6" spans="1:5">
      <c r="A6" s="4" t="s">
        <v>75</v>
      </c>
      <c r="B6" s="8" t="n">
        <v>400.9</v>
      </c>
      <c r="C6" s="8" t="n">
        <v>355.2</v>
      </c>
      <c r="D6" s="8" t="n">
        <v>785.1</v>
      </c>
      <c r="E6" s="5" t="n">
        <v>681</v>
      </c>
    </row>
    <row r="7" spans="1:5">
      <c r="A7" s="4" t="s">
        <v>76</v>
      </c>
      <c r="B7" s="8" t="n">
        <v>-0.4</v>
      </c>
      <c r="C7" s="5" t="n">
        <v>0</v>
      </c>
      <c r="D7" s="8" t="n">
        <v>-2.7</v>
      </c>
      <c r="E7" s="5" t="n">
        <v>0</v>
      </c>
    </row>
    <row r="8" spans="1:5">
      <c r="A8" s="4" t="s">
        <v>77</v>
      </c>
      <c r="B8" s="8" t="n">
        <v>-1.1</v>
      </c>
      <c r="C8" s="5" t="n">
        <v>0</v>
      </c>
      <c r="D8" s="8" t="n">
        <v>-14.5</v>
      </c>
      <c r="E8" s="5" t="n">
        <v>0</v>
      </c>
    </row>
    <row r="9" spans="1:5">
      <c r="A9" s="4" t="s">
        <v>78</v>
      </c>
      <c r="B9" s="8" t="n">
        <v>-11.1</v>
      </c>
      <c r="C9" s="8" t="n">
        <v>-7.7</v>
      </c>
      <c r="D9" s="8" t="n">
        <v>-18.2</v>
      </c>
      <c r="E9" s="8" t="n">
        <v>-15.4</v>
      </c>
    </row>
    <row r="10" spans="1:5">
      <c r="A10" s="4" t="s">
        <v>79</v>
      </c>
      <c r="B10" s="8" t="n">
        <v>444.8</v>
      </c>
      <c r="C10" s="8" t="n">
        <v>353.9</v>
      </c>
      <c r="D10" s="8" t="n">
        <v>836.1</v>
      </c>
      <c r="E10" s="8" t="n">
        <v>672.1</v>
      </c>
    </row>
    <row r="11" spans="1:5">
      <c r="A11" s="4" t="s">
        <v>80</v>
      </c>
      <c r="B11" s="5" t="n">
        <v>94</v>
      </c>
      <c r="C11" s="8" t="n">
        <v>124.7</v>
      </c>
      <c r="D11" s="8" t="n">
        <v>296.4</v>
      </c>
      <c r="E11" s="5" t="n">
        <v>236</v>
      </c>
    </row>
    <row r="12" spans="1:5">
      <c r="A12" s="4" t="s">
        <v>605</v>
      </c>
      <c r="B12" s="5" t="n">
        <v>0</v>
      </c>
      <c r="C12" s="5" t="n">
        <v>0</v>
      </c>
      <c r="D12" s="5" t="n">
        <v>0</v>
      </c>
      <c r="E12" s="5" t="n">
        <v>0</v>
      </c>
    </row>
    <row r="13" spans="1:5">
      <c r="A13" s="4" t="s">
        <v>81</v>
      </c>
      <c r="B13" s="8" t="n">
        <v>350.8</v>
      </c>
      <c r="C13" s="8" t="n">
        <v>229.2</v>
      </c>
      <c r="D13" s="8" t="n">
        <v>539.7</v>
      </c>
      <c r="E13" s="8" t="n">
        <v>436.1</v>
      </c>
    </row>
    <row r="14" spans="1:5">
      <c r="A14" s="4" t="s">
        <v>82</v>
      </c>
      <c r="B14" s="8" t="n">
        <v>-0.2</v>
      </c>
      <c r="C14" s="5" t="n">
        <v>0</v>
      </c>
      <c r="D14" s="8" t="n">
        <v>-0.6</v>
      </c>
      <c r="E14" s="5" t="n">
        <v>0</v>
      </c>
    </row>
    <row r="15" spans="1:5">
      <c r="A15" s="4" t="s">
        <v>437</v>
      </c>
      <c r="B15" s="5" t="n">
        <v>351</v>
      </c>
      <c r="C15" s="8" t="n">
        <v>229.2</v>
      </c>
      <c r="D15" s="8" t="n">
        <v>540.3</v>
      </c>
      <c r="E15" s="8" t="n">
        <v>436.1</v>
      </c>
    </row>
    <row r="16" spans="1:5">
      <c r="A16" s="4" t="s">
        <v>599</v>
      </c>
    </row>
    <row r="17" spans="1:5">
      <c r="A17" s="3" t="s">
        <v>604</v>
      </c>
    </row>
    <row r="18" spans="1:5">
      <c r="A18" s="4" t="s">
        <v>73</v>
      </c>
      <c r="B18" s="8" t="n">
        <v>-13.5</v>
      </c>
      <c r="C18" s="5" t="n">
        <v>0</v>
      </c>
      <c r="D18" s="8" t="n">
        <v>-13.5</v>
      </c>
      <c r="E18" s="5" t="n">
        <v>0</v>
      </c>
    </row>
    <row r="19" spans="1:5">
      <c r="A19" s="4" t="s">
        <v>74</v>
      </c>
      <c r="B19" s="8" t="n">
        <v>-10.9</v>
      </c>
      <c r="C19" s="5" t="n">
        <v>0</v>
      </c>
      <c r="D19" s="8" t="n">
        <v>-10.9</v>
      </c>
      <c r="E19" s="5" t="n">
        <v>0</v>
      </c>
    </row>
    <row r="20" spans="1:5">
      <c r="A20" s="4" t="s">
        <v>75</v>
      </c>
      <c r="B20" s="5" t="n">
        <v>0</v>
      </c>
      <c r="C20" s="5" t="n">
        <v>0</v>
      </c>
      <c r="D20" s="5" t="n">
        <v>0</v>
      </c>
      <c r="E20" s="5" t="n">
        <v>0</v>
      </c>
    </row>
    <row r="21" spans="1:5">
      <c r="A21" s="4" t="s">
        <v>76</v>
      </c>
      <c r="B21" s="5" t="n">
        <v>0</v>
      </c>
      <c r="D21" s="5" t="n">
        <v>0</v>
      </c>
    </row>
    <row r="22" spans="1:5">
      <c r="A22" s="4" t="s">
        <v>77</v>
      </c>
      <c r="B22" s="5" t="n">
        <v>0</v>
      </c>
      <c r="D22" s="5" t="n">
        <v>0</v>
      </c>
    </row>
    <row r="23" spans="1:5">
      <c r="A23" s="4" t="s">
        <v>78</v>
      </c>
      <c r="B23" s="5" t="n">
        <v>0</v>
      </c>
      <c r="C23" s="5" t="n">
        <v>0</v>
      </c>
      <c r="D23" s="5" t="n">
        <v>0</v>
      </c>
      <c r="E23" s="5" t="n">
        <v>0</v>
      </c>
    </row>
    <row r="24" spans="1:5">
      <c r="A24" s="4" t="s">
        <v>79</v>
      </c>
      <c r="B24" s="8" t="n">
        <v>-2.6</v>
      </c>
      <c r="C24" s="5" t="n">
        <v>0</v>
      </c>
      <c r="D24" s="8" t="n">
        <v>-2.6</v>
      </c>
      <c r="E24" s="5" t="n">
        <v>0</v>
      </c>
    </row>
    <row r="25" spans="1:5">
      <c r="A25" s="4" t="s">
        <v>80</v>
      </c>
      <c r="B25" s="5" t="n">
        <v>0</v>
      </c>
      <c r="C25" s="5" t="n">
        <v>0</v>
      </c>
      <c r="D25" s="5" t="n">
        <v>0</v>
      </c>
      <c r="E25" s="5" t="n">
        <v>0</v>
      </c>
    </row>
    <row r="26" spans="1:5">
      <c r="A26" s="4" t="s">
        <v>605</v>
      </c>
      <c r="B26" s="8" t="n">
        <v>-267.5</v>
      </c>
      <c r="C26" s="5" t="n">
        <v>-181</v>
      </c>
      <c r="D26" s="8" t="n">
        <v>-410.8</v>
      </c>
      <c r="E26" s="8" t="n">
        <v>-346.8</v>
      </c>
    </row>
    <row r="27" spans="1:5">
      <c r="A27" s="4" t="s">
        <v>81</v>
      </c>
      <c r="B27" s="8" t="n">
        <v>-270.1</v>
      </c>
      <c r="C27" s="5" t="n">
        <v>-181</v>
      </c>
      <c r="D27" s="8" t="n">
        <v>-413.4</v>
      </c>
      <c r="E27" s="8" t="n">
        <v>-346.8</v>
      </c>
    </row>
    <row r="28" spans="1:5">
      <c r="A28" s="4" t="s">
        <v>82</v>
      </c>
      <c r="B28" s="5" t="n">
        <v>0</v>
      </c>
      <c r="D28" s="5" t="n">
        <v>0</v>
      </c>
    </row>
    <row r="29" spans="1:5">
      <c r="A29" s="4" t="s">
        <v>437</v>
      </c>
      <c r="B29" s="8" t="n">
        <v>-270.1</v>
      </c>
      <c r="D29" s="8" t="n">
        <v>-413.4</v>
      </c>
    </row>
    <row r="30" spans="1:5">
      <c r="A30" s="4" t="s">
        <v>600</v>
      </c>
    </row>
    <row r="31" spans="1:5">
      <c r="A31" s="3" t="s">
        <v>604</v>
      </c>
    </row>
    <row r="32" spans="1:5">
      <c r="A32" s="4" t="s">
        <v>73</v>
      </c>
      <c r="B32" s="5" t="n">
        <v>1288</v>
      </c>
      <c r="C32" s="8" t="n">
        <v>1094.4</v>
      </c>
      <c r="D32" s="8" t="n">
        <v>2451.9</v>
      </c>
      <c r="E32" s="8" t="n">
        <v>2012.5</v>
      </c>
    </row>
    <row r="33" spans="1:5">
      <c r="A33" s="4" t="s">
        <v>74</v>
      </c>
      <c r="B33" s="8" t="n">
        <v>1026.2</v>
      </c>
      <c r="C33" s="8" t="n">
        <v>877.9</v>
      </c>
      <c r="D33" s="8" t="n">
        <v>1941.6</v>
      </c>
      <c r="E33" s="8" t="n">
        <v>1613.3</v>
      </c>
    </row>
    <row r="34" spans="1:5">
      <c r="A34" s="4" t="s">
        <v>75</v>
      </c>
      <c r="B34" s="8" t="n">
        <v>156.9</v>
      </c>
      <c r="C34" s="8" t="n">
        <v>143.3</v>
      </c>
      <c r="D34" s="8" t="n">
        <v>309.1</v>
      </c>
      <c r="E34" s="8" t="n">
        <v>267.2</v>
      </c>
    </row>
    <row r="35" spans="1:5">
      <c r="A35" s="4" t="s">
        <v>76</v>
      </c>
      <c r="B35" s="5" t="n">
        <v>0</v>
      </c>
      <c r="D35" s="5" t="n">
        <v>0</v>
      </c>
    </row>
    <row r="36" spans="1:5">
      <c r="A36" s="4" t="s">
        <v>77</v>
      </c>
      <c r="B36" s="5" t="n">
        <v>0</v>
      </c>
      <c r="D36" s="5" t="n">
        <v>0</v>
      </c>
    </row>
    <row r="37" spans="1:5">
      <c r="A37" s="4" t="s">
        <v>78</v>
      </c>
      <c r="B37" s="8" t="n">
        <v>-1.7</v>
      </c>
      <c r="C37" s="8" t="n">
        <v>-1.1</v>
      </c>
      <c r="D37" s="8" t="n">
        <v>-2.1</v>
      </c>
      <c r="E37" s="8" t="n">
        <v>-5.2</v>
      </c>
    </row>
    <row r="38" spans="1:5">
      <c r="A38" s="4" t="s">
        <v>79</v>
      </c>
      <c r="B38" s="8" t="n">
        <v>106.6</v>
      </c>
      <c r="C38" s="8" t="n">
        <v>74.3</v>
      </c>
      <c r="D38" s="8" t="n">
        <v>203.3</v>
      </c>
      <c r="E38" s="8" t="n">
        <v>137.2</v>
      </c>
    </row>
    <row r="39" spans="1:5">
      <c r="A39" s="4" t="s">
        <v>80</v>
      </c>
      <c r="B39" s="8" t="n">
        <v>20.7</v>
      </c>
      <c r="C39" s="8" t="n">
        <v>26.1</v>
      </c>
      <c r="D39" s="8" t="n">
        <v>71.8</v>
      </c>
      <c r="E39" s="8" t="n">
        <v>47.9</v>
      </c>
    </row>
    <row r="40" spans="1:5">
      <c r="A40" s="4" t="s">
        <v>605</v>
      </c>
      <c r="B40" s="8" t="n">
        <v>267.5</v>
      </c>
      <c r="C40" s="5" t="n">
        <v>181</v>
      </c>
      <c r="D40" s="8" t="n">
        <v>410.8</v>
      </c>
      <c r="E40" s="8" t="n">
        <v>346.8</v>
      </c>
    </row>
    <row r="41" spans="1:5">
      <c r="A41" s="4" t="s">
        <v>81</v>
      </c>
      <c r="B41" s="8" t="n">
        <v>353.4</v>
      </c>
      <c r="C41" s="8" t="n">
        <v>229.2</v>
      </c>
      <c r="D41" s="8" t="n">
        <v>542.3</v>
      </c>
      <c r="E41" s="8" t="n">
        <v>436.1</v>
      </c>
    </row>
    <row r="42" spans="1:5">
      <c r="A42" s="4" t="s">
        <v>82</v>
      </c>
      <c r="B42" s="5" t="n">
        <v>0</v>
      </c>
      <c r="D42" s="5" t="n">
        <v>0</v>
      </c>
    </row>
    <row r="43" spans="1:5">
      <c r="A43" s="4" t="s">
        <v>437</v>
      </c>
      <c r="B43" s="8" t="n">
        <v>353.4</v>
      </c>
      <c r="D43" s="8" t="n">
        <v>542.3</v>
      </c>
    </row>
    <row r="44" spans="1:5">
      <c r="A44" s="4" t="s">
        <v>606</v>
      </c>
    </row>
    <row r="45" spans="1:5">
      <c r="A45" s="3" t="s">
        <v>607</v>
      </c>
    </row>
    <row r="46" spans="1:5">
      <c r="A46" s="4" t="s">
        <v>608</v>
      </c>
      <c r="C46" s="8" t="n">
        <v>98.59999999999999</v>
      </c>
      <c r="E46" s="8" t="n">
        <v>188.1</v>
      </c>
    </row>
    <row r="47" spans="1:5">
      <c r="A47" s="4" t="s">
        <v>601</v>
      </c>
    </row>
    <row r="48" spans="1:5">
      <c r="A48" s="3" t="s">
        <v>604</v>
      </c>
    </row>
    <row r="49" spans="1:5">
      <c r="A49" s="4" t="s">
        <v>73</v>
      </c>
      <c r="B49" s="8" t="n">
        <v>2402.7</v>
      </c>
      <c r="C49" s="8" t="n">
        <v>2044.6</v>
      </c>
      <c r="D49" s="8" t="n">
        <v>4455.1</v>
      </c>
      <c r="E49" s="8" t="n">
        <v>3940.7</v>
      </c>
    </row>
    <row r="50" spans="1:5">
      <c r="A50" s="4" t="s">
        <v>74</v>
      </c>
      <c r="B50" s="8" t="n">
        <v>1926.9</v>
      </c>
      <c r="C50" s="8" t="n">
        <v>1647.3</v>
      </c>
      <c r="D50" s="5" t="n">
        <v>3567</v>
      </c>
      <c r="E50" s="5" t="n">
        <v>3172</v>
      </c>
    </row>
    <row r="51" spans="1:5">
      <c r="A51" s="4" t="s">
        <v>75</v>
      </c>
      <c r="B51" s="8" t="n">
        <v>164.8</v>
      </c>
      <c r="C51" s="8" t="n">
        <v>149.5</v>
      </c>
      <c r="D51" s="8" t="n">
        <v>316.4</v>
      </c>
      <c r="E51" s="8" t="n">
        <v>292.9</v>
      </c>
    </row>
    <row r="52" spans="1:5">
      <c r="A52" s="4" t="s">
        <v>76</v>
      </c>
      <c r="B52" s="5" t="n">
        <v>0</v>
      </c>
      <c r="D52" s="5" t="n">
        <v>0</v>
      </c>
    </row>
    <row r="53" spans="1:5">
      <c r="A53" s="4" t="s">
        <v>77</v>
      </c>
      <c r="B53" s="5" t="n">
        <v>0</v>
      </c>
      <c r="D53" s="5" t="n">
        <v>0</v>
      </c>
    </row>
    <row r="54" spans="1:5">
      <c r="A54" s="4" t="s">
        <v>78</v>
      </c>
      <c r="B54" s="8" t="n">
        <v>-0.7</v>
      </c>
      <c r="C54" s="8" t="n">
        <v>-0.9</v>
      </c>
      <c r="D54" s="8" t="n">
        <v>-0.7</v>
      </c>
      <c r="E54" s="8" t="n">
        <v>-0.9</v>
      </c>
    </row>
    <row r="55" spans="1:5">
      <c r="A55" s="4" t="s">
        <v>79</v>
      </c>
      <c r="B55" s="8" t="n">
        <v>311.7</v>
      </c>
      <c r="C55" s="8" t="n">
        <v>248.7</v>
      </c>
      <c r="D55" s="8" t="n">
        <v>572.4</v>
      </c>
      <c r="E55" s="8" t="n">
        <v>476.7</v>
      </c>
    </row>
    <row r="56" spans="1:5">
      <c r="A56" s="4" t="s">
        <v>80</v>
      </c>
      <c r="B56" s="8" t="n">
        <v>67.40000000000001</v>
      </c>
      <c r="C56" s="8" t="n">
        <v>87.09999999999999</v>
      </c>
      <c r="D56" s="8" t="n">
        <v>205.3</v>
      </c>
      <c r="E56" s="8" t="n">
        <v>166.4</v>
      </c>
    </row>
    <row r="57" spans="1:5">
      <c r="A57" s="4" t="s">
        <v>605</v>
      </c>
      <c r="B57" s="5" t="n">
        <v>0</v>
      </c>
      <c r="C57" s="5" t="n">
        <v>0</v>
      </c>
      <c r="D57" s="5" t="n">
        <v>0</v>
      </c>
      <c r="E57" s="5" t="n">
        <v>0</v>
      </c>
    </row>
    <row r="58" spans="1:5">
      <c r="A58" s="4" t="s">
        <v>81</v>
      </c>
      <c r="B58" s="8" t="n">
        <v>244.3</v>
      </c>
      <c r="C58" s="8" t="n">
        <v>161.6</v>
      </c>
      <c r="D58" s="8" t="n">
        <v>367.1</v>
      </c>
      <c r="E58" s="8" t="n">
        <v>310.3</v>
      </c>
    </row>
    <row r="59" spans="1:5">
      <c r="A59" s="4" t="s">
        <v>82</v>
      </c>
      <c r="B59" s="5" t="n">
        <v>0</v>
      </c>
      <c r="D59" s="5" t="n">
        <v>0</v>
      </c>
    </row>
    <row r="60" spans="1:5">
      <c r="A60" s="4" t="s">
        <v>437</v>
      </c>
      <c r="B60" s="8" t="n">
        <v>244.3</v>
      </c>
      <c r="D60" s="8" t="n">
        <v>367.1</v>
      </c>
    </row>
    <row r="61" spans="1:5">
      <c r="A61" s="4" t="s">
        <v>602</v>
      </c>
    </row>
    <row r="62" spans="1:5">
      <c r="A62" s="3" t="s">
        <v>604</v>
      </c>
    </row>
    <row r="63" spans="1:5">
      <c r="A63" s="4" t="s">
        <v>73</v>
      </c>
      <c r="B63" s="8" t="n">
        <v>117.5</v>
      </c>
      <c r="C63" s="8" t="n">
        <v>112.3</v>
      </c>
      <c r="D63" s="8" t="n">
        <v>234.1</v>
      </c>
      <c r="E63" s="8" t="n">
        <v>202.3</v>
      </c>
    </row>
    <row r="64" spans="1:5">
      <c r="A64" s="4" t="s">
        <v>74</v>
      </c>
      <c r="B64" s="8" t="n">
        <v>19.4</v>
      </c>
      <c r="C64" s="8" t="n">
        <v>24.7</v>
      </c>
      <c r="D64" s="8" t="n">
        <v>44.1</v>
      </c>
      <c r="E64" s="8" t="n">
        <v>32.5</v>
      </c>
    </row>
    <row r="65" spans="1:5">
      <c r="A65" s="4" t="s">
        <v>75</v>
      </c>
      <c r="B65" s="8" t="n">
        <v>79.2</v>
      </c>
      <c r="C65" s="8" t="n">
        <v>62.4</v>
      </c>
      <c r="D65" s="8" t="n">
        <v>159.6</v>
      </c>
      <c r="E65" s="8" t="n">
        <v>120.9</v>
      </c>
    </row>
    <row r="66" spans="1:5">
      <c r="A66" s="4" t="s">
        <v>76</v>
      </c>
      <c r="B66" s="8" t="n">
        <v>-0.4</v>
      </c>
      <c r="D66" s="8" t="n">
        <v>-2.7</v>
      </c>
    </row>
    <row r="67" spans="1:5">
      <c r="A67" s="4" t="s">
        <v>77</v>
      </c>
      <c r="B67" s="8" t="n">
        <v>-1.1</v>
      </c>
      <c r="D67" s="8" t="n">
        <v>-14.5</v>
      </c>
    </row>
    <row r="68" spans="1:5">
      <c r="A68" s="4" t="s">
        <v>78</v>
      </c>
      <c r="B68" s="8" t="n">
        <v>-8.699999999999999</v>
      </c>
      <c r="C68" s="8" t="n">
        <v>-5.7</v>
      </c>
      <c r="D68" s="8" t="n">
        <v>-15.4</v>
      </c>
      <c r="E68" s="8" t="n">
        <v>-9.300000000000001</v>
      </c>
    </row>
    <row r="69" spans="1:5">
      <c r="A69" s="4" t="s">
        <v>79</v>
      </c>
      <c r="B69" s="8" t="n">
        <v>29.1</v>
      </c>
      <c r="C69" s="8" t="n">
        <v>30.9</v>
      </c>
      <c r="D69" s="5" t="n">
        <v>63</v>
      </c>
      <c r="E69" s="8" t="n">
        <v>58.2</v>
      </c>
    </row>
    <row r="70" spans="1:5">
      <c r="A70" s="4" t="s">
        <v>80</v>
      </c>
      <c r="B70" s="8" t="n">
        <v>5.9</v>
      </c>
      <c r="C70" s="8" t="n">
        <v>11.5</v>
      </c>
      <c r="D70" s="8" t="n">
        <v>19.3</v>
      </c>
      <c r="E70" s="8" t="n">
        <v>21.7</v>
      </c>
    </row>
    <row r="71" spans="1:5">
      <c r="A71" s="4" t="s">
        <v>605</v>
      </c>
      <c r="B71" s="5" t="n">
        <v>0</v>
      </c>
      <c r="C71" s="5" t="n">
        <v>0</v>
      </c>
      <c r="D71" s="5" t="n">
        <v>0</v>
      </c>
      <c r="E71" s="5" t="n">
        <v>0</v>
      </c>
    </row>
    <row r="72" spans="1:5">
      <c r="A72" s="4" t="s">
        <v>81</v>
      </c>
      <c r="B72" s="8" t="n">
        <v>23.2</v>
      </c>
      <c r="C72" s="7" t="n">
        <v>19.4</v>
      </c>
      <c r="D72" s="8" t="n">
        <v>43.7</v>
      </c>
      <c r="E72" s="7" t="n">
        <v>36.5</v>
      </c>
    </row>
    <row r="73" spans="1:5">
      <c r="A73" s="4" t="s">
        <v>82</v>
      </c>
      <c r="B73" s="8" t="n">
        <v>-0.2</v>
      </c>
      <c r="D73" s="8" t="n">
        <v>-0.6</v>
      </c>
    </row>
    <row r="74" spans="1:5">
      <c r="A74" s="4" t="s">
        <v>437</v>
      </c>
      <c r="B74" s="7" t="n">
        <v>23.4</v>
      </c>
      <c r="D74" s="7" t="n">
        <v>4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0</v>
      </c>
    </row>
    <row r="3" spans="1:3">
      <c r="A3" s="3" t="s">
        <v>90</v>
      </c>
    </row>
    <row r="4" spans="1:3">
      <c r="A4" s="4" t="s">
        <v>105</v>
      </c>
      <c r="B4" s="7" t="n">
        <v>-98.8</v>
      </c>
      <c r="C4" s="7" t="n">
        <v>-135.7</v>
      </c>
    </row>
    <row r="5" spans="1:3">
      <c r="A5" s="3" t="s">
        <v>106</v>
      </c>
    </row>
    <row r="6" spans="1:3">
      <c r="A6" s="4" t="s">
        <v>107</v>
      </c>
      <c r="B6" s="5" t="n">
        <v>-79</v>
      </c>
      <c r="C6" s="8" t="n">
        <v>-57.5</v>
      </c>
    </row>
    <row r="7" spans="1:3">
      <c r="A7" s="4" t="s">
        <v>108</v>
      </c>
      <c r="B7" s="8" t="n">
        <v>253.4</v>
      </c>
      <c r="C7" s="5" t="n">
        <v>0</v>
      </c>
    </row>
    <row r="8" spans="1:3">
      <c r="A8" s="4" t="s">
        <v>610</v>
      </c>
      <c r="B8" s="8" t="n">
        <v>-38.9</v>
      </c>
      <c r="C8" s="8" t="n">
        <v>-8.9</v>
      </c>
    </row>
    <row r="9" spans="1:3">
      <c r="A9" s="4" t="s">
        <v>33</v>
      </c>
      <c r="B9" s="8" t="n">
        <v>-0.1</v>
      </c>
      <c r="C9" s="5" t="n">
        <v>0</v>
      </c>
    </row>
    <row r="10" spans="1:3">
      <c r="A10" s="4" t="s">
        <v>110</v>
      </c>
      <c r="B10" s="8" t="n">
        <v>15.2</v>
      </c>
      <c r="C10" s="5" t="n">
        <v>0</v>
      </c>
    </row>
    <row r="11" spans="1:3">
      <c r="A11" s="4" t="s">
        <v>111</v>
      </c>
      <c r="B11" s="5" t="n">
        <v>0</v>
      </c>
      <c r="C11" s="5" t="n">
        <v>1</v>
      </c>
    </row>
    <row r="12" spans="1:3">
      <c r="A12" s="4" t="s">
        <v>112</v>
      </c>
      <c r="B12" s="5" t="n">
        <v>0</v>
      </c>
      <c r="C12" s="8" t="n">
        <v>-3.9</v>
      </c>
    </row>
    <row r="13" spans="1:3">
      <c r="A13" s="4" t="s">
        <v>611</v>
      </c>
      <c r="B13" s="5" t="n">
        <v>0</v>
      </c>
      <c r="C13" s="5" t="n">
        <v>0</v>
      </c>
    </row>
    <row r="14" spans="1:3">
      <c r="A14" s="4" t="s">
        <v>113</v>
      </c>
      <c r="B14" s="8" t="n">
        <v>-158.1</v>
      </c>
      <c r="C14" s="8" t="n">
        <v>-4.1</v>
      </c>
    </row>
    <row r="15" spans="1:3">
      <c r="A15" s="4" t="s">
        <v>114</v>
      </c>
      <c r="B15" s="8" t="n">
        <v>-7.5</v>
      </c>
      <c r="C15" s="8" t="n">
        <v>-73.40000000000001</v>
      </c>
    </row>
    <row r="16" spans="1:3">
      <c r="A16" s="3" t="s">
        <v>115</v>
      </c>
    </row>
    <row r="17" spans="1:3">
      <c r="A17" s="4" t="s">
        <v>116</v>
      </c>
      <c r="B17" s="8" t="n">
        <v>1913.6</v>
      </c>
      <c r="C17" s="5" t="n">
        <v>0</v>
      </c>
    </row>
    <row r="18" spans="1:3">
      <c r="A18" s="4" t="s">
        <v>117</v>
      </c>
      <c r="B18" s="8" t="n">
        <v>-1752.5</v>
      </c>
      <c r="C18" s="8" t="n">
        <v>-0.5</v>
      </c>
    </row>
    <row r="19" spans="1:3">
      <c r="A19" s="4" t="s">
        <v>118</v>
      </c>
      <c r="B19" s="8" t="n">
        <v>69.8</v>
      </c>
      <c r="C19" s="5" t="n">
        <v>-54</v>
      </c>
    </row>
    <row r="20" spans="1:3">
      <c r="A20" s="4" t="s">
        <v>611</v>
      </c>
      <c r="B20" s="5" t="n">
        <v>0</v>
      </c>
      <c r="C20" s="5" t="n">
        <v>0</v>
      </c>
    </row>
    <row r="21" spans="1:3">
      <c r="A21" s="4" t="s">
        <v>119</v>
      </c>
      <c r="B21" s="8" t="n">
        <v>32.7</v>
      </c>
      <c r="C21" s="8" t="n">
        <v>24.7</v>
      </c>
    </row>
    <row r="22" spans="1:3">
      <c r="A22" s="4" t="s">
        <v>96</v>
      </c>
      <c r="B22" s="5" t="n">
        <v>0</v>
      </c>
      <c r="C22" s="8" t="n">
        <v>8.699999999999999</v>
      </c>
    </row>
    <row r="23" spans="1:3">
      <c r="A23" s="4" t="s">
        <v>120</v>
      </c>
      <c r="B23" s="8" t="n">
        <v>-10.3</v>
      </c>
      <c r="C23" s="8" t="n">
        <v>-5.1</v>
      </c>
    </row>
    <row r="24" spans="1:3">
      <c r="A24" s="4" t="s">
        <v>121</v>
      </c>
      <c r="B24" s="8" t="n">
        <v>-94.09999999999999</v>
      </c>
      <c r="C24" s="8" t="n">
        <v>-74.7</v>
      </c>
    </row>
    <row r="25" spans="1:3">
      <c r="A25" s="4" t="s">
        <v>122</v>
      </c>
      <c r="B25" s="8" t="n">
        <v>-47.9</v>
      </c>
      <c r="C25" s="5" t="n">
        <v>0</v>
      </c>
    </row>
    <row r="26" spans="1:3">
      <c r="A26" s="4" t="s">
        <v>123</v>
      </c>
      <c r="B26" s="5" t="n">
        <v>-2</v>
      </c>
      <c r="C26" s="5" t="n">
        <v>0</v>
      </c>
    </row>
    <row r="27" spans="1:3">
      <c r="A27" s="4" t="s">
        <v>124</v>
      </c>
      <c r="B27" s="8" t="n">
        <v>109.3</v>
      </c>
      <c r="C27" s="8" t="n">
        <v>-100.9</v>
      </c>
    </row>
    <row r="28" spans="1:3">
      <c r="A28" s="4" t="s">
        <v>612</v>
      </c>
      <c r="B28" s="5" t="n">
        <v>3</v>
      </c>
      <c r="C28" s="5" t="n">
        <v>-310</v>
      </c>
    </row>
    <row r="29" spans="1:3">
      <c r="A29" s="4" t="s">
        <v>126</v>
      </c>
      <c r="B29" s="8" t="n">
        <v>1007.8</v>
      </c>
      <c r="C29" s="8" t="n">
        <v>1303.2</v>
      </c>
    </row>
    <row r="30" spans="1:3">
      <c r="A30" s="4" t="s">
        <v>127</v>
      </c>
      <c r="B30" s="8" t="n">
        <v>1010.8</v>
      </c>
      <c r="C30" s="8" t="n">
        <v>993.2</v>
      </c>
    </row>
    <row r="31" spans="1:3">
      <c r="A31" s="4" t="s">
        <v>599</v>
      </c>
    </row>
    <row r="32" spans="1:3">
      <c r="A32" s="3" t="s">
        <v>90</v>
      </c>
    </row>
    <row r="33" spans="1:3">
      <c r="A33" s="4" t="s">
        <v>105</v>
      </c>
      <c r="B33" s="5" t="n">
        <v>-37</v>
      </c>
      <c r="C33" s="5" t="n">
        <v>-50</v>
      </c>
    </row>
    <row r="34" spans="1:3">
      <c r="A34" s="3" t="s">
        <v>106</v>
      </c>
    </row>
    <row r="35" spans="1:3">
      <c r="A35" s="4" t="s">
        <v>107</v>
      </c>
      <c r="B35" s="5" t="n">
        <v>5</v>
      </c>
      <c r="C35" s="5" t="n">
        <v>0</v>
      </c>
    </row>
    <row r="36" spans="1:3">
      <c r="A36" s="4" t="s">
        <v>108</v>
      </c>
      <c r="B36" s="5" t="n">
        <v>0</v>
      </c>
    </row>
    <row r="37" spans="1:3">
      <c r="A37" s="4" t="s">
        <v>610</v>
      </c>
      <c r="B37" s="5" t="n">
        <v>0</v>
      </c>
      <c r="C37" s="5" t="n">
        <v>0</v>
      </c>
    </row>
    <row r="38" spans="1:3">
      <c r="A38" s="4" t="s">
        <v>33</v>
      </c>
      <c r="B38" s="5" t="n">
        <v>0</v>
      </c>
    </row>
    <row r="39" spans="1:3">
      <c r="A39" s="4" t="s">
        <v>110</v>
      </c>
      <c r="B39" s="5" t="n">
        <v>0</v>
      </c>
    </row>
    <row r="40" spans="1:3">
      <c r="A40" s="4" t="s">
        <v>111</v>
      </c>
      <c r="C40" s="5" t="n">
        <v>0</v>
      </c>
    </row>
    <row r="41" spans="1:3">
      <c r="A41" s="4" t="s">
        <v>112</v>
      </c>
      <c r="C41" s="5" t="n">
        <v>0</v>
      </c>
    </row>
    <row r="42" spans="1:3">
      <c r="A42" s="4" t="s">
        <v>611</v>
      </c>
      <c r="B42" s="8" t="n">
        <v>-266.3</v>
      </c>
      <c r="C42" s="8" t="n">
        <v>-123.8</v>
      </c>
    </row>
    <row r="43" spans="1:3">
      <c r="A43" s="4" t="s">
        <v>113</v>
      </c>
      <c r="B43" s="5" t="n">
        <v>0</v>
      </c>
      <c r="C43" s="5" t="n">
        <v>0</v>
      </c>
    </row>
    <row r="44" spans="1:3">
      <c r="A44" s="4" t="s">
        <v>114</v>
      </c>
      <c r="B44" s="8" t="n">
        <v>-261.3</v>
      </c>
      <c r="C44" s="8" t="n">
        <v>-123.8</v>
      </c>
    </row>
    <row r="45" spans="1:3">
      <c r="A45" s="3" t="s">
        <v>115</v>
      </c>
    </row>
    <row r="46" spans="1:3">
      <c r="A46" s="4" t="s">
        <v>116</v>
      </c>
      <c r="B46" s="5" t="n">
        <v>0</v>
      </c>
    </row>
    <row r="47" spans="1:3">
      <c r="A47" s="4" t="s">
        <v>117</v>
      </c>
      <c r="B47" s="5" t="n">
        <v>0</v>
      </c>
      <c r="C47" s="5" t="n">
        <v>0</v>
      </c>
    </row>
    <row r="48" spans="1:3">
      <c r="A48" s="4" t="s">
        <v>118</v>
      </c>
      <c r="B48" s="5" t="n">
        <v>0</v>
      </c>
      <c r="C48" s="5" t="n">
        <v>0</v>
      </c>
    </row>
    <row r="49" spans="1:3">
      <c r="A49" s="4" t="s">
        <v>611</v>
      </c>
      <c r="B49" s="8" t="n">
        <v>266.3</v>
      </c>
      <c r="C49" s="8" t="n">
        <v>123.8</v>
      </c>
    </row>
    <row r="50" spans="1:3">
      <c r="A50" s="4" t="s">
        <v>119</v>
      </c>
      <c r="B50" s="5" t="n">
        <v>0</v>
      </c>
      <c r="C50" s="5" t="n">
        <v>0</v>
      </c>
    </row>
    <row r="51" spans="1:3">
      <c r="A51" s="4" t="s">
        <v>96</v>
      </c>
      <c r="C51" s="5" t="n">
        <v>0</v>
      </c>
    </row>
    <row r="52" spans="1:3">
      <c r="A52" s="4" t="s">
        <v>120</v>
      </c>
      <c r="B52" s="5" t="n">
        <v>0</v>
      </c>
      <c r="C52" s="5" t="n">
        <v>0</v>
      </c>
    </row>
    <row r="53" spans="1:3">
      <c r="A53" s="4" t="s">
        <v>121</v>
      </c>
      <c r="B53" s="5" t="n">
        <v>32</v>
      </c>
      <c r="C53" s="5" t="n">
        <v>50</v>
      </c>
    </row>
    <row r="54" spans="1:3">
      <c r="A54" s="4" t="s">
        <v>122</v>
      </c>
      <c r="B54" s="5" t="n">
        <v>0</v>
      </c>
    </row>
    <row r="55" spans="1:3">
      <c r="A55" s="4" t="s">
        <v>123</v>
      </c>
      <c r="B55" s="5" t="n">
        <v>0</v>
      </c>
    </row>
    <row r="56" spans="1:3">
      <c r="A56" s="4" t="s">
        <v>124</v>
      </c>
      <c r="B56" s="8" t="n">
        <v>298.3</v>
      </c>
      <c r="C56" s="8" t="n">
        <v>173.8</v>
      </c>
    </row>
    <row r="57" spans="1:3">
      <c r="A57" s="4" t="s">
        <v>612</v>
      </c>
      <c r="B57" s="5" t="n">
        <v>0</v>
      </c>
      <c r="C57" s="5" t="n">
        <v>0</v>
      </c>
    </row>
    <row r="58" spans="1:3">
      <c r="A58" s="4" t="s">
        <v>126</v>
      </c>
      <c r="B58" s="5" t="n">
        <v>0</v>
      </c>
      <c r="C58" s="5" t="n">
        <v>0</v>
      </c>
    </row>
    <row r="59" spans="1:3">
      <c r="A59" s="4" t="s">
        <v>127</v>
      </c>
      <c r="B59" s="5" t="n">
        <v>0</v>
      </c>
      <c r="C59" s="5" t="n">
        <v>0</v>
      </c>
    </row>
    <row r="60" spans="1:3">
      <c r="A60" s="4" t="s">
        <v>600</v>
      </c>
    </row>
    <row r="61" spans="1:3">
      <c r="A61" s="3" t="s">
        <v>90</v>
      </c>
    </row>
    <row r="62" spans="1:3">
      <c r="A62" s="4" t="s">
        <v>105</v>
      </c>
      <c r="B62" s="8" t="n">
        <v>-147.3</v>
      </c>
      <c r="C62" s="8" t="n">
        <v>-303.6</v>
      </c>
    </row>
    <row r="63" spans="1:3">
      <c r="A63" s="3" t="s">
        <v>106</v>
      </c>
    </row>
    <row r="64" spans="1:3">
      <c r="A64" s="4" t="s">
        <v>107</v>
      </c>
      <c r="B64" s="8" t="n">
        <v>-21.4</v>
      </c>
      <c r="C64" s="8" t="n">
        <v>-28.4</v>
      </c>
    </row>
    <row r="65" spans="1:3">
      <c r="A65" s="4" t="s">
        <v>108</v>
      </c>
      <c r="B65" s="5" t="n">
        <v>0</v>
      </c>
    </row>
    <row r="66" spans="1:3">
      <c r="A66" s="4" t="s">
        <v>610</v>
      </c>
      <c r="B66" s="8" t="n">
        <v>1.1</v>
      </c>
      <c r="C66" s="8" t="n">
        <v>-1.3</v>
      </c>
    </row>
    <row r="67" spans="1:3">
      <c r="A67" s="4" t="s">
        <v>33</v>
      </c>
      <c r="B67" s="5" t="n">
        <v>0</v>
      </c>
    </row>
    <row r="68" spans="1:3">
      <c r="A68" s="4" t="s">
        <v>110</v>
      </c>
      <c r="B68" s="5" t="n">
        <v>0</v>
      </c>
    </row>
    <row r="69" spans="1:3">
      <c r="A69" s="4" t="s">
        <v>111</v>
      </c>
      <c r="C69" s="5" t="n">
        <v>0</v>
      </c>
    </row>
    <row r="70" spans="1:3">
      <c r="A70" s="4" t="s">
        <v>112</v>
      </c>
      <c r="C70" s="8" t="n">
        <v>-3.9</v>
      </c>
    </row>
    <row r="71" spans="1:3">
      <c r="A71" s="4" t="s">
        <v>611</v>
      </c>
      <c r="B71" s="8" t="n">
        <v>266.3</v>
      </c>
      <c r="C71" s="8" t="n">
        <v>123.8</v>
      </c>
    </row>
    <row r="72" spans="1:3">
      <c r="A72" s="4" t="s">
        <v>113</v>
      </c>
      <c r="B72" s="5" t="n">
        <v>-560</v>
      </c>
      <c r="C72" s="8" t="n">
        <v>-4.1</v>
      </c>
    </row>
    <row r="73" spans="1:3">
      <c r="A73" s="4" t="s">
        <v>114</v>
      </c>
      <c r="B73" s="5" t="n">
        <v>-314</v>
      </c>
      <c r="C73" s="8" t="n">
        <v>86.09999999999999</v>
      </c>
    </row>
    <row r="74" spans="1:3">
      <c r="A74" s="3" t="s">
        <v>115</v>
      </c>
    </row>
    <row r="75" spans="1:3">
      <c r="A75" s="4" t="s">
        <v>116</v>
      </c>
      <c r="B75" s="8" t="n">
        <v>1912.3</v>
      </c>
    </row>
    <row r="76" spans="1:3">
      <c r="A76" s="4" t="s">
        <v>117</v>
      </c>
      <c r="B76" s="8" t="n">
        <v>-1740.2</v>
      </c>
      <c r="C76" s="5" t="n">
        <v>0</v>
      </c>
    </row>
    <row r="77" spans="1:3">
      <c r="A77" s="4" t="s">
        <v>118</v>
      </c>
      <c r="B77" s="5" t="n">
        <v>0</v>
      </c>
      <c r="C77" s="5" t="n">
        <v>0</v>
      </c>
    </row>
    <row r="78" spans="1:3">
      <c r="A78" s="4" t="s">
        <v>611</v>
      </c>
      <c r="B78" s="5" t="n">
        <v>0</v>
      </c>
      <c r="C78" s="5" t="n">
        <v>0</v>
      </c>
    </row>
    <row r="79" spans="1:3">
      <c r="A79" s="4" t="s">
        <v>119</v>
      </c>
      <c r="B79" s="8" t="n">
        <v>32.7</v>
      </c>
      <c r="C79" s="8" t="n">
        <v>24.7</v>
      </c>
    </row>
    <row r="80" spans="1:3">
      <c r="A80" s="4" t="s">
        <v>96</v>
      </c>
      <c r="C80" s="8" t="n">
        <v>8.699999999999999</v>
      </c>
    </row>
    <row r="81" spans="1:3">
      <c r="A81" s="4" t="s">
        <v>120</v>
      </c>
      <c r="B81" s="8" t="n">
        <v>-10.3</v>
      </c>
      <c r="C81" s="8" t="n">
        <v>-5.1</v>
      </c>
    </row>
    <row r="82" spans="1:3">
      <c r="A82" s="4" t="s">
        <v>121</v>
      </c>
      <c r="B82" s="8" t="n">
        <v>-94.09999999999999</v>
      </c>
      <c r="C82" s="8" t="n">
        <v>-74.7</v>
      </c>
    </row>
    <row r="83" spans="1:3">
      <c r="A83" s="4" t="s">
        <v>122</v>
      </c>
      <c r="B83" s="8" t="n">
        <v>-47.9</v>
      </c>
    </row>
    <row r="84" spans="1:3">
      <c r="A84" s="4" t="s">
        <v>123</v>
      </c>
      <c r="B84" s="5" t="n">
        <v>0</v>
      </c>
    </row>
    <row r="85" spans="1:3">
      <c r="A85" s="4" t="s">
        <v>124</v>
      </c>
      <c r="B85" s="8" t="n">
        <v>52.5</v>
      </c>
      <c r="C85" s="8" t="n">
        <v>-46.4</v>
      </c>
    </row>
    <row r="86" spans="1:3">
      <c r="A86" s="4" t="s">
        <v>612</v>
      </c>
      <c r="B86" s="8" t="n">
        <v>-408.8</v>
      </c>
      <c r="C86" s="8" t="n">
        <v>-263.9</v>
      </c>
    </row>
    <row r="87" spans="1:3">
      <c r="A87" s="4" t="s">
        <v>126</v>
      </c>
      <c r="B87" s="8" t="n">
        <v>780.9</v>
      </c>
      <c r="C87" s="8" t="n">
        <v>1076.4</v>
      </c>
    </row>
    <row r="88" spans="1:3">
      <c r="A88" s="4" t="s">
        <v>127</v>
      </c>
      <c r="B88" s="8" t="n">
        <v>372.1</v>
      </c>
      <c r="C88" s="8" t="n">
        <v>812.5</v>
      </c>
    </row>
    <row r="89" spans="1:3">
      <c r="A89" s="4" t="s">
        <v>601</v>
      </c>
    </row>
    <row r="90" spans="1:3">
      <c r="A90" s="3" t="s">
        <v>90</v>
      </c>
    </row>
    <row r="91" spans="1:3">
      <c r="A91" s="4" t="s">
        <v>105</v>
      </c>
      <c r="B91" s="8" t="n">
        <v>269.9</v>
      </c>
      <c r="C91" s="8" t="n">
        <v>130.3</v>
      </c>
    </row>
    <row r="92" spans="1:3">
      <c r="A92" s="3" t="s">
        <v>106</v>
      </c>
    </row>
    <row r="93" spans="1:3">
      <c r="A93" s="4" t="s">
        <v>107</v>
      </c>
      <c r="B93" s="5" t="n">
        <v>-15</v>
      </c>
      <c r="C93" s="8" t="n">
        <v>-11.7</v>
      </c>
    </row>
    <row r="94" spans="1:3">
      <c r="A94" s="4" t="s">
        <v>108</v>
      </c>
      <c r="B94" s="5" t="n">
        <v>0</v>
      </c>
    </row>
    <row r="95" spans="1:3">
      <c r="A95" s="4" t="s">
        <v>610</v>
      </c>
      <c r="B95" s="8" t="n">
        <v>-1.2</v>
      </c>
      <c r="C95" s="8" t="n">
        <v>-0.3</v>
      </c>
    </row>
    <row r="96" spans="1:3">
      <c r="A96" s="4" t="s">
        <v>33</v>
      </c>
      <c r="B96" s="5" t="n">
        <v>0</v>
      </c>
    </row>
    <row r="97" spans="1:3">
      <c r="A97" s="4" t="s">
        <v>110</v>
      </c>
      <c r="B97" s="5" t="n">
        <v>0</v>
      </c>
    </row>
    <row r="98" spans="1:3">
      <c r="A98" s="4" t="s">
        <v>111</v>
      </c>
      <c r="C98" s="5" t="n">
        <v>0</v>
      </c>
    </row>
    <row r="99" spans="1:3">
      <c r="A99" s="4" t="s">
        <v>112</v>
      </c>
      <c r="C99" s="5" t="n">
        <v>0</v>
      </c>
    </row>
    <row r="100" spans="1:3">
      <c r="A100" s="4" t="s">
        <v>611</v>
      </c>
      <c r="B100" s="5" t="n">
        <v>0</v>
      </c>
      <c r="C100" s="5" t="n">
        <v>0</v>
      </c>
    </row>
    <row r="101" spans="1:3">
      <c r="A101" s="4" t="s">
        <v>113</v>
      </c>
      <c r="B101" s="5" t="n">
        <v>0</v>
      </c>
      <c r="C101" s="5" t="n">
        <v>0</v>
      </c>
    </row>
    <row r="102" spans="1:3">
      <c r="A102" s="4" t="s">
        <v>114</v>
      </c>
      <c r="B102" s="8" t="n">
        <v>-16.2</v>
      </c>
      <c r="C102" s="5" t="n">
        <v>-12</v>
      </c>
    </row>
    <row r="103" spans="1:3">
      <c r="A103" s="3" t="s">
        <v>115</v>
      </c>
    </row>
    <row r="104" spans="1:3">
      <c r="A104" s="4" t="s">
        <v>116</v>
      </c>
      <c r="B104" s="5" t="n">
        <v>0</v>
      </c>
    </row>
    <row r="105" spans="1:3">
      <c r="A105" s="4" t="s">
        <v>117</v>
      </c>
      <c r="B105" s="8" t="n">
        <v>-2.3</v>
      </c>
      <c r="C105" s="8" t="n">
        <v>-0.5</v>
      </c>
    </row>
    <row r="106" spans="1:3">
      <c r="A106" s="4" t="s">
        <v>118</v>
      </c>
      <c r="B106" s="5" t="n">
        <v>0</v>
      </c>
      <c r="C106" s="5" t="n">
        <v>0</v>
      </c>
    </row>
    <row r="107" spans="1:3">
      <c r="A107" s="4" t="s">
        <v>611</v>
      </c>
      <c r="B107" s="5" t="n">
        <v>-291</v>
      </c>
      <c r="C107" s="8" t="n">
        <v>-176.6</v>
      </c>
    </row>
    <row r="108" spans="1:3">
      <c r="A108" s="4" t="s">
        <v>119</v>
      </c>
      <c r="B108" s="5" t="n">
        <v>0</v>
      </c>
      <c r="C108" s="5" t="n">
        <v>0</v>
      </c>
    </row>
    <row r="109" spans="1:3">
      <c r="A109" s="4" t="s">
        <v>96</v>
      </c>
      <c r="C109" s="5" t="n">
        <v>0</v>
      </c>
    </row>
    <row r="110" spans="1:3">
      <c r="A110" s="4" t="s">
        <v>120</v>
      </c>
      <c r="B110" s="5" t="n">
        <v>0</v>
      </c>
      <c r="C110" s="5" t="n">
        <v>0</v>
      </c>
    </row>
    <row r="111" spans="1:3">
      <c r="A111" s="4" t="s">
        <v>121</v>
      </c>
      <c r="B111" s="5" t="n">
        <v>0</v>
      </c>
      <c r="C111" s="5" t="n">
        <v>0</v>
      </c>
    </row>
    <row r="112" spans="1:3">
      <c r="A112" s="4" t="s">
        <v>122</v>
      </c>
      <c r="B112" s="5" t="n">
        <v>0</v>
      </c>
    </row>
    <row r="113" spans="1:3">
      <c r="A113" s="4" t="s">
        <v>123</v>
      </c>
      <c r="B113" s="5" t="n">
        <v>0</v>
      </c>
    </row>
    <row r="114" spans="1:3">
      <c r="A114" s="4" t="s">
        <v>124</v>
      </c>
      <c r="B114" s="8" t="n">
        <v>-293.3</v>
      </c>
      <c r="C114" s="8" t="n">
        <v>-177.1</v>
      </c>
    </row>
    <row r="115" spans="1:3">
      <c r="A115" s="4" t="s">
        <v>612</v>
      </c>
      <c r="B115" s="8" t="n">
        <v>-39.6</v>
      </c>
      <c r="C115" s="8" t="n">
        <v>-58.8</v>
      </c>
    </row>
    <row r="116" spans="1:3">
      <c r="A116" s="4" t="s">
        <v>126</v>
      </c>
      <c r="B116" s="8" t="n">
        <v>154.5</v>
      </c>
      <c r="C116" s="5" t="n">
        <v>154</v>
      </c>
    </row>
    <row r="117" spans="1:3">
      <c r="A117" s="4" t="s">
        <v>127</v>
      </c>
      <c r="B117" s="8" t="n">
        <v>114.9</v>
      </c>
      <c r="C117" s="8" t="n">
        <v>95.2</v>
      </c>
    </row>
    <row r="118" spans="1:3">
      <c r="A118" s="4" t="s">
        <v>602</v>
      </c>
    </row>
    <row r="119" spans="1:3">
      <c r="A119" s="3" t="s">
        <v>90</v>
      </c>
    </row>
    <row r="120" spans="1:3">
      <c r="A120" s="4" t="s">
        <v>105</v>
      </c>
      <c r="B120" s="8" t="n">
        <v>-184.4</v>
      </c>
      <c r="C120" s="8" t="n">
        <v>87.59999999999999</v>
      </c>
    </row>
    <row r="121" spans="1:3">
      <c r="A121" s="3" t="s">
        <v>106</v>
      </c>
    </row>
    <row r="122" spans="1:3">
      <c r="A122" s="4" t="s">
        <v>107</v>
      </c>
      <c r="B122" s="8" t="n">
        <v>-47.6</v>
      </c>
      <c r="C122" s="8" t="n">
        <v>-17.4</v>
      </c>
    </row>
    <row r="123" spans="1:3">
      <c r="A123" s="4" t="s">
        <v>108</v>
      </c>
      <c r="B123" s="8" t="n">
        <v>253.4</v>
      </c>
    </row>
    <row r="124" spans="1:3">
      <c r="A124" s="4" t="s">
        <v>610</v>
      </c>
      <c r="B124" s="8" t="n">
        <v>-38.8</v>
      </c>
      <c r="C124" s="8" t="n">
        <v>-7.3</v>
      </c>
    </row>
    <row r="125" spans="1:3">
      <c r="A125" s="4" t="s">
        <v>33</v>
      </c>
      <c r="B125" s="8" t="n">
        <v>-0.1</v>
      </c>
    </row>
    <row r="126" spans="1:3">
      <c r="A126" s="4" t="s">
        <v>110</v>
      </c>
      <c r="B126" s="8" t="n">
        <v>15.2</v>
      </c>
    </row>
    <row r="127" spans="1:3">
      <c r="A127" s="4" t="s">
        <v>111</v>
      </c>
      <c r="C127" s="5" t="n">
        <v>1</v>
      </c>
    </row>
    <row r="128" spans="1:3">
      <c r="A128" s="4" t="s">
        <v>112</v>
      </c>
      <c r="C128" s="5" t="n">
        <v>0</v>
      </c>
    </row>
    <row r="129" spans="1:3">
      <c r="A129" s="4" t="s">
        <v>611</v>
      </c>
      <c r="B129" s="5" t="n">
        <v>0</v>
      </c>
      <c r="C129" s="5" t="n">
        <v>0</v>
      </c>
    </row>
    <row r="130" spans="1:3">
      <c r="A130" s="4" t="s">
        <v>113</v>
      </c>
      <c r="B130" s="8" t="n">
        <v>401.9</v>
      </c>
      <c r="C130" s="5" t="n">
        <v>0</v>
      </c>
    </row>
    <row r="131" spans="1:3">
      <c r="A131" s="4" t="s">
        <v>114</v>
      </c>
      <c r="B131" s="5" t="n">
        <v>584</v>
      </c>
      <c r="C131" s="8" t="n">
        <v>-23.7</v>
      </c>
    </row>
    <row r="132" spans="1:3">
      <c r="A132" s="3" t="s">
        <v>115</v>
      </c>
    </row>
    <row r="133" spans="1:3">
      <c r="A133" s="4" t="s">
        <v>116</v>
      </c>
      <c r="B133" s="8" t="n">
        <v>1.3</v>
      </c>
    </row>
    <row r="134" spans="1:3">
      <c r="A134" s="4" t="s">
        <v>117</v>
      </c>
      <c r="B134" s="5" t="n">
        <v>-10</v>
      </c>
      <c r="C134" s="5" t="n">
        <v>0</v>
      </c>
    </row>
    <row r="135" spans="1:3">
      <c r="A135" s="4" t="s">
        <v>118</v>
      </c>
      <c r="B135" s="8" t="n">
        <v>69.8</v>
      </c>
      <c r="C135" s="5" t="n">
        <v>-54</v>
      </c>
    </row>
    <row r="136" spans="1:3">
      <c r="A136" s="4" t="s">
        <v>611</v>
      </c>
      <c r="B136" s="8" t="n">
        <v>24.7</v>
      </c>
      <c r="C136" s="8" t="n">
        <v>52.8</v>
      </c>
    </row>
    <row r="137" spans="1:3">
      <c r="A137" s="4" t="s">
        <v>119</v>
      </c>
      <c r="B137" s="5" t="n">
        <v>0</v>
      </c>
      <c r="C137" s="5" t="n">
        <v>0</v>
      </c>
    </row>
    <row r="138" spans="1:3">
      <c r="A138" s="4" t="s">
        <v>96</v>
      </c>
      <c r="C138" s="5" t="n">
        <v>0</v>
      </c>
    </row>
    <row r="139" spans="1:3">
      <c r="A139" s="4" t="s">
        <v>120</v>
      </c>
      <c r="B139" s="5" t="n">
        <v>0</v>
      </c>
      <c r="C139" s="5" t="n">
        <v>0</v>
      </c>
    </row>
    <row r="140" spans="1:3">
      <c r="A140" s="4" t="s">
        <v>121</v>
      </c>
      <c r="B140" s="5" t="n">
        <v>-32</v>
      </c>
      <c r="C140" s="5" t="n">
        <v>-50</v>
      </c>
    </row>
    <row r="141" spans="1:3">
      <c r="A141" s="4" t="s">
        <v>122</v>
      </c>
      <c r="B141" s="5" t="n">
        <v>0</v>
      </c>
    </row>
    <row r="142" spans="1:3">
      <c r="A142" s="4" t="s">
        <v>123</v>
      </c>
      <c r="B142" s="5" t="n">
        <v>-2</v>
      </c>
    </row>
    <row r="143" spans="1:3">
      <c r="A143" s="4" t="s">
        <v>124</v>
      </c>
      <c r="B143" s="8" t="n">
        <v>51.8</v>
      </c>
      <c r="C143" s="8" t="n">
        <v>-51.2</v>
      </c>
    </row>
    <row r="144" spans="1:3">
      <c r="A144" s="4" t="s">
        <v>612</v>
      </c>
      <c r="B144" s="8" t="n">
        <v>451.4</v>
      </c>
      <c r="C144" s="8" t="n">
        <v>12.7</v>
      </c>
    </row>
    <row r="145" spans="1:3">
      <c r="A145" s="4" t="s">
        <v>126</v>
      </c>
      <c r="B145" s="8" t="n">
        <v>72.40000000000001</v>
      </c>
      <c r="C145" s="8" t="n">
        <v>72.8</v>
      </c>
    </row>
    <row r="146" spans="1:3">
      <c r="A146" s="4" t="s">
        <v>127</v>
      </c>
      <c r="B146" s="7" t="n">
        <v>523.8</v>
      </c>
      <c r="C146" s="7" t="n">
        <v>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2:03Z</dcterms:created>
  <dcterms:modified xmlns:dcterms="http://purl.org/dc/terms/" xmlns:xsi="http://www.w3.org/2001/XMLSchema-instance" xsi:type="dcterms:W3CDTF">2018-04-30T17:22:03Z</dcterms:modified>
</cp:coreProperties>
</file>